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nts Receivable, Net" sheetId="9" state="visible" r:id="rId9"/>
    <sheet xmlns:r="http://schemas.openxmlformats.org/officeDocument/2006/relationships" name="Real Estate Investments" sheetId="10" state="visible" r:id="rId10"/>
    <sheet xmlns:r="http://schemas.openxmlformats.org/officeDocument/2006/relationships" name="Lease Intangibles"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Related Party Transactions" sheetId="14" state="visible" r:id="rId14"/>
    <sheet xmlns:r="http://schemas.openxmlformats.org/officeDocument/2006/relationships" name="Future Minimum Rent Schedule"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Subsequent Events" sheetId="19" state="visible" r:id="rId19"/>
    <sheet xmlns:r="http://schemas.openxmlformats.org/officeDocument/2006/relationships" name="Quarterly Financial Information" sheetId="20" state="visible" r:id="rId20"/>
    <sheet xmlns:r="http://schemas.openxmlformats.org/officeDocument/2006/relationships" name="Schedule III - Real Estate Prop"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nts Receivable, Net (Tables)" sheetId="24" state="visible" r:id="rId24"/>
    <sheet xmlns:r="http://schemas.openxmlformats.org/officeDocument/2006/relationships" name="Real Estate Investments (Tables" sheetId="25" state="visible" r:id="rId25"/>
    <sheet xmlns:r="http://schemas.openxmlformats.org/officeDocument/2006/relationships" name="Lease Intangibles (Tables)" sheetId="26" state="visible" r:id="rId26"/>
    <sheet xmlns:r="http://schemas.openxmlformats.org/officeDocument/2006/relationships" name="Debt (Tables)" sheetId="27" state="visible" r:id="rId27"/>
    <sheet xmlns:r="http://schemas.openxmlformats.org/officeDocument/2006/relationships" name="Future Minimum Rent Schedule (T" sheetId="28" state="visible" r:id="rId28"/>
    <sheet xmlns:r="http://schemas.openxmlformats.org/officeDocument/2006/relationships" name="Earnings Per Share (Tables)" sheetId="29" state="visible" r:id="rId29"/>
    <sheet xmlns:r="http://schemas.openxmlformats.org/officeDocument/2006/relationships" name="Stockholder's Equity (Tables)" sheetId="30" state="visible" r:id="rId30"/>
    <sheet xmlns:r="http://schemas.openxmlformats.org/officeDocument/2006/relationships" name="Quarterly Financial Informati_2"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nts Receivable, Net - Compone" sheetId="35" state="visible" r:id="rId35"/>
    <sheet xmlns:r="http://schemas.openxmlformats.org/officeDocument/2006/relationships" name="Real Estate Investments - Sched" sheetId="36" state="visible" r:id="rId36"/>
    <sheet xmlns:r="http://schemas.openxmlformats.org/officeDocument/2006/relationships" name="Real Estate Investments - Sch_2" sheetId="37" state="visible" r:id="rId37"/>
    <sheet xmlns:r="http://schemas.openxmlformats.org/officeDocument/2006/relationships" name="Real Estate Investments - Sch_3" sheetId="38" state="visible" r:id="rId38"/>
    <sheet xmlns:r="http://schemas.openxmlformats.org/officeDocument/2006/relationships" name="Real Estate Investments - Addit" sheetId="39" state="visible" r:id="rId39"/>
    <sheet xmlns:r="http://schemas.openxmlformats.org/officeDocument/2006/relationships" name="Real Estate Investments - Sch_4" sheetId="40" state="visible" r:id="rId40"/>
    <sheet xmlns:r="http://schemas.openxmlformats.org/officeDocument/2006/relationships" name="Lease Intangibles - Schedule of" sheetId="41" state="visible" r:id="rId41"/>
    <sheet xmlns:r="http://schemas.openxmlformats.org/officeDocument/2006/relationships" name="Lease Intangibles - Estimated A" sheetId="42" state="visible" r:id="rId42"/>
    <sheet xmlns:r="http://schemas.openxmlformats.org/officeDocument/2006/relationships" name="Debt - Summary of Secured Indeb" sheetId="43" state="visible" r:id="rId43"/>
    <sheet xmlns:r="http://schemas.openxmlformats.org/officeDocument/2006/relationships" name="Debt - Summary of Secured Ind_2" sheetId="44" state="visible" r:id="rId44"/>
    <sheet xmlns:r="http://schemas.openxmlformats.org/officeDocument/2006/relationships" name="Debt - Schedule of Principal Re" sheetId="45" state="visible" r:id="rId45"/>
    <sheet xmlns:r="http://schemas.openxmlformats.org/officeDocument/2006/relationships" name="Fair Value of Financial Instr_2" sheetId="46" state="visible" r:id="rId46"/>
    <sheet xmlns:r="http://schemas.openxmlformats.org/officeDocument/2006/relationships" name="Related Party Transactions - Ad" sheetId="47" state="visible" r:id="rId47"/>
    <sheet xmlns:r="http://schemas.openxmlformats.org/officeDocument/2006/relationships" name="Future Minimum Rent Schedule - " sheetId="48" state="visible" r:id="rId48"/>
    <sheet xmlns:r="http://schemas.openxmlformats.org/officeDocument/2006/relationships" name="Future Minimum Rent Schedule _2" sheetId="49" state="visible" r:id="rId49"/>
    <sheet xmlns:r="http://schemas.openxmlformats.org/officeDocument/2006/relationships" name="Earnings Per Share - Summary of" sheetId="50" state="visible" r:id="rId50"/>
    <sheet xmlns:r="http://schemas.openxmlformats.org/officeDocument/2006/relationships" name="Stockholder's Equity - Addition" sheetId="51" state="visible" r:id="rId51"/>
    <sheet xmlns:r="http://schemas.openxmlformats.org/officeDocument/2006/relationships" name="Stockholder's Equity - Summary " sheetId="52" state="visible" r:id="rId52"/>
    <sheet xmlns:r="http://schemas.openxmlformats.org/officeDocument/2006/relationships" name="Stockholder's Equity - Schedule" sheetId="53" state="visible" r:id="rId53"/>
    <sheet xmlns:r="http://schemas.openxmlformats.org/officeDocument/2006/relationships" name="Subsequent Events - Additional " sheetId="54" state="visible" r:id="rId54"/>
    <sheet xmlns:r="http://schemas.openxmlformats.org/officeDocument/2006/relationships" name="Quarterly Financial Informati_3" sheetId="55" state="visible" r:id="rId55"/>
    <sheet xmlns:r="http://schemas.openxmlformats.org/officeDocument/2006/relationships" name="Schedule III - Real Estate Pr_2" sheetId="56" state="visible" r:id="rId56"/>
    <sheet xmlns:r="http://schemas.openxmlformats.org/officeDocument/2006/relationships" name="Schedule III - Real Estate Pr_3" sheetId="57" state="visible" r:id="rId57"/>
    <sheet xmlns:r="http://schemas.openxmlformats.org/officeDocument/2006/relationships" name="Schedule III - Summary of Real " sheetId="58" state="visible" r:id="rId58"/>
  </sheets>
  <definedNames/>
  <calcPr calcId="124519" fullCalcOnLoad="1"/>
</workbook>
</file>

<file path=xl/sharedStrings.xml><?xml version="1.0" encoding="utf-8"?>
<sst xmlns="http://schemas.openxmlformats.org/spreadsheetml/2006/main" uniqueCount="758">
  <si>
    <t>Document and Entity Information - USD ($) $ in Millions</t>
  </si>
  <si>
    <t>12 Months Ended</t>
  </si>
  <si>
    <t>Dec. 31, 2018</t>
  </si>
  <si>
    <t>Feb. 2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IO</t>
  </si>
  <si>
    <t>Entity Registrant Name</t>
  </si>
  <si>
    <t>City Office REIT,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hell Company</t>
  </si>
  <si>
    <t>Entity Small Business</t>
  </si>
  <si>
    <t>Entity Emerging Growth Company</t>
  </si>
  <si>
    <t>true</t>
  </si>
  <si>
    <t>Entity Ex Transition Period</t>
  </si>
  <si>
    <t>Entity Common Stock, Shares Outstanding</t>
  </si>
  <si>
    <t>Entity Public Float</t>
  </si>
  <si>
    <t>Consolidated Balance Sheets - USD ($) $ in Thousands</t>
  </si>
  <si>
    <t>Dec. 31, 2017</t>
  </si>
  <si>
    <t>Real estate properties</t>
  </si>
  <si>
    <t>Land</t>
  </si>
  <si>
    <t>Building and improvement</t>
  </si>
  <si>
    <t>Tenant improvement</t>
  </si>
  <si>
    <t>Furniture, fixtures and equipment</t>
  </si>
  <si>
    <t>Real estate properties, gross</t>
  </si>
  <si>
    <t>Accumulated depreciation</t>
  </si>
  <si>
    <t>Real estate properties, net</t>
  </si>
  <si>
    <t>Cash and cash equivalents</t>
  </si>
  <si>
    <t>Restricted cash</t>
  </si>
  <si>
    <t>Rents receivable, net</t>
  </si>
  <si>
    <t>Deferred leasing costs, net</t>
  </si>
  <si>
    <t>Acquired lease intangible assets, net</t>
  </si>
  <si>
    <t>Prepaid expenses and other assets</t>
  </si>
  <si>
    <t>Assets held for sale</t>
  </si>
  <si>
    <t>Total Assets</t>
  </si>
  <si>
    <t>Liabilities:</t>
  </si>
  <si>
    <t>Debt</t>
  </si>
  <si>
    <t>Accounts payable and accrued liabilities</t>
  </si>
  <si>
    <t>Deferred rent</t>
  </si>
  <si>
    <t>Tenant rent deposits</t>
  </si>
  <si>
    <t>Acquired lease intangible liabilities, net</t>
  </si>
  <si>
    <t>Dividend distributions payable</t>
  </si>
  <si>
    <t>Liabilities related to assets held for sale</t>
  </si>
  <si>
    <t>Total Liabilities</t>
  </si>
  <si>
    <t>Commitments and Contingencies (Note 10)</t>
  </si>
  <si>
    <t xml:space="preserve"> </t>
  </si>
  <si>
    <t>Equity:</t>
  </si>
  <si>
    <t>6.625% Series A Preferred stock, $0.01 par value per share, 5,600,000 shares authorized, 4,480,000 issued and outstanding as of December 31, 2018 and 2017 respectively</t>
  </si>
  <si>
    <t>Common stock, $0.01 par value, 100,000,000 shares authorized, 39,544,073 and 36,012,086 shares issued and outstanding as of December 31, 2018 and 2017 respectively</t>
  </si>
  <si>
    <t>Additional paid-in capital</t>
  </si>
  <si>
    <t>Accumulated deficit</t>
  </si>
  <si>
    <t>Total Stockholders' Equity</t>
  </si>
  <si>
    <t>Non-controlling interests in properties</t>
  </si>
  <si>
    <t>Total Equity</t>
  </si>
  <si>
    <t>Total Liabilities and Equity</t>
  </si>
  <si>
    <t>Consolidated Balance Sheets (Parenthetical) - $ / shares</t>
  </si>
  <si>
    <t>Statement of Financial Position [Abstract]</t>
  </si>
  <si>
    <t>Preferred stock, Dividend rate percentage</t>
  </si>
  <si>
    <t>6.625%</t>
  </si>
  <si>
    <t>Preferred stock, par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6</t>
  </si>
  <si>
    <t>Revenues:</t>
  </si>
  <si>
    <t>Rental income</t>
  </si>
  <si>
    <t>Expense reimbursement</t>
  </si>
  <si>
    <t>Other</t>
  </si>
  <si>
    <t>Total Revenues</t>
  </si>
  <si>
    <t>Operating Expenses:</t>
  </si>
  <si>
    <t>Property operating expenses</t>
  </si>
  <si>
    <t>General and administrative</t>
  </si>
  <si>
    <t>Base management fee</t>
  </si>
  <si>
    <t>External advisor acquisition</t>
  </si>
  <si>
    <t>Acquisition costs</t>
  </si>
  <si>
    <t>Depreciation and amortization</t>
  </si>
  <si>
    <t>Impairment of real estate</t>
  </si>
  <si>
    <t>Total Operating Expenses</t>
  </si>
  <si>
    <t>Operating income/(loss)</t>
  </si>
  <si>
    <t>Interest Expense:</t>
  </si>
  <si>
    <t>Contractual interest expense</t>
  </si>
  <si>
    <t>Amortization of deferred financing costs</t>
  </si>
  <si>
    <t>Interest expense, net</t>
  </si>
  <si>
    <t>Change in fair value of earn-out</t>
  </si>
  <si>
    <t>Change in fair value of contingent consideration</t>
  </si>
  <si>
    <t>Net gain on sale of real estate property</t>
  </si>
  <si>
    <t>Net income</t>
  </si>
  <si>
    <t>Net income attributable to non-controlling interests in properties</t>
  </si>
  <si>
    <t>Net income attributable to Operating Partnership unitholders' non-controlling interests</t>
  </si>
  <si>
    <t>Net income/(loss) attributable to the Company</t>
  </si>
  <si>
    <t>Preferred stock distributions</t>
  </si>
  <si>
    <t>Net income/(loss) attributable to common stockholders</t>
  </si>
  <si>
    <t>Net income/(loss) per common share and unit:</t>
  </si>
  <si>
    <t>Basic</t>
  </si>
  <si>
    <t>Diluted</t>
  </si>
  <si>
    <t>Weighted average common shares outstanding:</t>
  </si>
  <si>
    <t>Dividend distributions declared per common share and unit</t>
  </si>
  <si>
    <t>Consolidated Statements of Changes in Equity - USD ($) $ in Thousands</t>
  </si>
  <si>
    <t>Total</t>
  </si>
  <si>
    <t>Preferred Stock [Member]</t>
  </si>
  <si>
    <t>Common Stock [Member]</t>
  </si>
  <si>
    <t>Additional Paid-in Capital [Member]</t>
  </si>
  <si>
    <t>Accumulated Deficit [Member]</t>
  </si>
  <si>
    <t>Total stockholders' equity [Member]</t>
  </si>
  <si>
    <t>Operating Partnership Unitholders' Non-controlling Interests [Member]</t>
  </si>
  <si>
    <t>Non-controlling Interests in Properties [Member]</t>
  </si>
  <si>
    <t>Beginning balance at Dec. 31, 2015</t>
  </si>
  <si>
    <t>Beginning balance, shares at Dec. 31, 2015</t>
  </si>
  <si>
    <t>Conversion of OP units to shares, values</t>
  </si>
  <si>
    <t>Conversion of OP units to shares, shares</t>
  </si>
  <si>
    <t>Restricted stock award grants and vesting, values</t>
  </si>
  <si>
    <t>Restricted stock award grants and vesting, shares</t>
  </si>
  <si>
    <t>Internalization payment in shares, values</t>
  </si>
  <si>
    <t>Internalization payment in shares, shares</t>
  </si>
  <si>
    <t>Earn out payment in shares, values</t>
  </si>
  <si>
    <t>Earn out payment in shares, shares</t>
  </si>
  <si>
    <t>Net proceeds from sale of common stock, values</t>
  </si>
  <si>
    <t>Net proceeds from sale of common stock, shares</t>
  </si>
  <si>
    <t>Net proceeds from sale of preferred stock, values</t>
  </si>
  <si>
    <t>Net proceeds from sale of preferred stock, shares</t>
  </si>
  <si>
    <t>Common stock dividend distributions declared</t>
  </si>
  <si>
    <t>Preferred stock dividend distributions declared</t>
  </si>
  <si>
    <t>Contributions</t>
  </si>
  <si>
    <t>Distributions</t>
  </si>
  <si>
    <t>Net (loss)/income</t>
  </si>
  <si>
    <t>Ending balance at Dec. 31, 2016</t>
  </si>
  <si>
    <t>Ending balance, shares at Dec. 31, 2016</t>
  </si>
  <si>
    <t>Ending balance at Dec. 31, 2017</t>
  </si>
  <si>
    <t>Ending balance, shares at Dec. 31, 2017</t>
  </si>
  <si>
    <t>Minority interest buyout</t>
  </si>
  <si>
    <t>Ending balance at Dec. 31, 2018</t>
  </si>
  <si>
    <t>Ending balance, shares at Dec. 31, 2018</t>
  </si>
  <si>
    <t>Consolidated Statements of Cash Flows - USD ($) $ in Thousands</t>
  </si>
  <si>
    <t>Cash Flows from Operating Activities:</t>
  </si>
  <si>
    <t>Adjustments to reconcile net income to net cash provided by operating activities:</t>
  </si>
  <si>
    <t>Amortization of above/below market leases</t>
  </si>
  <si>
    <t>Increase in straight-line rent</t>
  </si>
  <si>
    <t>Non-cash stock compensation</t>
  </si>
  <si>
    <t>Earn-out termination payment</t>
  </si>
  <si>
    <t>Internalization shares issued</t>
  </si>
  <si>
    <t>Changes in non-cash working capital:</t>
  </si>
  <si>
    <t>Net Cash Provided By Operating Activities</t>
  </si>
  <si>
    <t>Cash Flows to Investing Activities:</t>
  </si>
  <si>
    <t>Additions to real estate properties</t>
  </si>
  <si>
    <t>Acquisition of real estate</t>
  </si>
  <si>
    <t>Net proceeds from sale of real estate</t>
  </si>
  <si>
    <t>Deferred leasing costs</t>
  </si>
  <si>
    <t>Net Cash Used In Investing Activities</t>
  </si>
  <si>
    <t>Cash Flows from Financing Activities:</t>
  </si>
  <si>
    <t>Net proceeds from sale of preferred stock</t>
  </si>
  <si>
    <t>Net proceeds from sale of common stock</t>
  </si>
  <si>
    <t>Debt issuance and extinguishment costs</t>
  </si>
  <si>
    <t>Proceeds from mortgage loans payable</t>
  </si>
  <si>
    <t>Repayment of mortgage loans payable</t>
  </si>
  <si>
    <t>Proceeds from credit facility</t>
  </si>
  <si>
    <t>Repayment of credit facility</t>
  </si>
  <si>
    <t>Shares withheld for payment of taxes on restricted stock unit vesting</t>
  </si>
  <si>
    <t>Contributions from non-controlling interests in properties</t>
  </si>
  <si>
    <t>Distributions to non-controlling interests in properties</t>
  </si>
  <si>
    <t>Dividend distributions paid to stockholders and Operating Partnership unitholders</t>
  </si>
  <si>
    <t>Net Cash Provided By Financing Activities</t>
  </si>
  <si>
    <t>Net (Decrease)/Increase in Cash, Cash Equivalents and Restricted Cash</t>
  </si>
  <si>
    <t>Cash, Cash Equivalents and Restricted Cash, Beginning of Period</t>
  </si>
  <si>
    <t>Cash, Cash Equivalents and Restricted Cash, End of Period</t>
  </si>
  <si>
    <t>Reconciliation of Cash, Cash Equivalents and Restricted Cash:</t>
  </si>
  <si>
    <t>Cash and Cash Equivalents, End of Period</t>
  </si>
  <si>
    <t>Restricted Cash, End of Period</t>
  </si>
  <si>
    <t>Supplemental Disclosures of Cash Flow Information:</t>
  </si>
  <si>
    <t>Cash paid for interest</t>
  </si>
  <si>
    <t>Earn-out payment in common stock</t>
  </si>
  <si>
    <t>Purchases of additions in real estate properties included in accounts payable</t>
  </si>
  <si>
    <t>Purchases of deferred leasing costs included in accounts payable</t>
  </si>
  <si>
    <t>Organization and Description of Business</t>
  </si>
  <si>
    <t>Organization, Consolidation and Presentation of Financial Statements [Abstract]</t>
  </si>
  <si>
    <t>1. Organization and Description of Business
City Office REIT, Inc. (the “Company”) was organized in
the state of Maryland on November 26, 2013. On April 21,
2014, the Company completed its initial public offering
(“IPO”) of shares of the Company’s common stock.
The Company contributed the net proceeds of the IPO to City Office
REIT Operating Partnership, L.P., a Maryland limited partnership
(the “Operating Partnership”), in exchange for common
units of limited partnership interest in the Operating Partnership
(“common units”).
The Company’s interest in the Operating Partnership entitles
the Company to share in distributions from, and allocations of
profits and losses of, the Operating Partnership in proportion to
the Company’s percentage ownership of common units. As the
sole general partner of the Operating Partnership, the Company has
the exclusive power under the Operating Partnership’s
partnership agreement to manage and conduct the Operating
Partnership’s business, subject to limited approval and
voting rights of the limited partners.
The Company has elected to be taxed and will continue to operate in
a manner that will allow it to continue to qualify as a real estate
investment trust (“REIT”) under the Internal Revenue
Code of 1986, as amended (the “Code”). Subject to
qualification as a REIT, the Company will be permitted to deduct
dividend distributions paid to its stockholders, eliminating the
U.S. federal taxation of income represented by such distributions
at the Company level. REITs are subject to a number of
organizational and operational requirements. If the Company fails
to qualify as a REIT in any taxable year, the Company will be
subject to U.S. federal and state income tax on its taxable income
at regular corporate tax rates and, for years prior to 2018, any
applicable alternative minimum tax.</t>
  </si>
  <si>
    <t>Summary of Significant Accounting Policies</t>
  </si>
  <si>
    <t>Accounting Policies [Abstract]</t>
  </si>
  <si>
    <t>2. Summary of Significant Accounting Policies
Basis of Preparation and Summary of Significant Accounting
Policies
The accompanying consolidated financial statements were prepared in
accordance with accounting principles generally accepted in the
United States (“GAAP”) and include the financial
position and results of operations of the Company, the Operating
Partnership and its subsidiaries. All significant intercompany
transactions and balances have been eliminated on
consolidation.
Use of Estimates
The Company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Significant estimates made include the recoverability of accounts
receivable, allocation of property purchase price to tangible and
intangible assets acquired and liabilities assumed, the
determination of impairment of long-lived assets and the useful
lives of long-lived assets. These estimates and assumptions are
based on our best estimates and judgment. The Company evaluates its
estimates and assumptions on an ongoing basis using historical
experience and other factors, including the current economic
environment. The current economic environment has increased the
degree of uncertainty inherent in these estimates and assumptions.
Management adjusts such estimates when facts and circumstances
dictate. Actual results could differ materially from those
estimates.
Cash and Cash Equivalents
Cash and cash equivalents include unrestricted cash and short-term
investments with a maturity date of less than three months when
acquired.
Restricted Cash
Restricted cash consists of cash held in escrow by lenders pursuant
to certain lender agreements and cash received from contracted
building sales.
Rent Receivable, Net
The Company continuously monitors collections from tenants and
makes a provision for estimated losses based upon historical
experience and any specific tenant collection issues that the
Company has identified.
Business Combinations
When a property is acquired, management considers the substance of
the agreement in determining whether the acquisition represents an
asset acquisition or a business combination. Upon acquisitions of
properties that constitutes a business, the fair value of the real
estate acquired, which includes the impact of fair value
adjustments for assumed mortgage debt related to property
acquisitions, is allocated to the acquired tangible assets,
consisting of land, buildings and improvements and identified
intangible assets and liabilities, consisting of the value of
above-market and below-market leases, other value of in-place non-controlling
The fair value of the tangible assets of an acquired property
(which includes land, buildings and improvements and fixtures and
equipment) is determined by valuing the property as if it were
vacant. The “as-if-vacant” lease-up lease-up
The fair value of above-market and below-market lease values are
recorded based on the difference between the current in-place non-cancelable non-cancelable
The fair value of acquired in-place lease-up in-place
Revenue Recognition
The Company recognizes lease revenue on a straight-line basis over
the term of the lease. Certain leases allow for the tenant to
terminate the lease, but the tenant must make a termination payment
as stipulated in the lease. If the termination payment is in such
an amount that continuation of the lease appears, at the time of
lease inception, to be reasonably assured, then the Company
recognizes revenue over the term of the lease. The Company has
determined that for these leases, the termination payment is in
such an amount that continuation of the lease appears, at the time
of inception, to be reasonably assured. The Company recognizes
lease termination fees as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r deferred revenue on the consolidated balance
sheets.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Recoveries from tenants for real estate taxes, insurance and other
operating expenses are recognized as revenues in the period that
the applicable costs are incurred. The Company recognizes
differences between estimated recoveries and the final billed
amounts in the subsequent year. Final billings to tenants for real
estate taxes, insurance and other operating expenses did not vary
significantly as compared to the estimated receivable balances.
Real Estate Properties
Real estate properties are stated at cost less accumulated
depreciation, except land. Depreciation is computed on the
straight-line basis over estimated useful lives of:
Years
Buildings and improvement 29-50
Site improvement 4-23
Furniture, fixtures and equipment 4-7
Expenditures for maintenance and repairs are charged to operations
as incurred.
Impairment of Real Estate Properties
Long-lived assets currently in use are reviewed periodically for
possible impairment and will be written down to fair value if
considered impaired. Long-lived assets, to be disposed of, are
written down to the lower of cost or fair value less the estimated
cost to sell. The Company reviews its real estate properties for
impairment when there is an event or a change in circumstances that
indicates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s to fair
value.
Variable Interest Entities
The Company consolidates variable interest entities
(“VIE”) if the Company determines that it is the
primary beneficiary of the entity. When evaluating the accounting
for a VIE, the Company considers the purpose for which the VIE was
created, the importance of each of the activities in which it is
engaged and our decision-making role, if any, in those activities
that significantly determine the entity’s economic
performance relative to other economic interest holders. The
Company determines the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The Company
considers other relevant factors including each entity’s
capital structure, contractual rights to earnings (losses),
subordination of the Company’s interests relative to those of
other investors, contingent payments, and other contractual
arrangements that may be economically significant.
Concentration of Credit Risk
The Company places its temporary cash investments in high credit
financial institutions. However, a portion of temporary cash
investments may exceed FDIC insured levels from time to time. The
Company has never experienced any losses related to these
balances.
Income Taxes
The Company has elected to be taxed, and intends to continue to
operate in a manner that will allow it to continue to qualify, as a
REIT. To qualify as a REIT, the Company is required to distribute
dividends equal to at least 90% of its REIT taxable income
(computed without regard to the deduction for dividends paid and
excluding net capital gains) to its stockholders, and meet the
various other requirements imposed by the Code relating to matters
such as operating results, asset holdings, distribution levels and
diversity of stock ownership. Provided the Company qualifies for
taxation as a REIT, it is generally not subject to U.S. federal
corporate-level income tax on the earnings distributed currently to
its stockholders. If the Company fails to qualify as a REIT in any
taxable year, the Company will be subject to U.S. federal and state
income tax on its taxable income at regular corporate tax rates
and, for years prior to 2018, any applicable alternative minimum
tax. In addition, the Company may not be able to re-elect
Non-controlling
The Company follows the provisions pertaining to non-controlling non-controlling non-controlling non-controlling
Equity-Based Compensation
The Company accounts for equity-based compensation, including
shares of restricted stock units, in accordance with ASC Topic 718
Compensation – Stock Compensation, which requires the Company
to recognize an expense for the fair value of equity-based awards.
The estimated fair value of restricted stock units is amortized
over their respective vesting periods.
Earnings per Common Share
The Company calculates net income per common share based upon the
weighted average shares outstanding for the years ended
December 31, 2018 and December 31, 2017 and
December 31, 2016. Diluted earnings per share is calculated
after giving effect to all potential dilutive shares outstanding
during the period.
Derivative Instruments and Hedging Activities
The Company records all derivatives on the balance sheet at fair
value. The accounting for changes in the fair value of derivatives
depends on whether the Company has elected to designate a
derivative in a hedging relationship and apply hedge accounting and
whether the hedging relationship has satisfied the criteria
necessary to apply hedge accounting. The Company has not elected to
designate any instruments as a hedge.
Fair Value of Financial Instruments
ASC 820-10, 820-10”)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ferred Leasing Costs
Fees and costs paid in the successful negotiation of leases are
deferred and amortized on a straight-line basis over the terms of
the respective leases.
Segment Reporting
The Company operates in one industry segment, commercial real
estate.
New Accounting Pronouncements
Adopted in the Current Year
Effective January 1, 2018, the Company adopted FASB ASU
2014-09, 2016-02, 2017-05,
Effective January 1, 2018, the Company adopted FASB ASU
2016-01, 2016-01
Effective January 1, 2018, the Company adopted FASB ASU
2016-15,
Effective January 1, 2018, the Company adopted FASB ASU
2016-18,
To be Adopted in Future Years
In February 2016, the FASB established Topic 842, Leases, by
issuing Accounting Standards Update No. 2016-02, on-balance No. 2018-01, No. 2018-10, No. 2018-11,
•
Transition method practical expedient—permits
the Company to use the effective date as the date of initial
application. Consequently, financial information and disclosures
for periods before January 1, 2019 will not be updated.
•
Package of practical expedients—permits the
Company not to reassess under the new standard its prior
conclusions about lease identification, lease classification, and
initial direct costs.
•
Single component practical expedient—permits the
Company to not separate lease and non-lease
•
Short-term lease practical expedient—for
operating leases with a term equal to or less than 12 months,
permits the Company to not recognize right-of-use
(“ROU”) assets or lease liabilities.
The Company does not expect to elect the use-of-hindsight
Lessor Accounting
The accounting for lessors will remain largely unchanged from
current GAAP; however, the standard requires that certain initial
direct costs be expensed rather than capitalized.
While the new standard identifies common area maintenance as a
non-lease
While the Company does not anticipate any material change to the
accounting for leases under which it is a lessor, the Company
continues to evaluate the impact this ASU will have on the
accounting for its leasing arrangements as well as its disclosures
within the notes of the financial statements.
Lessee Accounting
The new standard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While the Company continues to assess all of the effects of
adoption, the Company currently believe the most significant
effects relate to (1) the recognition of new ROU assets and
lease liabilities on the balance sheet for its ground operating
leases, real estate operating leases, and office/equipment
operating leases; and (2) providing significant new
disclosures about its leasing activities.
On adoption, the Company will recognize additional ROU assets and
lease liabilities for operating leases in an amount not expected to
exceed $12 million.</t>
  </si>
  <si>
    <t>Rents Receivable, Net</t>
  </si>
  <si>
    <t>Text Block [Abstract]</t>
  </si>
  <si>
    <t>3. Rents Receivable, Net
The Company’s rents receivable is comprised of the following
components (in thousands):
December 31, 2018 December 31, 2017
Billed receivables $ 2,383 $ 1,905
Straight-line receivables 23,712 18,182
Total rents receivable $ 26,095 $ 20,087
As of December 31, 2018, and 2017, the Company’s
allowance for doubtful accounts was not significant.</t>
  </si>
  <si>
    <t>Real Estate Investments</t>
  </si>
  <si>
    <t>Real Estate [Abstract]</t>
  </si>
  <si>
    <t>4. Real Estate Investments
Acquisitions
During the years ended December 31, 2018, December 31,
2017 and December 31, 2016 the Company acquired the following
properties:
Property Date Acquired Percentage Owned
Camelback Square December 2018 100 %
Greenwood Blvd December 2018 100 %
Circle Point Land December 2018 100 %
The Quad July 2018 100 %
Circle Point July 2018 100 %
Pima Center April 2018 100 %
Papago Tech October 2017 100 %
Mission City and Sorrento Mesa September 2017 100 %
2525 McKinnon January 2017 100 %
SanTan December 2016 100 %
5090 N 40th St November 2016 100 %
Park Tower November 2016 95 %
FRP Collection July 2016 95 %
Carillon Point June 2016 100 %
Camelback Square, Greenwood Blvd, Circle Point Land, The Quad,
Circle Point, Pima Center, Papago Tech, Mission City, Sorrento
Mesa, and 2525 McKinnon have been accounted for as asset
acquisitions. SanTan, 5090 N 40th St, Park Tower, FRP Collection,
and Carillon Point were accounted for as business combinations.
The following table summarizes the Company’s allocations of
the purchase price of assets acquired and liabilities assumed
during the year ended December 31, 2018 (in thousands):
Pima Circle The Circle Point Greenwood Camelback Total December 31,
Land $
— $ 8,744 $ 8,079 $ 4,937 $ 3,945 $ 11,738 $ 37,443
Buildings and improvements 42,235 33,708 38,060
— 23,741 35,532 173,276
Tenant improvements 2,898 5,393 1,798
— 2,278 2,390 14,757
Acquired intangible assets 10,691 10,299 4,209
— 4,578 4,304 34,081
Prepaid expenses and other assets 95 25 15
— 15 10 160
Accounts payable and other liabilities (337 ) (1,157 ) (527 ) (72 ) (96 ) (421 ) (2,610 )
Lease intangible liabilities (129 ) (390 ) (1,247 )
—
— (827 ) (2,593 )
Total consideration $ 55,453 $ 56,622 $ 50,387 $ 4,865 $ 34,461 $ 52,726 $ 254,514
Consideration paid on acquisitions was in the form of cash and
debt.
The following table summarizes the Company’s allocations of
the purchase price of assets acquired and liabilities assumed
during the year ended December 31, 2017 (in thousands):
2525 Mission Papago Total December 31,
Land $ 10,629 $ 66,097 $ 10,746 $ 87,472
Buildings and improvements 33,357 78,072 17,469 128,898
Tenant improvements 1,158 8,393 2,293 11,844
Acquired intangible assets 3,267 22,846 2,816 28,929
Prepaid expenses and other assets
— 140 10 150
Accounts payable and other liabilities (190 ) (1,507 ) (246 ) (1,943 )
Lease intangible liabilities (2,186 ) (3,766 ) (99 ) (6,051 )
Total Consideration $ 46,035 $ 170,275 $ 32,989 $ 249,299
The following table summarizes the Company’s allocations of
the purchase price of assets acquired and liabilities assumed
during the year ended December 31, 2016 (in thousands):
Carillon FRP Park 5090 N TH SanTan Total
Land $ 5,172 $ 7,031 $ 3,484 $ 6,696 $ 6,803 $ 29,186
Buildings and improvements 14,500 36,480 66,967 31,465 35,202 184,614
Tenant improvements 2,816 2,219 1,689 658 1,984 9,366
Acquired intangible assets 3,851 3,932 8,324 3,616 10,284 30,007
Prepaid expenses and other assets 73 101 307
—
— 481
Accounts payable and other liabilities (217 ) (532 ) (296 ) (448 ) (544 ) (2,037 )
Lease intangible liabilities (353 )
— (773 ) (604 ) (930 ) (2,660 )
Total Consideration $ 25,842 $ 49,231 $ 79,702 $ 41,383 $ 52,799 $ 248,957
The operating results of acquired properties meeting the definition
of a business, during the year ended December 31, 2016, since
the date of acquisition have been included in the Company’s
consolidated financial statements. Properties acquired in 2018 and
2017 were accounted for as asset acquisitions pursuant
to ASU 2017-01.
Year ended
Operating revenues $ 7,215
Operating expenses (7,433 )
Interest (589 )
$ (807 )
Sale of Real Estate Property
On March 8, 2018, the Company sold the Washington Group Plaza
property in Boise, Idaho for $86.5 million, resulting in an
aggregate net gain of $47.0 million, net of $1.7 million
in costs, which has been classified as net gain on sale of real
estate property in the condensed consolidated statements of
operations. In connection with the sale of the property, certain
debt repayments were made.
On May 2, 2017, the Company sold the 1400 and 1600 buildings
at the AmberGlen property in Portland, Oregon, and its related
assets and liabilities, for a sales price of $18.9 million,
resulting in an aggregate net gain of $12.1 million, net of
$2.0 million in costs, which has been classified as net gain
on sale of real estate property in the consolidated statements of
operations. In connection with the sale of the property, certain
debt repayments were made.
On June 15, 2016, the Company sold the Corporate Parkway
property in Allentown, Pennsylvania, and its related assets and
liabilities, for a sales price of $44.9 million, resulting in
an aggregate net gain of $15.9 million, net of
$2.0 million in costs, which has been classified as net gain
on sale of real estate property in the consolidated statements of
operations. In connection with the sale of the property, certain
debt repayments were made. Proceeds from the sale were applied
subsequently in a like-kind exchange so as to qualify
for tax-deferred
Assets Held for Sale
On November 30, 2018, the Company entered into a Purchase and
Sale agreement to sell the Plaza 25 property for
$17.9 million. The Company determined that the property met
the criteria for classification as held for sale as of
December 31, 2018. Upon classification as held for sale, we
recognized an impairment charge of $3.5 million to lower the
carrying amount of the property to its estimated fair value less
cost to sell. As of December 31, 2018, a
$0.5 million non-refundable
The property has been classified as held for sale as of
December 31, 2018 (in thousands):
December 31, 2018 Plaza 25
Real estate properties, net $ 16,149
Deferred leasing costs, net 419
Acquired lease intangible assets, net 11
Rents receivable, prepaid expenses and other assets 791
Assets held for sale $ 17,370
Accounts payable, accrued expenses, deferred rent and tenant rent
deposits (878 )
Liabilities related to assets held for sale $ (878 )
On September 21, 2016, we entered into a Purchase and Sale
agreement to sell the Washington Group Plaza property for
$86.5 million. The transaction closed in March 2018. The
property was presented as held for sale as of December 31,
2017 (in thousands):
December 31, 2017 Washington
Real estate properties, net $ 34,543
Deferred leasing costs, net 1,295
Acquired lease intangible assets, net 817
Rents receivable, prepaid expenses and other assets 1,772
Assets held for sale $ 38,427
Acquired lease intangibles liabilities, net (2 )
Accounts payable, accrued expenses, deferred rent and tenant rent
deposits (2,828 )
Liabilities related to assets held for sale $ (2,830 )
Variable Interest Entities
As of December 31, 2017 the Company had entered into a
purchase and sale transaction in accordance with Section 1031
of the Internal Revenue Code of 1986, as amended, for the exchange
of like-kind property to defer taxable gains on the sale of
properties (“1031 Exchange”). For reverse transactions
under a 1031 Exchange in which the Company purchases new properties
prior to selling the property to be matched in the like-kind
exchange, legal title to the new properties is held by a Qualified
Intermediary engaged to execute the 1031 Exchange until the sale
transaction and the 1031 Exchange is completed. The Company
retained essentially all of the legal and economic benefits and
obligations related to Mission City, Sorrento Mesa and Papago Tech
prior to completion of the 1031 Exchanges. As such, Mission City,
Sorrento Mesa and Papago Tech are included in the December 31,
2017 Consolidated Balance Sheet and Consolidated Statement of
Operations as a VIE.</t>
  </si>
  <si>
    <t>Lease Intangibles</t>
  </si>
  <si>
    <t>Goodwill and Intangible Assets Disclosure [Abstract]</t>
  </si>
  <si>
    <t>5. Lease Intangibles
Lease intangibles and the value of assumed lease obligations as of
December 31, 2018 and December 31, 2017 were comprised as
follows (in thousands):
Lease Intangible Assets Lease Intangible
Liabilities
December 31, 2018 Above Market Leases Below (1) In Place Leasing Total Below Below (1) Total
Cost $ 10,595 $ 1,855 $ 82,474 $ 31,706 $ 126,630 $ (12,925) $ (138) $ (13,063)
Accumulated amortization (4,800 ) (19 ) (34,273 ) (12,037 ) (51,129 ) 4,140 36 4,176
$ 5,795 $ 1,836 $ 48,201 $ 19,669 $ 75,501 $ (8,785 ) $ (102 ) $ (8,887 )
Lease Intangible Assets Lease Intangible
Liabilities
December 31, 2017 Above Market Leases Below Lease In Place Leasing Total Below Below (1) Total
Cost $ 9,082 $
— $ 71,426 $ 27,706 $ 108,214 $ (11,608) $ (138) $ (11,746)
Accumulated amortization (3,215 )
— (30,613 ) (9,298 ) (43,126 ) 3,065 32 3,097
$ 5,867 $
— $ 40,813 $ 18,408 $ 65,088 $ (8,543 ) $ (106 ) $ (8,649 )
(1)
For the below market ground lease asset the Company is
the lessee, whereas, for the below market ground lease liability
the Company is the lessor.
The estimated aggregate amortization expense for lease intangibles
for the five succeeding years and in the aggregate are as follows
(in thousands):
2019 $ 19,824
2020 17,333
2021 14,057
2022 6,191
2023 3,215
Thereafter 5,994
$ 66,614</t>
  </si>
  <si>
    <t>Debt Disclosure [Abstract]</t>
  </si>
  <si>
    <t>6. Debt
The following table summarizes the secured indebtedness as of
December 31, 2018 and 2017 (in thousands):
Property December 31, December 31, Interest Rate as Maturity
Unsecured Credit Facility (1) $ 147,500 $
— LIBOR +1.50 % (2) March 2022
Midland Life Insurance (3) 86,973 88,582 4.34 May 2021
Mission City 47,000 47,000 3.78 November 2027
190 Office Center (4) 41,250 41,250 4.79 October 2025
Circle Point (4) 39,650
— 4.49 September 2028
SanTan (4) 34,682 35,100 4.56 March 2027
Intellicenter (4) 33,481 33,563 4.65 October 2025
The Quad 30,600
— 4.20 September 2028
FRP Collection (4) 29,589 30,174 3.85 September 2023
2525 McKinnon 27,000 27,000 4.24 April 2027
Greenwood Blvd (4) 22,425
— 4.60 December 2025
5090 N 40th St 22,000 22,000 3.92 January 2027
AmberGlen (4) 20,000 20,000 3.69 May 2027
Lake Vista Pointe (5) 18,044 18,358 4.28 August 2024
Central Fairwinds (4) 17,882 15,107 4.00 June 2024
FRP Ingenuity Drive (5)(6) 17,000 17,000 4.44 December 2024
Carillon Point (4) 16,330 16,671 3.50 October 2023
Washington Group Plaza
— 32,290
—
—
Plaza 25
— 16,882
—
—
Secured Credit Facility
— 33,500
—
—
Total Principal 651,406 494,477
Deferred financing costs, net (6,052 ) (4,968 )
Total $ 645,354 $ 489,509
All interest rates are fixed interest rates with the exception of
the unsecured credit facility (“Unsecured Credit
Facility”) as explained in footnote 1 below.
(1)
As of December 31, 2018, the Unsecured Credit
Facility had $250 million authorized and $147.5 million
was drawn. On March 15, 2018, the Company entered into a
$250 million Unsecured Credit Facility which includes an
accordion feature that will permit the Company to borrow up to
$500 million, subject to customary terms and conditions. The
Company’s previous secured credit facility was replaced and
repaid in full. The Unsecured Credit Facility matures in March
2022, which may be extended to March 2023 at the Company’s
option upon meeting certain conditions. Borrowings under the
Unsecured Credit Facility will bear an interest at a rate equal to
the LIBOR rate plus a margin of between 140 to 225 basis points
depending upon the Company’s consolidated leverage ratio. The
Unsecured Credit Facility requires the Company to maintain a fixed
charge coverage ratio of no less than 1.50x.
(2)
As of December 31, 2018, the one month LIBOR rate
was 2.50%.
(3)
The mortgage loan is cross-collateralized by DTC
Crossroads, Cherry Creek and City Center. Interest on mortgage loan
is payable monthly plus principal based on 360 months of
amortization. The loan bears a fixed interest rate of 4.34% and
matures on May 6, 2021.
(4)
The Company is subject to various debt covenants
including debt service coverage ratios (“DSCR”) that
under certain conditions must be maintained no less than 1.15x,
1.20x, 1.20x, 1.40x, 1.15x, 1.35x, 1.35x, 1.20x and 1.35x
respectively for each of 190 Office Center, SanTan, Intellicenter,
FRP Collection, AmberGlen, Carillon Point, Central Fairwinds,
Circle Point and Greenwood Blvd.
(5)
Interest on mortgage loan is payable monthly plus
principal based on 360 months of amortization.
(6)
The Company is required to maintain a minimum net
worth of $17 million, minimum liquidity of $1.7 million
and a DSCR of no less than 1.15x.
The scheduled principal repayments of mortgage payable as of
December 31, 2018 are as follows (in thousands):
2019 $ 4,799
2020 5,831
2021 88,241
2022 152,568
2023 46,675
Thereafter 353,292
$ 651,406</t>
  </si>
  <si>
    <t>Fair Value of Financial Instruments</t>
  </si>
  <si>
    <t>Fair Value Disclosures [Abstract]</t>
  </si>
  <si>
    <t>7. Fair Value of Financial Instruments
Fair value measurements are based on assumptions that market
participants would use in pricing an asset or a liability. The
hierarchy for inputs used in measuring fair value is as
follows:
Level 1 Inputs – quoted prices in active markets for
identical assets or liabilities
Level 2 Inputs – observable inputs other than quoted
prices in active markets for identical assets and liabilities
Level 3 Inputs – unobservable inputs
As of December 31, 2018 and 2017, the Company did not have any
hedges or derivatives.
On February 15, 2017, the Company entered into a Termination
and Mutual Release Agreement with Second City that terminated our
obligation to make any future earn-out earn-out
Cash and Cash Equivalents, Restricted Cash, Rents Receivable,
Accounts Payable and Accrued Liabilities
The Company estimates that the fair value approximates carrying
value due to the relatively short-term nature of these
instruments.
Fair Value of Financial Instruments Not Carried at Fair
Value
With the exception of fixed rate mortgage loans payable, the
carrying amounts of the Company’s financial instruments
approximate their fair value. The Company determines the fair value
of its fixed rate mortgage loan payable based on a discounted cash
flow analysis using a discount rate that approximates the current
borrowing rates for instruments of similar maturities. Based on
this, the Company has determined that the fair value of these
instruments was $503.3 million and $462.3 million as of
December 31, 2018 and December 31, 2017, respectively.
Accordingly, the fair value of mortgage loans payable have been
classified as Level 3 fair value measurements.</t>
  </si>
  <si>
    <t>Related Party Transactions</t>
  </si>
  <si>
    <t>Related Party Transactions [Abstract]</t>
  </si>
  <si>
    <t>8. Related Party Transactions
Administrative Services Agreement
On October 29, 2018, the Company entered into the First
Amendment (the “Amendment”) to the Administrative
Services Agreement with real estate investment funds affiliated
with Second City Capital II Corporate and Second City Real Estate
II Corporation (“SCRE II”). The terms of the Amendment
were effective on February 1, 2019 (the “Effective
Date”). After February 1, 2019, the annual fees payable
to the Company will be $500,000 for the first twelve months
following the Effective Date and thereafter an amount equal to 40%
of the management fee paid to SCRE II by the fund managed by SCRE
II.
During the years ended December 31, 2018, 2017, and 2016, the
Company earned $0.7 million, $1.2 million, and
$1.4 million, respectively, in administrative services
performed for Second City Real Estate II Corporation and its
affiliates (“Second City”).
Earn-Out
During the years ended December 31, 2018, 2017 and 2016,
payments of approximately $0, $2.4 million and
$3.8 million, respectively, were made to Second City under
the Earn-Out
Minority Interest Buy Out
On August 1, 2018, the Company signed an agreement with Second
City Capital Partners II, Limited Partnership whereby Second City
agreed to sell its seven percent minority interest in Central
Fairwinds Limited Partnership to the Company for $1.1 million.
As a result of the agreement the Company’s ownership
percentage in Central Fairwinds Limited Partnership is 97%.</t>
  </si>
  <si>
    <t>Future Minimum Rent Schedule</t>
  </si>
  <si>
    <t>Leases [Abstract]</t>
  </si>
  <si>
    <t>9. Future Minimum Rent Schedule
Future minimum lease payments to be received as of
December 31, 2018 under noncancellable operating leases for
the next five years and thereafter are as follows (in
thousands):
2019 $ 112,848
2020 101,448
2021 89,496
2022 71,270
2023 52,615
Thereafter 106,126
$ 533,803
The above minimum lease payments to be received do not include
reimbursements from tenants for certain operating expenses and real
estate taxes and do not include early termination payments provided
for in certain leases.
Ten state government tenants currently have the exercisable right
to terminate their lease if the state does not appropriate rent in
its annual budgets. The Company has determined that the occurrence
of the government tenant not appropriating the rent in its annual
budget is a remote contingency and accordingly recognizes lease
revenue on a straight-line basis over the respective lease term.
These tenants represent approximately 9.0% of the Company’s
total future minimum lease payments as of December 31,
2018.</t>
  </si>
  <si>
    <t>Commitments and Contingencies</t>
  </si>
  <si>
    <t>Commitments and Contingencies Disclosure [Abstract]</t>
  </si>
  <si>
    <t>10. Commitments and Contingencies
The Company is obligated under certain tenant leases to fund tenant
improvements and the expansion of the underlying leased
properties.
Under various federal, state and local laws, ordinances and
regulations relating to the protection of the environment, a
current or previous owner or operator of real estate may be liable
for the cost of removal or remediation of certain hazardous or
toxic substances disposed, stored, generated, released,
manufactured or discharged from, on, at, under, or in a property.
As such, the Company may be potentially liable for costs associated
with any potential environmental remediation at any of its formerly
or currently owned properties.
The Company believes that it is in compliance in all material
respects with all federal, state and local ordinances and
regulations regarding hazardous or toxic substances. Management is
not aware of any environmental liability that it believes would
have a material adverse impact on the Company’s financial
position or results of operations. Management is unaware of any
instances in which the Company would incur significant
environmental costs if any or all properties were sold, disposed of
or abandoned. However, there can be no assurance that any
such non-compliance,
The Company is involved from time to time in lawsuits and other
disputes which arise in the ordinary course of business. As of
December 31, 2018 management believes that these matters will
not have a material adverse effect, individually or in the
aggregate, on the Company’s financial position or results of
operations.</t>
  </si>
  <si>
    <t>Earnings Per Share</t>
  </si>
  <si>
    <t>Earnings Per Share [Abstract]</t>
  </si>
  <si>
    <t>11. Earnings per Share
The table below is a reconciliation of the numerators and
denominators of the basic and diluted EPS computations for the
years ended December 31, 2018, 2017, and 2016 (in thousands,
except per share amounts):
Year ended
December 31,
2018 2017 2016
Net income $ 38,669 $ 9,158 $ 376
Less: Net income attributable to noncontrolling interests in
properties 501 3,402 354
Less: Net income attributable to Preferred stockholders 7,420 7,411 1,781
Less: Net income attributable to Operating Partnership
unitholders’ noncontrolling interests
—
— 865
Numerator for basic and diluted EPS $ 30,748 $ (1,655 ) $ (2,624 )
Denominator for basic EPS 37,321 30,198 20,460
Dilutive effect of RSUs 349
—
—
Denominator for dilutive EPS 37,670 30,198 20,460
Net income/(loss) per common share:
Basic $ 0.82 $ (0.05 ) $ (0.13 )
Dilutive $ 0.82 $ (0.05 ) $ (0.13 )</t>
  </si>
  <si>
    <t>Stockholder's Equity</t>
  </si>
  <si>
    <t>Federal Home Loan Banks [Abstract]</t>
  </si>
  <si>
    <t>12. Stockholder’s Equity
On November 1, 2018, the Company and the Operating Partnership
entered into amendments (the “Amendments”) to the
equity distribution agreements (the “Original
Agreements” and, as amended by the Amendments, the
“Agreements”) with each of KeyBanc Capital Markets
Inc., Raymond James &amp; Associates, Inc. and BMO Capital
Markets Corp., (collectively, the “Sales Agents”).
Pursuant to the terms of the Agreements, the Company may issue and
sell from time to time, up to 8,000,000 shares of the
Company’s common stock, $0.01 par value per share and up to
1,000,000 shares of the Company’s 6.625% Series A Cumulative
Redeemable Preferred Stock, par value $0.01 per share (the
“Series A Preferred Stock” and together with the Common
Stock, the “Shares”) through the Sales Agents, acting
as agents or principals (the “ATM Program”). During the
year ended December 31, 2018, the Company issued 3,410,802
shares of common stock under the ATM Program. The Company raised
$43.6 million in gross proceeds, resulting in net proceeds to
us of approximately $42.9 million after deducting sales
commissions and offering expenses.
On January 13, 2017, the Company completed a public offering
pursuant to which the Company sold 5,750,000 shares of its common
stock to the public at a price of $12.40 per share, inclusive of
the overallotment option. The Company raised $71.3 million in
gross proceeds, resulting in net proceeds to us of approximately
$68.0 million after deducting $3.3 million in
underwriting discounts and other expenses related to the
offering.
On June 16, 2017, the Company and the Operating Partnership
entered into the Original Agreements with the Sales Agents,
pursuant to which the Company may issue and sell from time to time
up to 6,000,000 shares of common stock and up to 1,000,000 shares
of Series A Preferred Stock through the Sales Agents, acting as
agents or principals. Pursuant to the Agreements, the Shares may be
offered and sold through the Sales Agents in transactions that are
deemed to be “at the market” offerings as defined in
Rule 415 under the Securities Act including sales made directly on
the New York Stock Exchange or sales made to or through a market
maker other than on an exchange or, with the prior consent of the
Company, in privately negotiated transactions. The Sales Agents
will be entitled to compensation of up to 2.0% of the gross
proceeds of Shares sold through the Sales Agents from time to time
under the Agreements. The Company has no obligation to sell any of
the Shares under the Agreements and may at any time suspend
solicitations and offers under, or terminate, the Agreements.
On December 21, 2017, the Company completed a public offering
pursuant to which the Company sold 5,750,000 shares of its common
stock to the public at a price of $12.60 per share, inclusive of
the overallotment option. The Company raised $72.5 million in
gross proceeds, resulting in net proceeds to us of approximately
$69.0 million after deducting $3.5 million in
underwriting discounts and other expenses related to the
offering.
Non-controlling
The following table summarizes the non-controlling
December 31, 2018 December 31, 2017
City Center $ (183 ) $ (140 )
Central Fairwinds (304 ) (764 )
AmberGlen (1,272 ) (1,375 )
FRP Collection 791 842
Park Tower 1,932 1,645
$ 964 $ 208
Common Stock and Common Unit Distributions
During the year ended December 31, 2018, the Company declared
aggregate cash distributions to common stockholders and common
unitholders of $35.6 million. The Company paid aggregate cash
distributions of $34.7 million for the year-ended
December 31, 2018 and $9.3 million was payable as of
December 31, 2018.
During the year ended December 31, 2018, the Company declared
the following distributions per share and unit:
Period Distribution per Share/Unit Declaration Date Record Date Payment Date
January 1, 2018 – March 31, 2018 $ 0.235 March 21, 2018 April 11, 2018 April 25, 2018
April 1, 2018 – June 30, 2018 0.235 June 15, 2018 July 11, 2018 July 25, 2018
July 1, 2018 – September 30, 2018 0.235 September 14, 2018 October 11, 2018 October 25, 2018
October 1, 2018 – December 31, 2018 0.235 December 21, 2018 January 11, 2018 January 25, 2018
Total $ 0.940
Preferred Stock Distributions
During the year ended December 31, 2018, the Company declared
aggregate cash distributions to preferred stockholders of
$7.4 million. The Company paid aggregate cash distributions of
$7.4 million for the year ended December 31, 2018 and
$1.9 million was payable as of December 31, 2018.
Restricted Stock Units
The Company has an equity incentive plan (“Equity Incentive
Plan”) for certain officers, directors, advisors and
personnel, and, with approval of the board of directors, for
subsidiaries and their respective affiliates. The Equity Incentive
Plan provides for grants of restricted common stock, restricted
stock units, phantom shares, stock options, dividend equivalent
rights and other equity-based awards (including LTIP Units),
subject to the total number of shares available for issuance under
the plan. The Equity Incentive Plan is administered by the
compensation committee of the board of directors (the “plan
administrator”).
The maximum number of shares of common stock that may be issued
under the Equity Incentive Plan is 1,263,580 shares. To the
extent an award granted under the Equity Incentive Plan expires or
terminates, the shares subject to any portion of the award that
expires or terminates without having been exercised or paid, as the
case may be, will again become available for the issuance of
additional awards.
During the year ended December 31, 2018, 156,375 restricted
stock units (“RSUs”) were granted to directors,
executive officers and non-executive
During the year ended December 31, 2017, 117,478 restricted
stock units (“RSUs”) were granted to directors,
executive officers and non-executive
During the twelve months ended December 31, 2016, 78,250
restricted stock units (“RSUs”) were granted to
directors and non-executive
A RSU award represents the right to receive shares of the
Company’s common stock in the future, after the applicable
vesting criteria, determined by the plan administrator, has been
satisfied. The holder of an award of RSU has no rights as a
stockholder until shares of common stock are issued in settlement
of vested restricted stock units. The plan administrator may
provide for a grant of dividend equivalent rights in connection
with the grant of RSU; provided, however, that if the restricted
stock units do not vest solely upon satisfaction of continued
employment or service, any payment in respect to the related
dividend equivalent rights will be held by the Company and paid
when, and only to the extent that, the related RSU vest.</t>
  </si>
  <si>
    <t>Subsequent Events</t>
  </si>
  <si>
    <t>Subsequent Events [Abstract]</t>
  </si>
  <si>
    <t>13. Subsequent Events
On February 7, 2019, the Company sold the Plaza 25 property in
Denver, Colorado for a sales price of $17.9 million.
On February 25, 2019, the Company, through a wholly-owned
subsidiary of the Operating Partnership, acquired a 206,770 square
foot property in Seattle, Washington for $63.0 million. The
Company completed a
$41.0 million 8-year 5-year
Subsequent to December 31, 2018, the Company, through the
Operating Partnership, entered into an Agreement of Purchase and
Sale to acquire a two-building</t>
  </si>
  <si>
    <t>Quarterly Financial Information</t>
  </si>
  <si>
    <t>Quarterly Financial Information Disclosure [Abstract]</t>
  </si>
  <si>
    <t>14. Quarterly Financial Information (unaudited):
The following tables summarize certain selected quarterly financial
data for 2018 and 2017 (in thousands, except per share data):
2018 Quarters
Fourth Third Second First
Revenue $ 34,167 $ 33,547 $ 30,236 $ 31,534
Net (loss)/income (6,684 ) (1,161 ) (684 ) 47,198
Net (loss)/income attributable to common stockholders (8,656 ) (3,151 ) (2,653 ) 45,208
Net (loss)/income per share (0.22 ) (0.08 ) (0.07 ) 1.25
2017 Quarters
Fourth Third Second First
Revenue $ 31,181 $ 24,750 $ 25,157 $ 25,399
Net (loss)/income (987 ) (1,723 ) 13,167 (1,299 )
Net (loss)/income attributable to common stockholders (2,920 ) (3,630 ) 8,208 (3,313 )
Net (loss)/income per share (0.09 ) (0.12 ) 0.27 (0.11 )</t>
  </si>
  <si>
    <t>Schedule III - Real Estate Properties and Accumulated Depreciation</t>
  </si>
  <si>
    <t>SEC Schedule, 12-28, Real Estate Companies, Investment in Real Estate and Accumulated Depreciation Disclosure [Abstract]</t>
  </si>
  <si>
    <t>SCHEDULE III – REAL ESTATE PROPERTIES AND
ACCUMULATED DEPRECIATION December 31, 2018 (In Thousands)
Description Encumbrances (2) Initial Costs to Company Costs Capitalized Subsequent to Acquisition
Gross Amount at Which Carried as of
December 31, (1) Accumulated Amortization Date of Construction Date Acquired Depreciation Life For Latest Income
Land Buildings
and Improvements Improvements Land Building
and Improvements Total (3)
AmberGlen $ 20,000 $ 6,546 $ 3,490 $ 2,050 $ 6,546 $ 5,540 $ 12,086 $ 2,630 1984-1998 December 2009 50 Years
City Center 23,417 3,123 10,656 8,809 3,123 19,465 22,588 6,624 1984 December 2010 40 Years
Central Fairwinds 17,882 1,747 9,751 6,716 1,747 16,467 18,214 3,692 1982 May 2012 40 Years
Cherry Creek 47,791 25,745 20,144 1,359 25,745 21,503 47,248 5,834 1962-1980 January 2014 36 Years
Lake Vista Pointe 18,044 4,115 20,600 55 4,115 20,655 24,770 4,220 2007 July 2014 45 Years
FRP Ingenuity Drive 17,000 4,415 17,775 683 4,415 18,458 22,873 2,818 1999 November 2014 40 Years
Logan Tower
— 1,306 8,197 697 1,306 8,894 10,200 1,354 1983 February 2015 33 Years
Superior Pointe
— 3,153 19,834 1,671 3,153 21,505 24,658 2,519 2000 June 2015 40 Years
DTC Crossroads 15,765 7,137 23,184 1,006 7,137 24,190 31,327 2,968 1999 June 2015 33 Years
190 Office Center 41,250 7,162 39,690 1,005 7,162 40,695 47,857 3,825 2001 September 2015 45 Years
Intellicenter 33,481 5,244 34,278 26 5,244 34,304 39,548 3,673 2008 September 2015 50 Years
Carillon Point 16,330 5,172 17,316 68 5,172 17,384 22,556 2,252 2007 June 2016 39 Years
FRP Collection 29,589 7,031 38,700 993 7,031 39,693 46,724 4,180 1986-1999 July 2016 40 Years
Park Tower
— 3,479 68,656 13,987 3,479 82,643 86,122 6,146 1973 November 2016 30 Years
5090 N 40th St 22,000 6,696 32,123 1,144 6,696 33,267 39,963 1,973 1988 November 2016 45 Years
SanTan 34,682 6,803 37,187 4,448 6,803 41,635 48,438 3,270 2000-2003 December 2016 41 Years
2525 McKinnon 27,000 10,629 34,515 1,134 10,629 35,649 46,278 1,928 2003 January 2017 50 Years
Mission City 47,000 25,741 41,474 2,949 25,741 44,423 70,164 3,322 1990-2007 September 2017 29 Years
Sorrento Mesa
— 40,356 44,991 1,374 40,356 46,365 86,721 2,764 1985-2001 September 2017 33 Years
Papago Tech
— 10,746 19,762 295 10,746 20,057 30,803 1,237 1993-1995 October 2017 40 Years
Pima Center
—
— 45,133 222
— 45,355 45,355 1,529 2006-2008 April 2018 44 Years
Circle Point 39,650 13,681 39,101 714 13,681 39,815 53,496 1,009 2001 July 2018 40 Years
The Quad 30,600 8,079 39,858 (18 ) 8,079 39,840 47,919 616 1982 July 2018 40 Years
Greenwood Blvd 22,425 3,945 26,019
— 3,945 26,019 29,964 12 1997 December 2018 45 Years
Camelback Square
— 11,738 37,922
— 11,738 37,922 49,660 17 1978 December 2018 48 Years
Corporate 147,500
— 115
—
— 115 115 72
Total $ 651,406 $ 223,789 $ 730,471 $ 51,387 $ 223,789 $ 781,858 $ 1,005,647 $ 70,484
(1)
The aggregate cost for federal tax purposes as of
December 31, 2018 of our real estate assets was
$1,020,653.
(2)
Encumbrances exclude net deferred financing costs of
$6,052.
(3)
Properties identified as held for sale at
December 31, 2018 are excluded.
A summary of activity for real estate and accumulated depreciation
for the year ended December 31, 2018 and 2017 is as
follows:
2018 2017
Real Estate Properties
Balance, beginning of year $ 776,301 $ 589,376
Acquisitions 225,476 228,214
Dispositions and impairments (5,715 ) (11,683 )
Capital improvements 30,378 10,804
Assets held for sale (20,793 ) (40,410 )
Balance, end of year $ 1,005,647 $ 776,301
Accumulated Depreciation
Balance, beginning of year $ 48,234 $ 39,052
Depreciation 29,196 22,424
Dispositions (2,301 ) (7,374 )
Depreciation on assets held for sale (4,645 ) (5,868 )
Balance, end of year $ 70,484 $ 48,234</t>
  </si>
  <si>
    <t>Summary of Significant Accounting Policies (Policies)</t>
  </si>
  <si>
    <t>Basis of Preparation and Summary of Significant Accounting Policies</t>
  </si>
  <si>
    <t>Basis of Preparation and Summary of Significant Accounting
Policies
The accompanying consolidated financial statements were prepared in
accordance with accounting principles generally accepted in the
United States (“GAAP”) and include the financial
position and results of operations of the Company, the Operating
Partnership and its subsidiaries. All significant intercompany
transactions and balances have been eliminated on
consolidation.</t>
  </si>
  <si>
    <t>Use of Estimates</t>
  </si>
  <si>
    <t>Use of Estimates
The Company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Significant estimates made include the recoverability of accounts
receivable, allocation of property purchase price to tangible and
intangible assets acquired and liabilities assumed, the
determination of impairment of long-lived assets and the useful
lives of long-lived assets. These estimates and assumptions are
based on our best estimates and judgment. The Company evaluates its
estimates and assumptions on an ongoing basis using historical
experience and other factors, including the current economic
environment. The current economic environment has increased the
degree of uncertainty inherent in these estimates and assumptions.
Management adjusts such estimates when facts and circumstances
dictate. Actual results could differ materially from those
estimates.</t>
  </si>
  <si>
    <t>Cash and Cash Equivalents</t>
  </si>
  <si>
    <t>Cash and Cash Equivalents
Cash and cash equivalents include unrestricted cash and short-term
investments with a maturity date of less than three months when
acquired.</t>
  </si>
  <si>
    <t>Restricted Cash</t>
  </si>
  <si>
    <t>Restricted Cash
Restricted cash consists of cash held in escrow by lenders pursuant
to certain lender agreements and cash received from contracted
building sales.</t>
  </si>
  <si>
    <t>Rent Receivable, Net</t>
  </si>
  <si>
    <t>Rent Receivable, Net
The Company continuously monitors collections from tenants and
makes a provision for estimated losses based upon historical
experience and any specific tenant collection issues that the
Company has identified.</t>
  </si>
  <si>
    <t>Business Combinations</t>
  </si>
  <si>
    <t>Business Combinations
When a property is acquired, management considers the substance of
the agreement in determining whether the acquisition represents an
asset acquisition or a business combination. Upon acquisitions of
properties that constitutes a business, the fair value of the real
estate acquired, which includes the impact of fair value
adjustments for assumed mortgage debt related to property
acquisitions, is allocated to the acquired tangible assets,
consisting of land, buildings and improvements and identified
intangible assets and liabilities, consisting of the value of
above-market and below-market leases, other value
of in-place non-controlling
The fair value of the tangible assets of an acquired property
(which includes land, buildings and improvements and fixtures and
equipment) is determined by valuing the property as if it were
vacant. The “as-if-vacant” lease-up lease-up
The fair value of above-market and below-market lease values are
recorded based on the difference between the
current in-place non-cancelable non-cancelable
The fair value of acquired in-place lease-up in-place</t>
  </si>
  <si>
    <t>Revenue Recognition</t>
  </si>
  <si>
    <t>Revenue Recognition
The Company recognizes lease revenue on a straight-line basis over
the term of the lease. Certain leases allow for the tenant to
terminate the lease, but the tenant must make a termination payment
as stipulated in the lease. If the termination payment is in such
an amount that continuation of the lease appears, at the time of
lease inception, to be reasonably assured, then the Company
recognizes revenue over the term of the lease. The Company has
determined that for these leases, the termination payment is in
such an amount that continuation of the lease appears, at the time
of inception, to be reasonably assured. The Company recognizes
lease termination fees as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r deferred revenue on the consolidated balance
sheets.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Recoveries from tenants for real estate taxes, insurance and other
operating expenses are recognized as revenues in the period that
the applicable costs are incurred. The Company recognizes
differences between estimated recoveries and the final billed
amounts in the subsequent year. Final billings to tenants for real
estate taxes, insurance and other operating expenses did not vary
significantly as compared to the estimated receivable balances.</t>
  </si>
  <si>
    <t>Real Estate Properties</t>
  </si>
  <si>
    <t>Real Estate Properties
Real estate properties are stated at cost less accumulated
depreciation, except land. Depreciation is computed on the
straight-line basis over estimated useful lives of:
Years
Buildings and improvement 29-50
Site improvement 4-23
Furniture, fixtures and equipment 4-7
Expenditures for maintenance and repairs are charged to operations
as incurred.</t>
  </si>
  <si>
    <t>Impairment of Real Estate Properties</t>
  </si>
  <si>
    <t>Impairment of Real Estate Properties
Long-lived assets currently in use are reviewed periodically for
possible impairment and will be written down to fair value if
considered impaired. Long-lived assets, to be disposed of, are
written down to the lower of cost or fair value less the estimated
cost to sell. The Company reviews its real estate properties for
impairment when there is an event or a change in circumstances that
indicates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s to fair
value.</t>
  </si>
  <si>
    <t>Variable Interest Entities</t>
  </si>
  <si>
    <t>Variable Interest Entities
The Company consolidates variable interest entities
(“VIE”) if the Company determines that it is the
primary beneficiary of the entity. When evaluating the accounting
for a VIE, the Company considers the purpose for which the VIE was
created, the importance of each of the activities in which it is
engaged and our decision-making role, if any, in those activities
that significantly determine the entity’s economic
performance relative to other economic interest holders. The
Company determines the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The Company
considers other relevant factors including each entity’s
capital structure, contractual rights to earnings (losses),
subordination of the Company’s interests relative to those of
other investors, contingent payments, and other contractual
arrangements that may be economically significant.</t>
  </si>
  <si>
    <t>Concentration of Credit Risk</t>
  </si>
  <si>
    <t>Concentration of Credit Risk
The Company places its temporary cash investments in high credit
financial institutions. However, a portion of temporary cash
investments may exceed FDIC insured levels from time to time. The
Company has never experienced any losses related to these
balances.</t>
  </si>
  <si>
    <t>Income Taxes</t>
  </si>
  <si>
    <t>Income Taxes
The Company has elected to be taxed, and intends to continue to
operate in a manner that will allow it to continue to qualify, as a
REIT. To qualify as a REIT, the Company is required to distribute
dividends equal to at least 90% of its REIT taxable income
(computed without regard to the deduction for dividends paid and
excluding net capital gains) to its stockholders, and meet the
various other requirements imposed by the Code relating to matters
such as operating results, asset holdings, distribution levels and
diversity of stock ownership. Provided the Company qualifies for
taxation as a REIT, it is generally not subject to U.S. federal
corporate-level income tax on the earnings distributed currently to
its stockholders. If the Company fails to qualify as a REIT in any
taxable year, the Company will be subject to U.S. federal and state
income tax on its taxable income at regular corporate tax rates
and, for years prior to 2018, any applicable alternative minimum
tax. In addition, the Company may not be able to re-elect</t>
  </si>
  <si>
    <t>Non-controlling Interests</t>
  </si>
  <si>
    <t>Non-controlling
The Company follows the provisions pertaining to non-controlling non-controlling non-controlling non-controlling</t>
  </si>
  <si>
    <t>Equity-Based Compensation</t>
  </si>
  <si>
    <t>Equity-Based Compensation
The Company accounts for equity-based compensation, including
shares of restricted stock units, in accordance with ASC Topic 718
Compensation – Stock Compensation, which requires the Company
to recognize an expense for the fair value of equity-based awards.
The estimated fair value of restricted stock units is amortized
over their respective vesting periods.</t>
  </si>
  <si>
    <t>Earnings per Common Share</t>
  </si>
  <si>
    <t>Earnings per Common Share
The Company calculates net income per common share based upon the
weighted average shares outstanding for the years ended
December 31, 2018 and December 31, 2017 and
December 31, 2016. Diluted earnings per share is calculated
after giving effect to all potential dilutive shares outstanding
during the period.</t>
  </si>
  <si>
    <t>Derivative Instruments and Hedging Activities</t>
  </si>
  <si>
    <t>Derivative Instruments and Hedging Activities
The Company records all derivatives on the balance sheet at fair
value. The accounting for changes in the fair value of derivatives
depends on whether the Company has elected to designate a
derivative in a hedging relationship and apply hedge accounting and
whether the hedging relationship has satisfied the criteria
necessary to apply hedge accounting. The Company has not elected to
designate any instruments as a hedge.</t>
  </si>
  <si>
    <t>Fair Value of Financial Instruments
ASC 820-10, 820-10”)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Deferred Leasing Costs</t>
  </si>
  <si>
    <t>Deferred Leasing Costs
Fees and costs paid in the successful negotiation of leases are
deferred and amortized on a straight-line basis over the terms of
the respective leases.</t>
  </si>
  <si>
    <t>Segment Reporting</t>
  </si>
  <si>
    <t>Segment Reporting
The Company operates in one industry segment, commercial real
estate.</t>
  </si>
  <si>
    <t>New Accounting Pronouncements</t>
  </si>
  <si>
    <t>New Accounting Pronouncements
Adopted in the Current Year
Effective January 1, 2018, the Company adopted FASB ASU
2014-09, 2016-02, 2017-05,
Effective January 1, 2018, the Company adopted FASB ASU
2016-01, 2016-01
Effective January 1, 2018, the Company adopted FASB ASU
2016-15,
Effective January 1, 2018, the Company adopted FASB ASU
2016-18,
To be Adopted in Future Years
In February 2016, the FASB established Topic 842, Leases, by
issuing Accounting Standards Update No. 2016-02, on-balance No. 2018-01, No. 2018-10, No. 2018-11,
•
Transition method practical expedient—permits
the Company to use the effective date as the date of initial
application. Consequently, financial information and disclosures
for periods before January 1, 2019 will not be updated.
•
Package of practical expedients—permits the
Company not to reassess under the new standard its prior
conclusions about lease identification, lease classification, and
initial direct costs.
•
Single component practical expedient—permits the
Company to not separate lease and non-lease
•
Short-term lease practical expedient—for
operating leases with a term equal to or less than 12 months,
permits the Company to not recognize right-of-use
(“ROU”) assets or lease liabilities.
The Company does not expect to elect the use-of-hindsight
Lessor Accounting
The accounting for lessors will remain largely unchanged from
current GAAP; however, the standard requires that certain initial
direct costs be expensed rather than capitalized.
While the new standard identifies common area maintenance as a
non-lease
While the Company does not anticipate any material change to the
accounting for leases under which it is a lessor, the Company
continues to evaluate the impact this ASU will have on the
accounting for its leasing arrangements as well as its disclosures
within the notes of the financial statements.
Lessee Accounting
The new standard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While the Company continues to assess all of the effects of
adoption, the Company currently believe the most significant
effects relate to (1) the recognition of new ROU assets and
lease liabilities on the balance sheet for its ground operating
leases, real estate operating leases, and office/equipment
operating leases; and (2) providing significant new
disclosures about its leasing activities.
On adoption, the Company will recognize additional ROU assets and
lease liabilities for operating leases in an amount not expected to
exceed $12 million.</t>
  </si>
  <si>
    <t>Summary of Significant Accounting Policies (Tables)</t>
  </si>
  <si>
    <t>Schedule of Estimated Useful Lives of Real Estate Properties</t>
  </si>
  <si>
    <t xml:space="preserve">Real estate properties are stated at cost less accumulated
depreciation, except land. Depreciation is computed on the
straight-line basis over estimated useful lives of:
Years
Buildings and improvement 29-50
Site improvement 4-23
Furniture, fixtures and equipment 4-7 </t>
  </si>
  <si>
    <t>Rents Receivable, Net (Tables)</t>
  </si>
  <si>
    <t>Components of Rents Receivable</t>
  </si>
  <si>
    <t>The Company’s rents receivable is comprised of the following
components (in thousands):
December 31, 2018 December 31, 2017
Billed receivables $ 2,383 $ 1,905
Straight-line receivables 23,712 18,182
Total rents receivable $ 26,095 $ 20,087</t>
  </si>
  <si>
    <t>Real Estate Investments (Tables)</t>
  </si>
  <si>
    <t>Schedule of Acquired Properties</t>
  </si>
  <si>
    <t>During the years ended December 31, 2018, December 31,
2017 and December 31, 2016 the Company acquired the following
properties:
Property Date Acquired Percentage Owned
Camelback Square December 2018 100 %
Greenwood Blvd December 2018 100 %
Circle Point Land December 2018 100 %
The Quad July 2018 100 %
Circle Point July 2018 100 %
Pima Center April 2018 100 %
Papago Tech October 2017 100 %
Mission City and Sorrento Mesa September 2017 100 %
2525 McKinnon January 2017 100 %
SanTan December 2016 100 %
5090 N 40th St November 2016 100 %
Park Tower November 2016 95 %
FRP Collection July 2016 95 %
Carillon Point June 2016 100 %</t>
  </si>
  <si>
    <t>Schedule of Allocation of Purchase Price of Assets Acquired and Liabilities Assumed</t>
  </si>
  <si>
    <t>The following table summarizes the Company’s allocations of
the purchase price of assets acquired and liabilities assumed
during the year ended December 31, 2018 (in thousands):
Pima Circle The Circle Point Greenwood Camelback Total December 31,
Land $
— $ 8,744 $ 8,079 $ 4,937 $ 3,945 $ 11,738 $ 37,443
Buildings and improvements 42,235 33,708 38,060
— 23,741 35,532 173,276
Tenant improvements 2,898 5,393 1,798
— 2,278 2,390 14,757
Acquired intangible assets 10,691 10,299 4,209
— 4,578 4,304 34,081
Prepaid expenses and other assets 95 25 15
— 15 10 160
Accounts payable and other liabilities (337 ) (1,157 ) (527 ) (72 ) (96 ) (421 ) (2,610 )
Lease intangible liabilities (129 ) (390 ) (1,247 )
—
— (827 ) (2,593 )
Total consideration $ 55,453 $ 56,622 $ 50,387 $ 4,865 $ 34,461 $ 52,726 $ 254,514
Consideration paid on acquisitions was in the form of cash and
debt.
The following table summarizes the Company’s allocations of
the purchase price of assets acquired and liabilities assumed
during the year ended December 31, 2017 (in thousands):
2525 Mission Papago Total December 31,
Land $ 10,629 $ 66,097 $ 10,746 $ 87,472
Buildings and improvements 33,357 78,072 17,469 128,898
Tenant improvements 1,158 8,393 2,293 11,844
Acquired intangible assets 3,267 22,846 2,816 28,929
Prepaid expenses and other assets
— 140 10 150
Accounts payable and other liabilities (190 ) (1,507 ) (246 ) (1,943 )
Lease intangible liabilities (2,186 ) (3,766 ) (99 ) (6,051 )
Total Consideration $ 46,035 $ 170,275 $ 32,989 $ 249,299
The following table summarizes the Company’s allocations of
the purchase price of assets acquired and liabilities assumed
during the year ended December 31, 2016 (in thousands):
Carillon FRP Park 5090 N TH SanTan Total
Land $ 5,172 $ 7,031 $ 3,484 $ 6,696 $ 6,803 $ 29,186
Buildings and improvements 14,500 36,480 66,967 31,465 35,202 184,614
Tenant improvements 2,816 2,219 1,689 658 1,984 9,366
Acquired intangible assets 3,851 3,932 8,324 3,616 10,284 30,007
Prepaid expenses and other assets 73 101 307
—
— 481
Accounts payable and other liabilities (217 ) (532 ) (296 ) (448 ) (544 ) (2,037 )
Lease intangible liabilities (353 )
— (773 ) (604 ) (930 ) (2,660 )
Total Consideration $ 25,842 $ 49,231 $ 79,702 $ 41,383 $ 52,799 $ 248,957</t>
  </si>
  <si>
    <t>Schedule of Operating Results Relating to Acquired Entities</t>
  </si>
  <si>
    <t>The following table represents the results of the properties’
operations from the date of acquisition for properties acquired
during the year that is presented (in thousands):
Year ended
Operating revenues $ 7,215
Operating expenses (7,433 )
Interest (589 )
$ (807 )</t>
  </si>
  <si>
    <t>Schedule of Property Classified as Held for Sale</t>
  </si>
  <si>
    <t>The property has been classified as held for sale as of
December 31, 2018 (in thousands):
December 31, 2018 Plaza 25
Real estate properties, net $ 16,149
Deferred leasing costs, net 419
Acquired lease intangible assets, net 11
Rents receivable, prepaid expenses and other assets 791
Assets held for sale $ 17,370
Accounts payable, accrued expenses, deferred rent and tenant rent
deposits (878 )
Liabilities related to assets held for sale $ (878 )
The property was presented as held for sale as of December 31,
2017 (in thousands):
December 31, 2017 Washington
Real estate properties, net $ 34,543
Deferred leasing costs, net 1,295
Acquired lease intangible assets, net 817
Rents receivable, prepaid expenses and other assets 1,772
Assets held for sale $ 38,427
Acquired lease intangibles liabilities, net (2 )
Accounts payable, accrued expenses, deferred rent and tenant rent
deposits (2,828 )
Liabilities related to assets held for sale $ (2,830 )</t>
  </si>
  <si>
    <t>Lease Intangibles (Tables)</t>
  </si>
  <si>
    <t>Schedule of Lease Intangibles and Value of Assumed Lease Obligations</t>
  </si>
  <si>
    <t>Lease intangibles and the value of assumed lease obligations as of
December 31, 2018 and December 31, 2017 were comprised as
follows (in thousands):
Lease Intangible Assets Lease Intangible
Liabilities
December 31, 2018 Above Market Leases Below (1) In Place Leasing Total Below Below (1) Total
Cost $ 10,595 $ 1,855 $ 82,474 $ 31,706 $ 126,630 $ (12,925) $ (138) $ (13,063)
Accumulated amortization (4,800 ) (19 ) (34,273 ) (12,037 ) (51,129 ) 4,140 36 4,176
$ 5,795 $ 1,836 $ 48,201 $ 19,669 $ 75,501 $ (8,785 ) $ (102 ) $ (8,887 )
Lease Intangible Assets Lease Intangible
Liabilities
December 31, 2017 Above Market Leases Below Lease In Place Leasing Total Below Below (1) Total
Cost $ 9,082 $
— $ 71,426 $ 27,706 $ 108,214 $ (11,608) $ (138) $ (11,746)
Accumulated amortization (3,215 )
— (30,613 ) (9,298 ) (43,126 ) 3,065 32 3,097
$ 5,867 $
— $ 40,813 $ 18,408 $ 65,088 $ (8,543 ) $ (106 ) $ (8,649 )
(1)
For the below market ground lease asset the Company is
the lessee, whereas, for the below market ground lease liability
the Company is the lessor.</t>
  </si>
  <si>
    <t>Estimated Aggregate Amortization Expense for Lease Intangibles</t>
  </si>
  <si>
    <t>The estimated aggregate amortization expense for lease intangibles
for the five succeeding years and in the aggregate are as follows
(in thousands):
2019 $ 19,824
2020 17,333
2021 14,057
2022 6,191
2023 3,215
Thereafter 5,994
$ 66,614</t>
  </si>
  <si>
    <t>Debt (Tables)</t>
  </si>
  <si>
    <t>Summary of Secured Indebtedness</t>
  </si>
  <si>
    <t>The following table summarizes the secured indebtedness as of
December 31, 2018 and 2017 (in thousands):
Property December 31, December 31, Interest Rate as Maturity
Unsecured Credit Facility (1) $ 147,500 $
— LIBOR +1.50 % (2) March 2022
Midland Life Insurance (3) 86,973 88,582 4.34 May 2021
Mission City 47,000 47,000 3.78 November 2027
190 Office Center (4) 41,250 41,250 4.79 October 2025
Circle Point (4) 39,650
— 4.49 September 2028
SanTan (4) 34,682 35,100 4.56 March 2027
Intellicenter (4) 33,481 33,563 4.65 October 2025
The Quad 30,600
— 4.20 September 2028
FRP Collection (4) 29,589 30,174 3.85 September 2023
2525 McKinnon 27,000 27,000 4.24 April 2027
Greenwood Blvd (4) 22,425
— 4.60 December 2025
5090 N 40th St 22,000 22,000 3.92 January 2027
AmberGlen (4) 20,000 20,000 3.69 May 2027
Lake Vista Pointe (5) 18,044 18,358 4.28 August 2024
Central Fairwinds (4) 17,882 15,107 4.00 June 2024
FRP Ingenuity Drive (5)(6) 17,000 17,000 4.44 December 2024
Carillon Point (4) 16,330 16,671 3.50 October 2023
Washington Group Plaza
— 32,290
—
—
Plaza 25
— 16,882
—
—
Secured Credit Facility
— 33,500
—
—
Total Principal 651,406 494,477
Deferred financing costs, net (6,052 ) (4,968 )
Total $ 645,354 $ 489,509
All interest rates are fixed interest rates with the exception of
the unsecured credit facility (“Unsecured Credit
Facility”) as explained in footnote 1 below.
(1)
As of December 31, 2018, the Unsecured Credit
Facility had $250 million authorized and $147.5 million
was drawn. On March 15, 2018, the Company entered into a
$250 million Unsecured Credit Facility which includes an
accordion feature that will permit the Company to borrow up to
$500 million, subject to customary terms and conditions. The
Company’s previous secured credit facility was replaced and
repaid in full. The Unsecured Credit Facility matures in March
2022, which may be extended to March 2023 at the Company’s
option upon meeting certain conditions. Borrowings under the
Unsecured Credit Facility will bear an interest at a rate equal to
the LIBOR rate plus a margin of between 140 to 225 basis points
depending upon the Company’s consolidated leverage ratio. The
Unsecured Credit Facility requires the Company to maintain a fixed
charge coverage ratio of no less than 1.50x.
(2)
As of December 31, 2018, the one month LIBOR rate
was 2.50%.
(3)
The mortgage loan is cross-collateralized by DTC
Crossroads, Cherry Creek and City Center. Interest on mortgage loan
is payable monthly plus principal based on 360 months of
amortization. The loan bears a fixed interest rate of 4.34% and
matures on May 6, 2021.
(4)
The Company is subject to various debt covenants
including debt service coverage ratios (“DSCR”) that
under certain conditions must be maintained no less than 1.15x,
1.20x, 1.20x, 1.40x, 1.15x, 1.35x, 1.35x, 1.20x and 1.35x
respectively for each of 190 Office Center, SanTan, Intellicenter,
FRP Collection, AmberGlen, Carillon Point, Central Fairwinds,
Circle Point and Greenwood Blvd.
(5)
Interest on mortgage loan is payable monthly plus
principal based on 360 months of amortization.
(6)
The Company is required to maintain a minimum net
worth of $17 million, minimum liquidity of $1.7 million
and a DSCR of no less than 1.15x.</t>
  </si>
  <si>
    <t>Schedule of Principal Repayments of Mortgage Payable</t>
  </si>
  <si>
    <t>The scheduled principal repayments of mortgage payable as of
December 31, 2018 are as follows (in thousands):
2019 $ 4,799
2020 5,831
2021 88,241
2022 152,568
2023 46,675
Thereafter 353,292
$ 651,406</t>
  </si>
  <si>
    <t>Future Minimum Rent Schedule (Tables)</t>
  </si>
  <si>
    <t>Schedule of Future Minimum Lease Payments under Noncancellable Operating Leases</t>
  </si>
  <si>
    <t>Future minimum lease payments to be received as of
December 31, 2018 under noncancellable operating leases for
the next five years and thereafter are as follows (in
thousands):
2019 $ 112,848
2020 101,448
2021 89,496
2022 71,270
2023 52,615
Thereafter 106,126
$ 533,803</t>
  </si>
  <si>
    <t>Earnings Per Share (Tables)</t>
  </si>
  <si>
    <t>Summary of Reconciliation of Numerators and Denominators of Basic and Diluted Per-Share Computations</t>
  </si>
  <si>
    <t>The table below is a reconciliation of the numerators and
denominators of the basic and diluted EPS computations for the
years ended December 31, 2018, 2017, and 2016 (in thousands,
except per share amounts):
Year ended
December 31,
2018 2017 2016
Net income $ 38,669 $ 9,158 $ 376
Less: Net income attributable to noncontrolling interests in
properties 501 3,402 354
Less: Net income attributable to Preferred stockholders 7,420 7,411 1,781
Less: Net income attributable to Operating Partnership
unitholders’ noncontrolling interests
—
— 865
Numerator for basic and diluted EPS $ 30,748 $ (1,655 ) $ (2,624 )
Denominator for basic EPS 37,321 30,198 20,460
Dilutive effect of RSUs 349
—
—
Denominator for dilutive EPS 37,670 30,198 20,460
Net income/(loss) per common share:
Basic $ 0.82 $ (0.05 ) $ (0.13 )
Dilutive $ 0.82 $ (0.05 ) $ (0.13 )</t>
  </si>
  <si>
    <t>Stockholder's Equity (Tables)</t>
  </si>
  <si>
    <t>Summary of Noncontrolling Interests</t>
  </si>
  <si>
    <t>The following table summarizes the non-controlling
December 31, 2018 December 31, 2017
City Center $ (183 ) $ (140 )
Central Fairwinds (304 ) (764 )
AmberGlen (1,272 ) (1,375 )
FRP Collection 791 842
Park Tower 1,932 1,645
$ 964 $ 208</t>
  </si>
  <si>
    <t>Schedule of Distributions Declared per Share and Unit</t>
  </si>
  <si>
    <t>During the year ended December 31, 2018, the Company declared
the following distributions per share and unit:
Period Distribution per Share/Unit Declaration Date Record Date Payment Date
January 1, 2018 – March 31, 2018 $ 0.235 March 21, 2018 April 11, 2018 April 25, 2018
April 1, 2018 – June 30, 2018 0.235 June 15, 2018 July 11, 2018 July 25, 2018
July 1, 2018 – September 30, 2018 0.235 September 14, 2018 October 11, 2018 October 25, 2018
October 1, 2018 – December 31, 2018 0.235 December 21, 2018 January 11, 2018 January 25, 2018
Total $ 0.940</t>
  </si>
  <si>
    <t>Quarterly Financial Information (Tables)</t>
  </si>
  <si>
    <t>Summary of Selected Quarterly Financial Data</t>
  </si>
  <si>
    <t>The following tables summarize certain selected quarterly financial
data for 2018 and 2017 (in thousands, except per share data):
2018 Quarters
Fourth Third Second First
Revenue $ 34,167 $ 33,547 $ 30,236 $ 31,534
Net (loss)/income (6,684 ) (1,161 ) (684 ) 47,198
Net (loss)/income attributable to common stockholders (8,656 ) (3,151 ) (2,653 ) 45,208
Net (loss)/income per share (0.22 ) (0.08 ) (0.07 ) 1.25
2017 Quarters
Fourth Third Second First
Revenue $ 31,181 $ 24,750 $ 25,157 $ 25,399
Net (loss)/income (987 ) (1,723 ) 13,167 (1,299 )
Net (loss)/income attributable to common stockholders (2,920 ) (3,630 ) 8,208 (3,313 )
Net (loss)/income per share (0.09 ) (0.12 ) 0.27 (0.11 )</t>
  </si>
  <si>
    <t>Organization and Description of Business - Additional Information (Detail)</t>
  </si>
  <si>
    <t>Company formation date</t>
  </si>
  <si>
    <t>Nov. 26,
		2013</t>
  </si>
  <si>
    <t>Operation commencement date</t>
  </si>
  <si>
    <t>Apr. 21,
		2014</t>
  </si>
  <si>
    <t>Summary of Significant Accounting Policies - Schedule of Estimated Useful Lives of Real Estate Properties (Detail)</t>
  </si>
  <si>
    <t>Minimum [Member] | Buildings and Improvement [Member]</t>
  </si>
  <si>
    <t>Property, Plant and Equipment [Line Items]</t>
  </si>
  <si>
    <t>Real estate properties estimated useful lives</t>
  </si>
  <si>
    <t>29 years</t>
  </si>
  <si>
    <t>Minimum [Member] | Site Improvement [Member]</t>
  </si>
  <si>
    <t>4 years</t>
  </si>
  <si>
    <t>Minimum [Member] | Furniture, Fixtures and Equipment [Member]</t>
  </si>
  <si>
    <t>Maximum [Member] | Buildings and Improvement [Member]</t>
  </si>
  <si>
    <t>50 years</t>
  </si>
  <si>
    <t>Maximum [Member] | Site Improvement [Member]</t>
  </si>
  <si>
    <t>23 years</t>
  </si>
  <si>
    <t>Maximum [Member] | Furniture, Fixtures and Equipment [Member]</t>
  </si>
  <si>
    <t>7 years</t>
  </si>
  <si>
    <t>Summary of Significant Accounting Policies - Additional Information (Detail)</t>
  </si>
  <si>
    <t>Dec. 31, 2018USD ($)</t>
  </si>
  <si>
    <t>Summary of Significant Accounting Policies [Line Items]</t>
  </si>
  <si>
    <t>Percentage of REIT taxable income distributed to stockholders</t>
  </si>
  <si>
    <t>90.00%</t>
  </si>
  <si>
    <t>Accounting Standards Update 2016-02 [Member] | Maximum [Member]</t>
  </si>
  <si>
    <t>Right of use assets</t>
  </si>
  <si>
    <t>Lease liabilities</t>
  </si>
  <si>
    <t>Rents Receivable, Net - Components of Rents Receivable (Detail) - USD ($) $ in Thousands</t>
  </si>
  <si>
    <t>Accounts Receivable, Net, Current [Abstract]</t>
  </si>
  <si>
    <t>Billed receivables</t>
  </si>
  <si>
    <t>Straight-line receivables</t>
  </si>
  <si>
    <t>Total rents receivable</t>
  </si>
  <si>
    <t>Real Estate Investments - Schedule of Acquired Properties through Operating Partnership (Detail)</t>
  </si>
  <si>
    <t>Camelback Square [Member]</t>
  </si>
  <si>
    <t>Acquisitions [Line Items]</t>
  </si>
  <si>
    <t>Real estate property, date acquired, asset acquisitions</t>
  </si>
  <si>
    <t>2018-12</t>
  </si>
  <si>
    <t>Real estate property, percentage owned, asset acquisitions</t>
  </si>
  <si>
    <t>100.00%</t>
  </si>
  <si>
    <t>Greenwood Blvd [Member]</t>
  </si>
  <si>
    <t>Circle Point Land [Member]</t>
  </si>
  <si>
    <t>The Quad [Member]</t>
  </si>
  <si>
    <t>2018-07</t>
  </si>
  <si>
    <t>Circle Point [Member]</t>
  </si>
  <si>
    <t>Pima Center [Member]</t>
  </si>
  <si>
    <t>2018-04</t>
  </si>
  <si>
    <t>Papago Tech [Member]</t>
  </si>
  <si>
    <t>2017-10</t>
  </si>
  <si>
    <t>Mission City and Sorrento Mesa [Member]</t>
  </si>
  <si>
    <t>2017-09</t>
  </si>
  <si>
    <t>2525 McKinnon [Member]</t>
  </si>
  <si>
    <t>2017-01</t>
  </si>
  <si>
    <t>SanTan [Member]</t>
  </si>
  <si>
    <t>Real estate property, date acquired, business combinations</t>
  </si>
  <si>
    <t>2016-12</t>
  </si>
  <si>
    <t>Real estate property, percentage owned, business combinations</t>
  </si>
  <si>
    <t>5090 N 40th St [Member]</t>
  </si>
  <si>
    <t>2016-11</t>
  </si>
  <si>
    <t>Park Tower [Member]</t>
  </si>
  <si>
    <t>95.00%</t>
  </si>
  <si>
    <t>FRP Collection [Member]</t>
  </si>
  <si>
    <t>2016-07</t>
  </si>
  <si>
    <t>Carillon Point [Member]</t>
  </si>
  <si>
    <t>2016-06</t>
  </si>
  <si>
    <t>Real Estate Investments - Schedule of Allocation of Purchase Price of Assets Acquired and Liabilities Assumed (Detail) - USD ($) $ in Thousands</t>
  </si>
  <si>
    <t>Land, asset acquisitions</t>
  </si>
  <si>
    <t>Buildings and improvements, asset acquisitions</t>
  </si>
  <si>
    <t>Tenant improvements, asset acquisitions</t>
  </si>
  <si>
    <t>Acquired intangible assets, asset acquisitions</t>
  </si>
  <si>
    <t>Prepaid expenses and other assets, asset acquisitions</t>
  </si>
  <si>
    <t>Accounts payable and other liabilities, asset acquisitions</t>
  </si>
  <si>
    <t>Lease intangible liabilities, asset acquisitions</t>
  </si>
  <si>
    <t>Total Consideration, asset acquisitions</t>
  </si>
  <si>
    <t>Land, business combinations</t>
  </si>
  <si>
    <t>Buildings and improvements, business combinations</t>
  </si>
  <si>
    <t>Tenant improvements, business combinations</t>
  </si>
  <si>
    <t>Acquired intangible assets, business combinations</t>
  </si>
  <si>
    <t>Prepaid expenses and other assets, business combinations</t>
  </si>
  <si>
    <t>Accounts payable and other liabilities, business combinations</t>
  </si>
  <si>
    <t>Lease intangible liabilities, business combinations</t>
  </si>
  <si>
    <t>Total Consideration, business combinations</t>
  </si>
  <si>
    <t>Real Estate Investments - Schedule of Operating Results Relating to Acquired Entities (Detail) - USD ($) $ in Thousands</t>
  </si>
  <si>
    <t>3 Months Ended</t>
  </si>
  <si>
    <t>Sep. 30, 2018</t>
  </si>
  <si>
    <t>Mar. 31, 2018</t>
  </si>
  <si>
    <t>Sep. 30, 2017</t>
  </si>
  <si>
    <t>Jun. 30, 2017</t>
  </si>
  <si>
    <t>Mar. 31, 2017</t>
  </si>
  <si>
    <t>Business Acquisition [Line Items]</t>
  </si>
  <si>
    <t>Operating revenues</t>
  </si>
  <si>
    <t>Operating expenses</t>
  </si>
  <si>
    <t>Interest</t>
  </si>
  <si>
    <t>Carillon Point, FRP Collection, Park Tower, 5090 N 40th St., and SanTan [Member]</t>
  </si>
  <si>
    <t>Real Estate Investments - Additional Information (Detail) - USD ($) $ in Thousands</t>
  </si>
  <si>
    <t>Feb. 07, 2019</t>
  </si>
  <si>
    <t>Mar. 08, 2018</t>
  </si>
  <si>
    <t>May 02, 2017</t>
  </si>
  <si>
    <t>Jun. 15, 2016</t>
  </si>
  <si>
    <t>Real Estate [Line Items]</t>
  </si>
  <si>
    <t>Impairment charge</t>
  </si>
  <si>
    <t>Washington Group Plaza [Member]</t>
  </si>
  <si>
    <t>Proceeds of sale of property</t>
  </si>
  <si>
    <t>Cost incurred on property sold</t>
  </si>
  <si>
    <t>AmberGlen Property [Member]</t>
  </si>
  <si>
    <t>Corporate Parkway [Member]</t>
  </si>
  <si>
    <t>Plaza 25 [Member]</t>
  </si>
  <si>
    <t>Non-refundable deposit received</t>
  </si>
  <si>
    <t>Plaza 25 [Member] | Subsequent Event [Member]</t>
  </si>
  <si>
    <t>Real Estate Investments - Schedule of Property Classified as Held for Sale (Detail) - USD ($) $ in Thousands</t>
  </si>
  <si>
    <t>Long Lived Assets Held-for-sale [Line Items]</t>
  </si>
  <si>
    <t>Plaza 25 [Member] | Real Estate Properties, Net [Member]</t>
  </si>
  <si>
    <t>Plaza 25 [Member] | Deferred Leasing Costs, Net [Member]</t>
  </si>
  <si>
    <t>Plaza 25 [Member] | Acquired Lease Intangible Assets, Net [Member]</t>
  </si>
  <si>
    <t>Plaza 25 [Member] | Rents Receivable, Prepaid Expenses and Other Assets [Member]</t>
  </si>
  <si>
    <t>Plaza 25 [Member] | Accounts Payable, Accrued Expenses, Deferred Rent and Tenant Rent Deposits [Member]</t>
  </si>
  <si>
    <t>Washington Group Plaza [Member] | Real Estate Properties, Net [Member]</t>
  </si>
  <si>
    <t>Washington Group Plaza [Member] | Deferred Leasing Costs, Net [Member]</t>
  </si>
  <si>
    <t>Washington Group Plaza [Member] | Acquired Lease Intangible Assets, Net [Member]</t>
  </si>
  <si>
    <t>Washington Group Plaza [Member] | Rents Receivable, Prepaid Expenses and Other Assets [Member]</t>
  </si>
  <si>
    <t>Washington Group Plaza [Member] | Acquired Lease Intangibles Liabilities, Net [Member]</t>
  </si>
  <si>
    <t>Washington Group Plaza [Member] | Accounts Payable, Accrued Expenses, Deferred Rent and Tenant Rent Deposits [Member]</t>
  </si>
  <si>
    <t>Lease Intangibles - Schedule of Lease Intangibles and Value of Assumed Lease Obligations (Detail) - USD ($) $ in Thousands</t>
  </si>
  <si>
    <t>Finite-Lived Intangible Assets [Line Items]</t>
  </si>
  <si>
    <t>Cost, Lease Intangible Assets</t>
  </si>
  <si>
    <t>Accumulated amortization, Lease Intangible Assets</t>
  </si>
  <si>
    <t>Total, Lease Intangible Assets</t>
  </si>
  <si>
    <t>Cost, Lease Intangible Liabilities</t>
  </si>
  <si>
    <t>Accumulated amortization, Lease Intangible Liabilities</t>
  </si>
  <si>
    <t>Total, Lease Intangible Liabilities</t>
  </si>
  <si>
    <t>Above Market Leases [Member]</t>
  </si>
  <si>
    <t>Below Market Ground Lease [Member]</t>
  </si>
  <si>
    <t>In Place Leases [Member]</t>
  </si>
  <si>
    <t>Leasing Commissions [Member]</t>
  </si>
  <si>
    <t>Below Market Tenant Lease [Member]</t>
  </si>
  <si>
    <t>Lease Intangibles - Estimated Aggregate Amortization Expense for Lease Intangibles (Detail) $ in Thousands</t>
  </si>
  <si>
    <t>Thereafter</t>
  </si>
  <si>
    <t>Debt - Summary of Secured Indebtedness (Detail) - USD ($) $ in Thousands</t>
  </si>
  <si>
    <t>Debt Instrument [Line Items]</t>
  </si>
  <si>
    <t>Indebtedness</t>
  </si>
  <si>
    <t>Deferred financing costs, net</t>
  </si>
  <si>
    <t>Credit Facility [Member] | Unsecured Debt [Member]</t>
  </si>
  <si>
    <t>Maturity</t>
  </si>
  <si>
    <t>2022-03</t>
  </si>
  <si>
    <t>Credit Facility [Member] | Secured Debt [Member]</t>
  </si>
  <si>
    <t>London Interbank Offered Rate (LIBOR) [Member] | Credit Facility [Member] | Unsecured Debt [Member]</t>
  </si>
  <si>
    <t>Interest Rate, spread</t>
  </si>
  <si>
    <t>1.50%</t>
  </si>
  <si>
    <t>Midland Life Insurance [Member] | Secured Debt [Member]</t>
  </si>
  <si>
    <t>Interest Rate</t>
  </si>
  <si>
    <t>4.34%</t>
  </si>
  <si>
    <t>2021-05</t>
  </si>
  <si>
    <t>Mission City [Member] | Secured Debt [Member]</t>
  </si>
  <si>
    <t>3.78%</t>
  </si>
  <si>
    <t>2027-11</t>
  </si>
  <si>
    <t>190 Office Center [Member] | Secured Debt [Member]</t>
  </si>
  <si>
    <t>4.79%</t>
  </si>
  <si>
    <t>2025-10</t>
  </si>
  <si>
    <t>Circle Point [Member] | Secured Debt [Member]</t>
  </si>
  <si>
    <t>4.49%</t>
  </si>
  <si>
    <t>2028-09</t>
  </si>
  <si>
    <t>SanTan [Member] | Secured Debt [Member]</t>
  </si>
  <si>
    <t>4.56%</t>
  </si>
  <si>
    <t>2027-03</t>
  </si>
  <si>
    <t>Intellicenter [Member] | Secured Debt [Member]</t>
  </si>
  <si>
    <t>4.65%</t>
  </si>
  <si>
    <t>The Quad [Member] | Secured Debt [Member]</t>
  </si>
  <si>
    <t>4.20%</t>
  </si>
  <si>
    <t>FRP Collection [Member] | Secured Debt [Member]</t>
  </si>
  <si>
    <t>3.85%</t>
  </si>
  <si>
    <t>2023-09</t>
  </si>
  <si>
    <t>2525 McKinnon [Member] | Secured Debt [Member]</t>
  </si>
  <si>
    <t>4.24%</t>
  </si>
  <si>
    <t>2027-04</t>
  </si>
  <si>
    <t>Greenwood Blvd [Member] | Secured Debt [Member]</t>
  </si>
  <si>
    <t>4.60%</t>
  </si>
  <si>
    <t>2025-12</t>
  </si>
  <si>
    <t>5090 N 40th St [Member] | Secured Debt [Member]</t>
  </si>
  <si>
    <t>3.92%</t>
  </si>
  <si>
    <t>2027-01</t>
  </si>
  <si>
    <t>AmberGlen Property [Member] | Secured Debt [Member]</t>
  </si>
  <si>
    <t>3.69%</t>
  </si>
  <si>
    <t>2027-05</t>
  </si>
  <si>
    <t>Lake Vista Pointe [Member] | Secured Debt [Member]</t>
  </si>
  <si>
    <t>4.28%</t>
  </si>
  <si>
    <t>2024-08</t>
  </si>
  <si>
    <t>Central Fairwinds [Member] | Secured Debt [Member]</t>
  </si>
  <si>
    <t>4.00%</t>
  </si>
  <si>
    <t>2024-06</t>
  </si>
  <si>
    <t>FRP Ingenuity Drive [Member] | Secured Debt [Member]</t>
  </si>
  <si>
    <t>4.44%</t>
  </si>
  <si>
    <t>2024-12</t>
  </si>
  <si>
    <t>Carillon Point [Member] | Secured Debt [Member]</t>
  </si>
  <si>
    <t>3.50%</t>
  </si>
  <si>
    <t>2023-10</t>
  </si>
  <si>
    <t>Washington Group Plaza [Member] | Secured Debt [Member]</t>
  </si>
  <si>
    <t>Plaza 25 [Member] | Secured Debt [Member]</t>
  </si>
  <si>
    <t>Debt - Summary of Secured Indebtedness (Parenthetical) (Detail) - USD ($)</t>
  </si>
  <si>
    <t>Mar. 15, 2018</t>
  </si>
  <si>
    <t>Loan maturity date</t>
  </si>
  <si>
    <t>May 6,
		2021</t>
  </si>
  <si>
    <t>Amortization period</t>
  </si>
  <si>
    <t>360 months</t>
  </si>
  <si>
    <t>Effective interest rate of loan</t>
  </si>
  <si>
    <t>190 Office Center [Member] | Secured Debt [Member] | Minimum [Member]</t>
  </si>
  <si>
    <t>DSCR</t>
  </si>
  <si>
    <t>115.00%</t>
  </si>
  <si>
    <t>Circle Point [Member] | Secured Debt [Member] | Minimum [Member]</t>
  </si>
  <si>
    <t>120.00%</t>
  </si>
  <si>
    <t>SanTan [Member] | Secured Debt [Member] | Minimum [Member]</t>
  </si>
  <si>
    <t>Intellicenter [Member] | Secured Debt [Member] | Minimum [Member]</t>
  </si>
  <si>
    <t>FRP Collection [Member] | Secured Debt [Member] | Minimum [Member]</t>
  </si>
  <si>
    <t>140.00%</t>
  </si>
  <si>
    <t>Greenwood Blvd [Member] | Secured Debt [Member] | Minimum [Member]</t>
  </si>
  <si>
    <t>135.00%</t>
  </si>
  <si>
    <t>AmberGlen Property [Member] | Secured Debt [Member] | Minimum [Member]</t>
  </si>
  <si>
    <t>Central Fairwinds [Member] | Secured Debt [Member] | Minimum [Member]</t>
  </si>
  <si>
    <t>Minimum net worth required</t>
  </si>
  <si>
    <t>Minimum liquidity requirements</t>
  </si>
  <si>
    <t>FRP Ingenuity Drive [Member] | Secured Debt [Member] | Minimum [Member]</t>
  </si>
  <si>
    <t>Carillon Point [Member] | Secured Debt [Member] | Minimum [Member]</t>
  </si>
  <si>
    <t>Revolving Credit Facility, authorized amount</t>
  </si>
  <si>
    <t>Revolving Credit Facility, outstanding amount</t>
  </si>
  <si>
    <t>Mar. 31,
		2022</t>
  </si>
  <si>
    <t>Loan expected extended maturity date</t>
  </si>
  <si>
    <t>Mar. 31,
		2023</t>
  </si>
  <si>
    <t>Revolving Credit Facility, maximum borrowing capacity</t>
  </si>
  <si>
    <t>Credit Facility [Member] | Unsecured Debt [Member] | London Interbank Offered Rate (LIBOR) [Member]</t>
  </si>
  <si>
    <t>Interest Rate, Description</t>
  </si>
  <si>
    <t>One month LIBOR rate</t>
  </si>
  <si>
    <t>2.50%</t>
  </si>
  <si>
    <t>Credit Facility [Member] | Unsecured Debt [Member] | Minimum [Member]</t>
  </si>
  <si>
    <t>Fixed charge coverage ratio</t>
  </si>
  <si>
    <t>150.00%</t>
  </si>
  <si>
    <t>Credit Facility [Member] | Unsecured Debt [Member] | Minimum [Member] | London Interbank Offered Rate (LIBOR) [Member]</t>
  </si>
  <si>
    <t>1.40%</t>
  </si>
  <si>
    <t>Credit Facility [Member] | Unsecured Debt [Member] | Maximum [Member] | London Interbank Offered Rate (LIBOR) [Member]</t>
  </si>
  <si>
    <t>2.25%</t>
  </si>
  <si>
    <t>Debt - Schedule of Principal Repayments of Mortgage Payable (Detail) - USD ($) $ in Thousands</t>
  </si>
  <si>
    <t>Fair Value of Financial Instruments - Additional Information (Detail) - USD ($)</t>
  </si>
  <si>
    <t>Feb. 21, 2017</t>
  </si>
  <si>
    <t>Fair Value, Balance Sheet Grouping, Financial Statement Captions [Line Items]</t>
  </si>
  <si>
    <t>Hedges or derivatives</t>
  </si>
  <si>
    <t>Second City Funds [Member] | Termination and Mutual Release Agreement - Earn-Out [Member]</t>
  </si>
  <si>
    <t>Related party transaction</t>
  </si>
  <si>
    <t>Fair Value, Inputs, Level 3 [Member]</t>
  </si>
  <si>
    <t>Mortgage loans payable, fair value</t>
  </si>
  <si>
    <t>Related Party Transactions - Additional Information (Detail) - USD ($)</t>
  </si>
  <si>
    <t>Feb. 01, 2019</t>
  </si>
  <si>
    <t>Oct. 29, 2018</t>
  </si>
  <si>
    <t>Aug. 01, 2018</t>
  </si>
  <si>
    <t>Central Fairwinds Limited Partnership [Member]</t>
  </si>
  <si>
    <t>Related Party Transaction [Line Items]</t>
  </si>
  <si>
    <t>Percentage minority interest owned, acquired</t>
  </si>
  <si>
    <t>7.00%</t>
  </si>
  <si>
    <t>Percentage minority interest owned</t>
  </si>
  <si>
    <t>97.00%</t>
  </si>
  <si>
    <t>Administrative Services Agreement [Member] | SCRE II [Member]</t>
  </si>
  <si>
    <t>Agreement entered date</t>
  </si>
  <si>
    <t>Oct. 29,
		2018</t>
  </si>
  <si>
    <t>Agreement effective date</t>
  </si>
  <si>
    <t>Feb. 1,
		2019</t>
  </si>
  <si>
    <t>Administrative Services Agreement [Member] | SCRE II [Member] | First Twelve Months [Member] | Subsequent Event [Member]</t>
  </si>
  <si>
    <t>Annual payment receivable for services</t>
  </si>
  <si>
    <t>Administrative Services Agreement [Member] | SCRE II [Member] | Thereafter [Member] | Subsequent Event [Member]</t>
  </si>
  <si>
    <t>Management fee paid percentage</t>
  </si>
  <si>
    <t>40.00%</t>
  </si>
  <si>
    <t>Administrative Services Agreement [Member] | Second City Funds [Member]</t>
  </si>
  <si>
    <t>Termination and Mutual Release Agreement - Earn-Out [Member] | Second City Funds [Member]</t>
  </si>
  <si>
    <t>Central Fairwinds Limited Partnership Minority Interest Purchase Agreements [Member] | Second City Funds [Member]</t>
  </si>
  <si>
    <t>Future Minimum Rent Schedule - Schedule of Future Minimum Lease Payments under Non-cancellable Operating Leases (Detail) $ in Thousands</t>
  </si>
  <si>
    <t>Total future minimum lease payments to be received</t>
  </si>
  <si>
    <t>Future Minimum Rent Schedule - Additional Information (Detail)</t>
  </si>
  <si>
    <t>Sales Revenue, Services, Net [Member] | Government Contracts Concentration Risk [Member]</t>
  </si>
  <si>
    <t>Concentration Risk [Line Items]</t>
  </si>
  <si>
    <t>Percentage of total future minimum lease payments</t>
  </si>
  <si>
    <t>9.00%</t>
  </si>
  <si>
    <t>Earnings Per Share - Summary of Reconciliation of Numerators and Denominators of Basic and Diluted Per-Share Computations (Detail) - USD ($) $ / shares in Units, shares in Thousands, $ in Thousands</t>
  </si>
  <si>
    <t>Earnings Per Share Reconciliation [Abstract]</t>
  </si>
  <si>
    <t>Less: Net income attributable to noncontrolling interests in properties</t>
  </si>
  <si>
    <t>Less: Net income attributable to Preferred stockholders</t>
  </si>
  <si>
    <t>Less: Net income attributable to Operating Partnership unitholders' noncontrolling interests</t>
  </si>
  <si>
    <t>Denominator for basic EPS</t>
  </si>
  <si>
    <t>Dilutive effect of RSUs</t>
  </si>
  <si>
    <t>Denominator for dilutive EPS</t>
  </si>
  <si>
    <t>Net income/(loss) per common share:</t>
  </si>
  <si>
    <t>Dilutive</t>
  </si>
  <si>
    <t>Stockholder's Equity - Additional Information (Detail) $ / shares in Units, $ in Thousands</t>
  </si>
  <si>
    <t>Nov. 01, 2018$ / sharesshares</t>
  </si>
  <si>
    <t>Dec. 21, 2017USD ($)$ / sharesshares</t>
  </si>
  <si>
    <t>Jun. 16, 2017shares</t>
  </si>
  <si>
    <t>Jan. 13, 2017USD ($)$ / sharesshares</t>
  </si>
  <si>
    <t>Dec. 31, 2018USD ($)Installment$ / sharesshares</t>
  </si>
  <si>
    <t>Dec. 31, 2017USD ($)Installment$ / sharesshares</t>
  </si>
  <si>
    <t>Dec. 31, 2016USD ($)Installmentshares</t>
  </si>
  <si>
    <t>Class of Stock [Line Items]</t>
  </si>
  <si>
    <t>Common stock, shares authorized | shares</t>
  </si>
  <si>
    <t>Common stock, par value | $ / shares</t>
  </si>
  <si>
    <t>Preferred stock, shares authorized | shares</t>
  </si>
  <si>
    <t>Preferred stock, par value per share | $ / shares</t>
  </si>
  <si>
    <t>Aggregate cash distributions payable</t>
  </si>
  <si>
    <t>Maximum number of shares issued under Equity Incentive Plan | shares</t>
  </si>
  <si>
    <t>Sales Agreement [Member]</t>
  </si>
  <si>
    <t>Percentage of compensation from gross proceeds of shares sold</t>
  </si>
  <si>
    <t>2.00%</t>
  </si>
  <si>
    <t>Stock, shares issued | shares</t>
  </si>
  <si>
    <t>Common Stock [Member] | Sales Agreement [Member]</t>
  </si>
  <si>
    <t>Gross proceeds from sale of stock</t>
  </si>
  <si>
    <t>Common Stock [Member] | Public Offering [Member]</t>
  </si>
  <si>
    <t>Shares issued, price per share | $ / shares</t>
  </si>
  <si>
    <t>Net proceeds from sale of stock</t>
  </si>
  <si>
    <t>Underwriting discounts and other expenses</t>
  </si>
  <si>
    <t>Common Stock [Member] | Dividend Declared [Member]</t>
  </si>
  <si>
    <t>Cash distributions</t>
  </si>
  <si>
    <t>Common Stock [Member] | Dividend Paid [Member]</t>
  </si>
  <si>
    <t>Preferred Stock [Member] | Dividend Declared [Member]</t>
  </si>
  <si>
    <t>Preferred Stock [Member] | Dividend Paid [Member]</t>
  </si>
  <si>
    <t>Restricted Stock Units (RSUs) [Member]</t>
  </si>
  <si>
    <t>Net compensation expense</t>
  </si>
  <si>
    <t>Restricted Stock Units (RSUs) [Member] | Directors and Non-Executive Employees [Member]</t>
  </si>
  <si>
    <t>Restricted stock units granted to executive officers, directors and non-executive employees | shares</t>
  </si>
  <si>
    <t>Restricted stock units grant date fair value</t>
  </si>
  <si>
    <t>Number of annual installments for award vesting | Installment</t>
  </si>
  <si>
    <t>Stockholder's Equity - Summary of Noncontrolling Interests in Properties (Detail) - USD ($) $ in Thousands</t>
  </si>
  <si>
    <t>Noncontrolling Interest [Line Items]</t>
  </si>
  <si>
    <t>Noncontrolling interests in properties</t>
  </si>
  <si>
    <t>City Center [Member]</t>
  </si>
  <si>
    <t>Central Fairwinds [Member]</t>
  </si>
  <si>
    <t>Stockholder's Equity - Schedule of Distributions Declared per Share and Unit (Detail) - $ / shares</t>
  </si>
  <si>
    <t>Dividends Payable [Line Items]</t>
  </si>
  <si>
    <t>Distribution per Common Share/Unit</t>
  </si>
  <si>
    <t>Declaration Date</t>
  </si>
  <si>
    <t>Dec. 21,
		2018</t>
  </si>
  <si>
    <t>Sep. 14,
		2018</t>
  </si>
  <si>
    <t>Jun. 15,
		2018</t>
  </si>
  <si>
    <t>Mar. 21,
		2018</t>
  </si>
  <si>
    <t>Record Date</t>
  </si>
  <si>
    <t>Jan. 11,
		2018</t>
  </si>
  <si>
    <t>Oct. 11,
		2018</t>
  </si>
  <si>
    <t>Jul. 11,
		2018</t>
  </si>
  <si>
    <t>Apr. 11,
		2018</t>
  </si>
  <si>
    <t>Payment Date</t>
  </si>
  <si>
    <t>Jan. 25,
		2018</t>
  </si>
  <si>
    <t>Oct. 25,
		2018</t>
  </si>
  <si>
    <t>Jul. 25,
		2018</t>
  </si>
  <si>
    <t>Apr. 25,
		2018</t>
  </si>
  <si>
    <t>Subsequent Events - Additional Information (Detail) $ in Thousands</t>
  </si>
  <si>
    <t>Feb. 25, 2019USD ($)ft²</t>
  </si>
  <si>
    <t>Feb. 07, 2019USD ($)</t>
  </si>
  <si>
    <t>Jun. 30, 2019USD ($)Building</t>
  </si>
  <si>
    <t>Dec. 31, 2017USD ($)</t>
  </si>
  <si>
    <t>Dec. 31, 2016USD ($)</t>
  </si>
  <si>
    <t>Subsequent Event [Line Items]</t>
  </si>
  <si>
    <t>Washington Property [Member] | Subsequent Event [Member]</t>
  </si>
  <si>
    <t>Area of property | ft²</t>
  </si>
  <si>
    <t>Scenario, Forecast [Member] | Oregon Property [Member]</t>
  </si>
  <si>
    <t>Number Of real estate buildings acquired | Building</t>
  </si>
  <si>
    <t>Debt face amount</t>
  </si>
  <si>
    <t>Debt term</t>
  </si>
  <si>
    <t>8 years</t>
  </si>
  <si>
    <t>Debt term extension</t>
  </si>
  <si>
    <t>5 years</t>
  </si>
  <si>
    <t>4.30%</t>
  </si>
  <si>
    <t>Quarterly Financial Information - Summary of Selected Quarterly Financial Data (Detail) - USD ($) $ / shares in Units, $ in Thousands</t>
  </si>
  <si>
    <t>Revenue</t>
  </si>
  <si>
    <t>Net (loss)/income attributable to common stockholders</t>
  </si>
  <si>
    <t>Net (loss)/income per share</t>
  </si>
  <si>
    <t>Schedule III - Real Estate Properties and Accumulated Depreciation (Detail) - USD ($) $ in Thousands</t>
  </si>
  <si>
    <t>SEC Schedule III, Real Estate and Accumulated Depreciation [Line Items]</t>
  </si>
  <si>
    <t>Encumbrances</t>
  </si>
  <si>
    <t>Initial Costs to Company, Land</t>
  </si>
  <si>
    <t>Initial Costs to Company, Buildings and Improvements</t>
  </si>
  <si>
    <t>Costs Capitalized Subsequent to Acquisitions, Improvements</t>
  </si>
  <si>
    <t>Gross Amount, Land</t>
  </si>
  <si>
    <t>Gross Amount, Building and Improvements</t>
  </si>
  <si>
    <t>Gross Amount, Total</t>
  </si>
  <si>
    <t>Accumulated Amortization</t>
  </si>
  <si>
    <t>Date Acquired</t>
  </si>
  <si>
    <t>2009-12</t>
  </si>
  <si>
    <t>Depreciation Life for the Latest Income Statement</t>
  </si>
  <si>
    <t>AmberGlen Property [Member] | Minimum [Member]</t>
  </si>
  <si>
    <t>Date of Construction</t>
  </si>
  <si>
    <t>AmberGlen Property [Member] | Maximum [Member]</t>
  </si>
  <si>
    <t>City Center Property [Member]</t>
  </si>
  <si>
    <t>2010-12</t>
  </si>
  <si>
    <t>40 years</t>
  </si>
  <si>
    <t>2012-05</t>
  </si>
  <si>
    <t>Cherry Creek [Member]</t>
  </si>
  <si>
    <t>2014-01</t>
  </si>
  <si>
    <t>36 years</t>
  </si>
  <si>
    <t>Cherry Creek [Member] | Minimum [Member]</t>
  </si>
  <si>
    <t>Cherry Creek [Member] | Maximum [Member]</t>
  </si>
  <si>
    <t>Lake Vista Pointe [Member]</t>
  </si>
  <si>
    <t>2014-07</t>
  </si>
  <si>
    <t>45 years</t>
  </si>
  <si>
    <t>FRP Ingenuity Drive [Member]</t>
  </si>
  <si>
    <t>2014-11</t>
  </si>
  <si>
    <t>Logan Tower [Member]</t>
  </si>
  <si>
    <t>2015-02</t>
  </si>
  <si>
    <t>33 years</t>
  </si>
  <si>
    <t>Superior Pointe [Member]</t>
  </si>
  <si>
    <t>2015-06</t>
  </si>
  <si>
    <t>DTC Crossroads [Member]</t>
  </si>
  <si>
    <t>190 Office Center [Member]</t>
  </si>
  <si>
    <t>2015-09</t>
  </si>
  <si>
    <t>Intellicenter [Member]</t>
  </si>
  <si>
    <t>39 years</t>
  </si>
  <si>
    <t>FRP Collection [Member] | Minimum [Member]</t>
  </si>
  <si>
    <t>FRP Collection [Member] | Maximum [Member]</t>
  </si>
  <si>
    <t>30 years</t>
  </si>
  <si>
    <t>41 years</t>
  </si>
  <si>
    <t>SanTan [Member] | Minimum [Member]</t>
  </si>
  <si>
    <t>SanTan [Member] | Maximum [Member]</t>
  </si>
  <si>
    <t>Mission City [Member]</t>
  </si>
  <si>
    <t>Mission City [Member] | Minimum [Member]</t>
  </si>
  <si>
    <t>Mission City [Member] | Maximum [Member]</t>
  </si>
  <si>
    <t>Sorrento Mesa [Member]</t>
  </si>
  <si>
    <t>Sorrento Mesa [Member] | Minimum [Member]</t>
  </si>
  <si>
    <t>Sorrento Mesa [Member] | Maximum [Member]</t>
  </si>
  <si>
    <t>Papago Tech [Member] | Minimum [Member]</t>
  </si>
  <si>
    <t>Papago Tech [Member] | Maximum [Member]</t>
  </si>
  <si>
    <t>44 years</t>
  </si>
  <si>
    <t>Pima Center [Member] | Minimum [Member]</t>
  </si>
  <si>
    <t>Pima Center [Member] | Maximum [Member]</t>
  </si>
  <si>
    <t>48 years</t>
  </si>
  <si>
    <t>Corporate [Member]</t>
  </si>
  <si>
    <t>Schedule III - Real Estate Properties and Accumulated Depreciation (Parenthetical) (Detail)</t>
  </si>
  <si>
    <t>Real estate assets, aggregate cost for federal tax purpose</t>
  </si>
  <si>
    <t>Secured Debt [Member]</t>
  </si>
  <si>
    <t>Deferred financing costs</t>
  </si>
  <si>
    <t>Schedule III - Summary of Real Estate and Accumulated Depreciation (Detail) - USD ($) $ in Thousands</t>
  </si>
  <si>
    <t>Balance, beginning of year</t>
  </si>
  <si>
    <t>Acquisitions</t>
  </si>
  <si>
    <t>Dispositions and impairments</t>
  </si>
  <si>
    <t>Capital improvements</t>
  </si>
  <si>
    <t>Balance, end of year</t>
  </si>
  <si>
    <t>Accumulated Depreciation</t>
  </si>
  <si>
    <t>Depreciation</t>
  </si>
  <si>
    <t>Dispositions</t>
  </si>
  <si>
    <t>Depreciation on assets held for sal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9322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32</v>
      </c>
    </row>
    <row r="20" spans="1:4">
      <c r="A20" s="4" t="s">
        <v>33</v>
      </c>
      <c r="B20" s="4" t="s">
        <v>32</v>
      </c>
    </row>
    <row r="21" spans="1:4">
      <c r="A21" s="4" t="s">
        <v>34</v>
      </c>
      <c r="C21" s="5" t="n">
        <v>39544705</v>
      </c>
    </row>
    <row r="22" spans="1:4">
      <c r="A22" s="4" t="s">
        <v>35</v>
      </c>
      <c r="D22" s="6" t="n">
        <v>4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5</v>
      </c>
      <c r="B1" s="2" t="s">
        <v>1</v>
      </c>
    </row>
    <row r="2" spans="1:2">
      <c r="B2" s="2" t="s">
        <v>2</v>
      </c>
    </row>
    <row r="3" spans="1:2">
      <c r="A3" s="3" t="s">
        <v>211</v>
      </c>
    </row>
    <row r="4" spans="1:2">
      <c r="A4" s="4" t="s">
        <v>55</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23789</v>
      </c>
      <c r="C3" s="6" t="n">
        <v>188110</v>
      </c>
    </row>
    <row r="4" spans="1:3">
      <c r="A4" s="4" t="s">
        <v>40</v>
      </c>
      <c r="B4" s="5" t="n">
        <v>704113</v>
      </c>
      <c r="C4" s="5" t="n">
        <v>534473</v>
      </c>
    </row>
    <row r="5" spans="1:3">
      <c r="A5" s="4" t="s">
        <v>41</v>
      </c>
      <c r="B5" s="5" t="n">
        <v>77426</v>
      </c>
      <c r="C5" s="5" t="n">
        <v>53427</v>
      </c>
    </row>
    <row r="6" spans="1:3">
      <c r="A6" s="4" t="s">
        <v>42</v>
      </c>
      <c r="B6" s="5" t="n">
        <v>319</v>
      </c>
      <c r="C6" s="5" t="n">
        <v>291</v>
      </c>
    </row>
    <row r="7" spans="1:3">
      <c r="A7" s="4" t="s">
        <v>43</v>
      </c>
      <c r="B7" s="5" t="n">
        <v>1005647</v>
      </c>
      <c r="C7" s="5" t="n">
        <v>776301</v>
      </c>
    </row>
    <row r="8" spans="1:3">
      <c r="A8" s="4" t="s">
        <v>44</v>
      </c>
      <c r="B8" s="5" t="n">
        <v>-70484</v>
      </c>
      <c r="C8" s="5" t="n">
        <v>-48234</v>
      </c>
    </row>
    <row r="9" spans="1:3">
      <c r="A9" s="4" t="s">
        <v>45</v>
      </c>
      <c r="B9" s="5" t="n">
        <v>935163</v>
      </c>
      <c r="C9" s="5" t="n">
        <v>728067</v>
      </c>
    </row>
    <row r="10" spans="1:3">
      <c r="A10" s="4" t="s">
        <v>46</v>
      </c>
      <c r="B10" s="5" t="n">
        <v>16138</v>
      </c>
      <c r="C10" s="5" t="n">
        <v>12301</v>
      </c>
    </row>
    <row r="11" spans="1:3">
      <c r="A11" s="4" t="s">
        <v>47</v>
      </c>
      <c r="B11" s="5" t="n">
        <v>17007</v>
      </c>
      <c r="C11" s="5" t="n">
        <v>22713</v>
      </c>
    </row>
    <row r="12" spans="1:3">
      <c r="A12" s="4" t="s">
        <v>48</v>
      </c>
      <c r="B12" s="5" t="n">
        <v>26095</v>
      </c>
      <c r="C12" s="5" t="n">
        <v>20087</v>
      </c>
    </row>
    <row r="13" spans="1:3">
      <c r="A13" s="4" t="s">
        <v>49</v>
      </c>
      <c r="B13" s="5" t="n">
        <v>10402</v>
      </c>
      <c r="C13" s="5" t="n">
        <v>7793</v>
      </c>
    </row>
    <row r="14" spans="1:3">
      <c r="A14" s="4" t="s">
        <v>50</v>
      </c>
      <c r="B14" s="5" t="n">
        <v>75501</v>
      </c>
      <c r="C14" s="5" t="n">
        <v>65088</v>
      </c>
    </row>
    <row r="15" spans="1:3">
      <c r="A15" s="4" t="s">
        <v>51</v>
      </c>
      <c r="B15" s="5" t="n">
        <v>2755</v>
      </c>
      <c r="C15" s="5" t="n">
        <v>2013</v>
      </c>
    </row>
    <row r="16" spans="1:3">
      <c r="A16" s="4" t="s">
        <v>52</v>
      </c>
      <c r="B16" s="5" t="n">
        <v>17370</v>
      </c>
      <c r="C16" s="5" t="n">
        <v>38427</v>
      </c>
    </row>
    <row r="17" spans="1:3">
      <c r="A17" s="4" t="s">
        <v>53</v>
      </c>
      <c r="B17" s="5" t="n">
        <v>1100431</v>
      </c>
      <c r="C17" s="5" t="n">
        <v>896489</v>
      </c>
    </row>
    <row r="18" spans="1:3">
      <c r="A18" s="3" t="s">
        <v>54</v>
      </c>
    </row>
    <row r="19" spans="1:3">
      <c r="A19" s="4" t="s">
        <v>55</v>
      </c>
      <c r="B19" s="5" t="n">
        <v>645354</v>
      </c>
      <c r="C19" s="5" t="n">
        <v>489509</v>
      </c>
    </row>
    <row r="20" spans="1:3">
      <c r="A20" s="4" t="s">
        <v>56</v>
      </c>
      <c r="B20" s="5" t="n">
        <v>25892</v>
      </c>
      <c r="C20" s="5" t="n">
        <v>17605</v>
      </c>
    </row>
    <row r="21" spans="1:3">
      <c r="A21" s="4" t="s">
        <v>57</v>
      </c>
      <c r="B21" s="5" t="n">
        <v>5331</v>
      </c>
      <c r="C21" s="5" t="n">
        <v>4223</v>
      </c>
    </row>
    <row r="22" spans="1:3">
      <c r="A22" s="4" t="s">
        <v>58</v>
      </c>
      <c r="B22" s="5" t="n">
        <v>4564</v>
      </c>
      <c r="C22" s="5" t="n">
        <v>3523</v>
      </c>
    </row>
    <row r="23" spans="1:3">
      <c r="A23" s="4" t="s">
        <v>59</v>
      </c>
      <c r="B23" s="5" t="n">
        <v>8887</v>
      </c>
      <c r="C23" s="5" t="n">
        <v>8649</v>
      </c>
    </row>
    <row r="24" spans="1:3">
      <c r="A24" s="4" t="s">
        <v>60</v>
      </c>
      <c r="B24" s="5" t="n">
        <v>11148</v>
      </c>
      <c r="C24" s="5" t="n">
        <v>10318</v>
      </c>
    </row>
    <row r="25" spans="1:3">
      <c r="A25" s="4" t="s">
        <v>61</v>
      </c>
      <c r="B25" s="5" t="n">
        <v>878</v>
      </c>
      <c r="C25" s="5" t="n">
        <v>2830</v>
      </c>
    </row>
    <row r="26" spans="1:3">
      <c r="A26" s="4" t="s">
        <v>62</v>
      </c>
      <c r="B26" s="5" t="n">
        <v>702054</v>
      </c>
      <c r="C26" s="5" t="n">
        <v>536657</v>
      </c>
    </row>
    <row r="27" spans="1:3">
      <c r="A27" s="4" t="s">
        <v>63</v>
      </c>
      <c r="B27" s="4" t="s">
        <v>64</v>
      </c>
      <c r="C27" s="4" t="s">
        <v>64</v>
      </c>
    </row>
    <row r="28" spans="1:3">
      <c r="A28" s="3" t="s">
        <v>65</v>
      </c>
    </row>
    <row r="29" spans="1:3">
      <c r="A29" s="4" t="s">
        <v>66</v>
      </c>
      <c r="B29" s="5" t="n">
        <v>112000</v>
      </c>
      <c r="C29" s="5" t="n">
        <v>112000</v>
      </c>
    </row>
    <row r="30" spans="1:3">
      <c r="A30" s="4" t="s">
        <v>67</v>
      </c>
      <c r="B30" s="5" t="n">
        <v>395</v>
      </c>
      <c r="C30" s="5" t="n">
        <v>360</v>
      </c>
    </row>
    <row r="31" spans="1:3">
      <c r="A31" s="4" t="s">
        <v>68</v>
      </c>
      <c r="B31" s="5" t="n">
        <v>377126</v>
      </c>
      <c r="C31" s="5" t="n">
        <v>334241</v>
      </c>
    </row>
    <row r="32" spans="1:3">
      <c r="A32" s="4" t="s">
        <v>69</v>
      </c>
      <c r="B32" s="5" t="n">
        <v>-92108</v>
      </c>
      <c r="C32" s="5" t="n">
        <v>-86977</v>
      </c>
    </row>
    <row r="33" spans="1:3">
      <c r="A33" s="4" t="s">
        <v>70</v>
      </c>
      <c r="B33" s="5" t="n">
        <v>397413</v>
      </c>
      <c r="C33" s="5" t="n">
        <v>359624</v>
      </c>
    </row>
    <row r="34" spans="1:3">
      <c r="A34" s="4" t="s">
        <v>71</v>
      </c>
      <c r="B34" s="5" t="n">
        <v>964</v>
      </c>
      <c r="C34" s="5" t="n">
        <v>208</v>
      </c>
    </row>
    <row r="35" spans="1:3">
      <c r="A35" s="4" t="s">
        <v>72</v>
      </c>
      <c r="B35" s="5" t="n">
        <v>398377</v>
      </c>
      <c r="C35" s="5" t="n">
        <v>359832</v>
      </c>
    </row>
    <row r="36" spans="1:3">
      <c r="A36" s="4" t="s">
        <v>73</v>
      </c>
      <c r="B36" s="6" t="n">
        <v>1100431</v>
      </c>
      <c r="C36" s="6" t="n">
        <v>8964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0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13</v>
      </c>
      <c r="B20" s="4" t="s">
        <v>273</v>
      </c>
    </row>
    <row r="21" spans="1:2">
      <c r="A21" s="4" t="s">
        <v>274</v>
      </c>
      <c r="B21" s="4" t="s">
        <v>275</v>
      </c>
    </row>
    <row r="22" spans="1:2">
      <c r="A22" s="4" t="s">
        <v>276</v>
      </c>
      <c r="B22" s="4" t="s">
        <v>277</v>
      </c>
    </row>
    <row r="23" spans="1:2">
      <c r="A23" s="4" t="s">
        <v>278</v>
      </c>
      <c r="B23"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3" t="s">
        <v>200</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v>
      </c>
    </row>
    <row r="3" spans="1:2">
      <c r="A3" s="3" t="s">
        <v>203</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6</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209</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1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0</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6</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4</v>
      </c>
      <c r="B1" s="2" t="s">
        <v>1</v>
      </c>
    </row>
    <row r="2" spans="1:3">
      <c r="B2" s="2" t="s">
        <v>2</v>
      </c>
      <c r="C2" s="2" t="s">
        <v>37</v>
      </c>
    </row>
    <row r="3" spans="1:3">
      <c r="A3" s="3" t="s">
        <v>75</v>
      </c>
    </row>
    <row r="4" spans="1:3">
      <c r="A4" s="4" t="s">
        <v>76</v>
      </c>
      <c r="B4" s="4" t="s">
        <v>77</v>
      </c>
      <c r="C4" s="4" t="s">
        <v>77</v>
      </c>
    </row>
    <row r="5" spans="1:3">
      <c r="A5" s="4" t="s">
        <v>78</v>
      </c>
      <c r="B5" s="7" t="n">
        <v>0.01</v>
      </c>
      <c r="C5" s="7" t="n">
        <v>0.01</v>
      </c>
    </row>
    <row r="6" spans="1:3">
      <c r="A6" s="4" t="s">
        <v>79</v>
      </c>
      <c r="B6" s="5" t="n">
        <v>5600000</v>
      </c>
      <c r="C6" s="5" t="n">
        <v>5600000</v>
      </c>
    </row>
    <row r="7" spans="1:3">
      <c r="A7" s="4" t="s">
        <v>80</v>
      </c>
      <c r="B7" s="5" t="n">
        <v>4480000</v>
      </c>
      <c r="C7" s="5" t="n">
        <v>4480000</v>
      </c>
    </row>
    <row r="8" spans="1:3">
      <c r="A8" s="4" t="s">
        <v>81</v>
      </c>
      <c r="B8" s="5" t="n">
        <v>4480000</v>
      </c>
      <c r="C8" s="5" t="n">
        <v>4480000</v>
      </c>
    </row>
    <row r="9" spans="1:3">
      <c r="A9" s="4" t="s">
        <v>82</v>
      </c>
      <c r="B9" s="7" t="n">
        <v>0.01</v>
      </c>
      <c r="C9" s="7" t="n">
        <v>0.01</v>
      </c>
    </row>
    <row r="10" spans="1:3">
      <c r="A10" s="4" t="s">
        <v>83</v>
      </c>
      <c r="B10" s="5" t="n">
        <v>100000000</v>
      </c>
      <c r="C10" s="5" t="n">
        <v>100000000</v>
      </c>
    </row>
    <row r="11" spans="1:3">
      <c r="A11" s="4" t="s">
        <v>84</v>
      </c>
      <c r="B11" s="5" t="n">
        <v>39544073</v>
      </c>
      <c r="C11" s="5" t="n">
        <v>36012086</v>
      </c>
    </row>
    <row r="12" spans="1:3">
      <c r="A12" s="4" t="s">
        <v>85</v>
      </c>
      <c r="B12" s="5" t="n">
        <v>39544073</v>
      </c>
      <c r="C12" s="5" t="n">
        <v>3601208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2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35</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19</v>
      </c>
      <c r="B1" s="2" t="s">
        <v>1</v>
      </c>
    </row>
    <row r="2" spans="1:2">
      <c r="B2" s="2" t="s">
        <v>2</v>
      </c>
    </row>
    <row r="3" spans="1:2">
      <c r="A3" s="3" t="s">
        <v>197</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24</v>
      </c>
      <c r="B1" s="2" t="s">
        <v>1</v>
      </c>
    </row>
    <row r="2" spans="1:2">
      <c r="B2" s="2" t="s">
        <v>2</v>
      </c>
    </row>
    <row r="3" spans="1:2">
      <c r="A3" s="4" t="s">
        <v>325</v>
      </c>
    </row>
    <row r="4" spans="1:2">
      <c r="A4" s="3" t="s">
        <v>326</v>
      </c>
    </row>
    <row r="5" spans="1:2">
      <c r="A5" s="4" t="s">
        <v>327</v>
      </c>
      <c r="B5" s="4" t="s">
        <v>328</v>
      </c>
    </row>
    <row r="6" spans="1:2">
      <c r="A6" s="4" t="s">
        <v>329</v>
      </c>
    </row>
    <row r="7" spans="1:2">
      <c r="A7" s="3" t="s">
        <v>326</v>
      </c>
    </row>
    <row r="8" spans="1:2">
      <c r="A8" s="4" t="s">
        <v>327</v>
      </c>
      <c r="B8" s="4" t="s">
        <v>330</v>
      </c>
    </row>
    <row r="9" spans="1:2">
      <c r="A9" s="4" t="s">
        <v>331</v>
      </c>
    </row>
    <row r="10" spans="1:2">
      <c r="A10" s="3" t="s">
        <v>326</v>
      </c>
    </row>
    <row r="11" spans="1:2">
      <c r="A11" s="4" t="s">
        <v>327</v>
      </c>
      <c r="B11" s="4" t="s">
        <v>330</v>
      </c>
    </row>
    <row r="12" spans="1:2">
      <c r="A12" s="4" t="s">
        <v>332</v>
      </c>
    </row>
    <row r="13" spans="1:2">
      <c r="A13" s="3" t="s">
        <v>326</v>
      </c>
    </row>
    <row r="14" spans="1:2">
      <c r="A14" s="4" t="s">
        <v>327</v>
      </c>
      <c r="B14" s="4" t="s">
        <v>333</v>
      </c>
    </row>
    <row r="15" spans="1:2">
      <c r="A15" s="4" t="s">
        <v>334</v>
      </c>
    </row>
    <row r="16" spans="1:2">
      <c r="A16" s="3" t="s">
        <v>326</v>
      </c>
    </row>
    <row r="17" spans="1:2">
      <c r="A17" s="4" t="s">
        <v>327</v>
      </c>
      <c r="B17" s="4" t="s">
        <v>335</v>
      </c>
    </row>
    <row r="18" spans="1:2">
      <c r="A18" s="4" t="s">
        <v>336</v>
      </c>
    </row>
    <row r="19" spans="1:2">
      <c r="A19" s="3" t="s">
        <v>326</v>
      </c>
    </row>
    <row r="20" spans="1:2">
      <c r="A20" s="4" t="s">
        <v>327</v>
      </c>
      <c r="B20"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338</v>
      </c>
      <c r="B1" s="2" t="s">
        <v>1</v>
      </c>
    </row>
    <row r="2" spans="1:2">
      <c r="B2" s="2" t="s">
        <v>339</v>
      </c>
    </row>
    <row r="3" spans="1:2">
      <c r="A3" s="3" t="s">
        <v>340</v>
      </c>
    </row>
    <row r="4" spans="1:2">
      <c r="A4" s="4" t="s">
        <v>341</v>
      </c>
      <c r="B4" s="4" t="s">
        <v>342</v>
      </c>
    </row>
    <row r="5" spans="1:2">
      <c r="A5" s="4" t="s">
        <v>343</v>
      </c>
    </row>
    <row r="6" spans="1:2">
      <c r="A6" s="3" t="s">
        <v>340</v>
      </c>
    </row>
    <row r="7" spans="1:2">
      <c r="A7" s="4" t="s">
        <v>344</v>
      </c>
      <c r="B7" s="6" t="n">
        <v>12000000</v>
      </c>
    </row>
    <row r="8" spans="1:2">
      <c r="A8" s="4" t="s">
        <v>345</v>
      </c>
      <c r="B8" s="6" t="n">
        <v>12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7</v>
      </c>
    </row>
    <row r="2" spans="1:3">
      <c r="A2" s="3" t="s">
        <v>347</v>
      </c>
    </row>
    <row r="3" spans="1:3">
      <c r="A3" s="4" t="s">
        <v>348</v>
      </c>
      <c r="B3" s="6" t="n">
        <v>2383</v>
      </c>
      <c r="C3" s="6" t="n">
        <v>1905</v>
      </c>
    </row>
    <row r="4" spans="1:3">
      <c r="A4" s="4" t="s">
        <v>349</v>
      </c>
      <c r="B4" s="5" t="n">
        <v>23712</v>
      </c>
      <c r="C4" s="5" t="n">
        <v>18182</v>
      </c>
    </row>
    <row r="5" spans="1:3">
      <c r="A5" s="4" t="s">
        <v>350</v>
      </c>
      <c r="B5" s="6" t="n">
        <v>26095</v>
      </c>
      <c r="C5" s="6" t="n">
        <v>200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7</v>
      </c>
      <c r="D2" s="2" t="s">
        <v>87</v>
      </c>
    </row>
    <row r="3" spans="1:4">
      <c r="A3" s="4" t="s">
        <v>352</v>
      </c>
    </row>
    <row r="4" spans="1:4">
      <c r="A4" s="3" t="s">
        <v>353</v>
      </c>
    </row>
    <row r="5" spans="1:4">
      <c r="A5" s="4" t="s">
        <v>354</v>
      </c>
      <c r="B5" s="4" t="s">
        <v>355</v>
      </c>
    </row>
    <row r="6" spans="1:4">
      <c r="A6" s="4" t="s">
        <v>356</v>
      </c>
      <c r="B6" s="4" t="s">
        <v>357</v>
      </c>
    </row>
    <row r="7" spans="1:4">
      <c r="A7" s="4" t="s">
        <v>358</v>
      </c>
    </row>
    <row r="8" spans="1:4">
      <c r="A8" s="3" t="s">
        <v>353</v>
      </c>
    </row>
    <row r="9" spans="1:4">
      <c r="A9" s="4" t="s">
        <v>354</v>
      </c>
      <c r="B9" s="4" t="s">
        <v>355</v>
      </c>
    </row>
    <row r="10" spans="1:4">
      <c r="A10" s="4" t="s">
        <v>356</v>
      </c>
      <c r="B10" s="4" t="s">
        <v>357</v>
      </c>
    </row>
    <row r="11" spans="1:4">
      <c r="A11" s="4" t="s">
        <v>359</v>
      </c>
    </row>
    <row r="12" spans="1:4">
      <c r="A12" s="3" t="s">
        <v>353</v>
      </c>
    </row>
    <row r="13" spans="1:4">
      <c r="A13" s="4" t="s">
        <v>354</v>
      </c>
      <c r="B13" s="4" t="s">
        <v>355</v>
      </c>
    </row>
    <row r="14" spans="1:4">
      <c r="A14" s="4" t="s">
        <v>356</v>
      </c>
      <c r="B14" s="4" t="s">
        <v>357</v>
      </c>
    </row>
    <row r="15" spans="1:4">
      <c r="A15" s="4" t="s">
        <v>360</v>
      </c>
    </row>
    <row r="16" spans="1:4">
      <c r="A16" s="3" t="s">
        <v>353</v>
      </c>
    </row>
    <row r="17" spans="1:4">
      <c r="A17" s="4" t="s">
        <v>354</v>
      </c>
      <c r="B17" s="4" t="s">
        <v>361</v>
      </c>
    </row>
    <row r="18" spans="1:4">
      <c r="A18" s="4" t="s">
        <v>356</v>
      </c>
      <c r="B18" s="4" t="s">
        <v>357</v>
      </c>
    </row>
    <row r="19" spans="1:4">
      <c r="A19" s="4" t="s">
        <v>362</v>
      </c>
    </row>
    <row r="20" spans="1:4">
      <c r="A20" s="3" t="s">
        <v>353</v>
      </c>
    </row>
    <row r="21" spans="1:4">
      <c r="A21" s="4" t="s">
        <v>354</v>
      </c>
      <c r="B21" s="4" t="s">
        <v>361</v>
      </c>
    </row>
    <row r="22" spans="1:4">
      <c r="A22" s="4" t="s">
        <v>356</v>
      </c>
      <c r="B22" s="4" t="s">
        <v>357</v>
      </c>
    </row>
    <row r="23" spans="1:4">
      <c r="A23" s="4" t="s">
        <v>363</v>
      </c>
    </row>
    <row r="24" spans="1:4">
      <c r="A24" s="3" t="s">
        <v>353</v>
      </c>
    </row>
    <row r="25" spans="1:4">
      <c r="A25" s="4" t="s">
        <v>354</v>
      </c>
      <c r="B25" s="4" t="s">
        <v>364</v>
      </c>
    </row>
    <row r="26" spans="1:4">
      <c r="A26" s="4" t="s">
        <v>356</v>
      </c>
      <c r="B26" s="4" t="s">
        <v>357</v>
      </c>
    </row>
    <row r="27" spans="1:4">
      <c r="A27" s="4" t="s">
        <v>365</v>
      </c>
    </row>
    <row r="28" spans="1:4">
      <c r="A28" s="3" t="s">
        <v>353</v>
      </c>
    </row>
    <row r="29" spans="1:4">
      <c r="A29" s="4" t="s">
        <v>354</v>
      </c>
      <c r="C29" s="4" t="s">
        <v>366</v>
      </c>
    </row>
    <row r="30" spans="1:4">
      <c r="A30" s="4" t="s">
        <v>356</v>
      </c>
      <c r="C30" s="4" t="s">
        <v>357</v>
      </c>
    </row>
    <row r="31" spans="1:4">
      <c r="A31" s="4" t="s">
        <v>367</v>
      </c>
    </row>
    <row r="32" spans="1:4">
      <c r="A32" s="3" t="s">
        <v>353</v>
      </c>
    </row>
    <row r="33" spans="1:4">
      <c r="A33" s="4" t="s">
        <v>354</v>
      </c>
      <c r="C33" s="4" t="s">
        <v>368</v>
      </c>
    </row>
    <row r="34" spans="1:4">
      <c r="A34" s="4" t="s">
        <v>356</v>
      </c>
      <c r="C34" s="4" t="s">
        <v>357</v>
      </c>
    </row>
    <row r="35" spans="1:4">
      <c r="A35" s="4" t="s">
        <v>369</v>
      </c>
    </row>
    <row r="36" spans="1:4">
      <c r="A36" s="3" t="s">
        <v>353</v>
      </c>
    </row>
    <row r="37" spans="1:4">
      <c r="A37" s="4" t="s">
        <v>354</v>
      </c>
      <c r="C37" s="4" t="s">
        <v>370</v>
      </c>
    </row>
    <row r="38" spans="1:4">
      <c r="A38" s="4" t="s">
        <v>356</v>
      </c>
      <c r="C38" s="4" t="s">
        <v>357</v>
      </c>
    </row>
    <row r="39" spans="1:4">
      <c r="A39" s="4" t="s">
        <v>371</v>
      </c>
    </row>
    <row r="40" spans="1:4">
      <c r="A40" s="3" t="s">
        <v>353</v>
      </c>
    </row>
    <row r="41" spans="1:4">
      <c r="A41" s="4" t="s">
        <v>372</v>
      </c>
      <c r="D41" s="4" t="s">
        <v>373</v>
      </c>
    </row>
    <row r="42" spans="1:4">
      <c r="A42" s="4" t="s">
        <v>374</v>
      </c>
      <c r="D42" s="4" t="s">
        <v>357</v>
      </c>
    </row>
    <row r="43" spans="1:4">
      <c r="A43" s="4" t="s">
        <v>375</v>
      </c>
    </row>
    <row r="44" spans="1:4">
      <c r="A44" s="3" t="s">
        <v>353</v>
      </c>
    </row>
    <row r="45" spans="1:4">
      <c r="A45" s="4" t="s">
        <v>372</v>
      </c>
      <c r="D45" s="4" t="s">
        <v>376</v>
      </c>
    </row>
    <row r="46" spans="1:4">
      <c r="A46" s="4" t="s">
        <v>374</v>
      </c>
      <c r="D46" s="4" t="s">
        <v>357</v>
      </c>
    </row>
    <row r="47" spans="1:4">
      <c r="A47" s="4" t="s">
        <v>377</v>
      </c>
    </row>
    <row r="48" spans="1:4">
      <c r="A48" s="3" t="s">
        <v>353</v>
      </c>
    </row>
    <row r="49" spans="1:4">
      <c r="A49" s="4" t="s">
        <v>372</v>
      </c>
      <c r="D49" s="4" t="s">
        <v>376</v>
      </c>
    </row>
    <row r="50" spans="1:4">
      <c r="A50" s="4" t="s">
        <v>374</v>
      </c>
      <c r="D50" s="4" t="s">
        <v>378</v>
      </c>
    </row>
    <row r="51" spans="1:4">
      <c r="A51" s="4" t="s">
        <v>379</v>
      </c>
    </row>
    <row r="52" spans="1:4">
      <c r="A52" s="3" t="s">
        <v>353</v>
      </c>
    </row>
    <row r="53" spans="1:4">
      <c r="A53" s="4" t="s">
        <v>372</v>
      </c>
      <c r="D53" s="4" t="s">
        <v>380</v>
      </c>
    </row>
    <row r="54" spans="1:4">
      <c r="A54" s="4" t="s">
        <v>374</v>
      </c>
      <c r="D54" s="4" t="s">
        <v>378</v>
      </c>
    </row>
    <row r="55" spans="1:4">
      <c r="A55" s="4" t="s">
        <v>381</v>
      </c>
    </row>
    <row r="56" spans="1:4">
      <c r="A56" s="3" t="s">
        <v>353</v>
      </c>
    </row>
    <row r="57" spans="1:4">
      <c r="A57" s="4" t="s">
        <v>372</v>
      </c>
      <c r="D57" s="4" t="s">
        <v>382</v>
      </c>
    </row>
    <row r="58" spans="1:4">
      <c r="A58" s="4" t="s">
        <v>374</v>
      </c>
      <c r="D58" s="4" t="s">
        <v>35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2</v>
      </c>
      <c r="C1" s="2" t="s">
        <v>37</v>
      </c>
      <c r="D1" s="2" t="s">
        <v>87</v>
      </c>
    </row>
    <row r="2" spans="1:4">
      <c r="A2" s="3" t="s">
        <v>353</v>
      </c>
    </row>
    <row r="3" spans="1:4">
      <c r="A3" s="4" t="s">
        <v>384</v>
      </c>
      <c r="B3" s="6" t="n">
        <v>37443</v>
      </c>
      <c r="C3" s="6" t="n">
        <v>87472</v>
      </c>
    </row>
    <row r="4" spans="1:4">
      <c r="A4" s="4" t="s">
        <v>385</v>
      </c>
      <c r="B4" s="5" t="n">
        <v>173276</v>
      </c>
      <c r="C4" s="5" t="n">
        <v>128898</v>
      </c>
    </row>
    <row r="5" spans="1:4">
      <c r="A5" s="4" t="s">
        <v>386</v>
      </c>
      <c r="B5" s="5" t="n">
        <v>14757</v>
      </c>
      <c r="C5" s="5" t="n">
        <v>11844</v>
      </c>
    </row>
    <row r="6" spans="1:4">
      <c r="A6" s="4" t="s">
        <v>387</v>
      </c>
      <c r="B6" s="5" t="n">
        <v>34081</v>
      </c>
      <c r="C6" s="5" t="n">
        <v>28929</v>
      </c>
    </row>
    <row r="7" spans="1:4">
      <c r="A7" s="4" t="s">
        <v>388</v>
      </c>
      <c r="B7" s="5" t="n">
        <v>160</v>
      </c>
      <c r="C7" s="5" t="n">
        <v>150</v>
      </c>
    </row>
    <row r="8" spans="1:4">
      <c r="A8" s="4" t="s">
        <v>389</v>
      </c>
      <c r="B8" s="5" t="n">
        <v>-2610</v>
      </c>
      <c r="C8" s="5" t="n">
        <v>-1943</v>
      </c>
    </row>
    <row r="9" spans="1:4">
      <c r="A9" s="4" t="s">
        <v>390</v>
      </c>
      <c r="B9" s="5" t="n">
        <v>-2593</v>
      </c>
      <c r="C9" s="5" t="n">
        <v>-6051</v>
      </c>
    </row>
    <row r="10" spans="1:4">
      <c r="A10" s="4" t="s">
        <v>391</v>
      </c>
      <c r="B10" s="5" t="n">
        <v>254514</v>
      </c>
      <c r="C10" s="5" t="n">
        <v>249299</v>
      </c>
    </row>
    <row r="11" spans="1:4">
      <c r="A11" s="4" t="s">
        <v>392</v>
      </c>
      <c r="D11" s="6" t="n">
        <v>29186</v>
      </c>
    </row>
    <row r="12" spans="1:4">
      <c r="A12" s="4" t="s">
        <v>393</v>
      </c>
      <c r="D12" s="5" t="n">
        <v>184614</v>
      </c>
    </row>
    <row r="13" spans="1:4">
      <c r="A13" s="4" t="s">
        <v>394</v>
      </c>
      <c r="D13" s="5" t="n">
        <v>9366</v>
      </c>
    </row>
    <row r="14" spans="1:4">
      <c r="A14" s="4" t="s">
        <v>395</v>
      </c>
      <c r="D14" s="5" t="n">
        <v>30007</v>
      </c>
    </row>
    <row r="15" spans="1:4">
      <c r="A15" s="4" t="s">
        <v>396</v>
      </c>
      <c r="D15" s="5" t="n">
        <v>481</v>
      </c>
    </row>
    <row r="16" spans="1:4">
      <c r="A16" s="4" t="s">
        <v>397</v>
      </c>
      <c r="D16" s="5" t="n">
        <v>-2037</v>
      </c>
    </row>
    <row r="17" spans="1:4">
      <c r="A17" s="4" t="s">
        <v>398</v>
      </c>
      <c r="D17" s="5" t="n">
        <v>-2660</v>
      </c>
    </row>
    <row r="18" spans="1:4">
      <c r="A18" s="4" t="s">
        <v>399</v>
      </c>
      <c r="D18" s="5" t="n">
        <v>248957</v>
      </c>
    </row>
    <row r="19" spans="1:4">
      <c r="A19" s="4" t="s">
        <v>363</v>
      </c>
    </row>
    <row r="20" spans="1:4">
      <c r="A20" s="3" t="s">
        <v>353</v>
      </c>
    </row>
    <row r="21" spans="1:4">
      <c r="A21" s="4" t="s">
        <v>385</v>
      </c>
      <c r="B21" s="5" t="n">
        <v>42235</v>
      </c>
    </row>
    <row r="22" spans="1:4">
      <c r="A22" s="4" t="s">
        <v>386</v>
      </c>
      <c r="B22" s="5" t="n">
        <v>2898</v>
      </c>
    </row>
    <row r="23" spans="1:4">
      <c r="A23" s="4" t="s">
        <v>387</v>
      </c>
      <c r="B23" s="5" t="n">
        <v>10691</v>
      </c>
    </row>
    <row r="24" spans="1:4">
      <c r="A24" s="4" t="s">
        <v>388</v>
      </c>
      <c r="B24" s="5" t="n">
        <v>95</v>
      </c>
    </row>
    <row r="25" spans="1:4">
      <c r="A25" s="4" t="s">
        <v>389</v>
      </c>
      <c r="B25" s="5" t="n">
        <v>-337</v>
      </c>
    </row>
    <row r="26" spans="1:4">
      <c r="A26" s="4" t="s">
        <v>390</v>
      </c>
      <c r="B26" s="5" t="n">
        <v>-129</v>
      </c>
    </row>
    <row r="27" spans="1:4">
      <c r="A27" s="4" t="s">
        <v>391</v>
      </c>
      <c r="B27" s="5" t="n">
        <v>55453</v>
      </c>
    </row>
    <row r="28" spans="1:4">
      <c r="A28" s="4" t="s">
        <v>362</v>
      </c>
    </row>
    <row r="29" spans="1:4">
      <c r="A29" s="3" t="s">
        <v>353</v>
      </c>
    </row>
    <row r="30" spans="1:4">
      <c r="A30" s="4" t="s">
        <v>384</v>
      </c>
      <c r="B30" s="5" t="n">
        <v>8744</v>
      </c>
    </row>
    <row r="31" spans="1:4">
      <c r="A31" s="4" t="s">
        <v>385</v>
      </c>
      <c r="B31" s="5" t="n">
        <v>33708</v>
      </c>
    </row>
    <row r="32" spans="1:4">
      <c r="A32" s="4" t="s">
        <v>386</v>
      </c>
      <c r="B32" s="5" t="n">
        <v>5393</v>
      </c>
    </row>
    <row r="33" spans="1:4">
      <c r="A33" s="4" t="s">
        <v>387</v>
      </c>
      <c r="B33" s="5" t="n">
        <v>10299</v>
      </c>
    </row>
    <row r="34" spans="1:4">
      <c r="A34" s="4" t="s">
        <v>388</v>
      </c>
      <c r="B34" s="5" t="n">
        <v>25</v>
      </c>
    </row>
    <row r="35" spans="1:4">
      <c r="A35" s="4" t="s">
        <v>389</v>
      </c>
      <c r="B35" s="5" t="n">
        <v>-1157</v>
      </c>
    </row>
    <row r="36" spans="1:4">
      <c r="A36" s="4" t="s">
        <v>390</v>
      </c>
      <c r="B36" s="5" t="n">
        <v>-390</v>
      </c>
    </row>
    <row r="37" spans="1:4">
      <c r="A37" s="4" t="s">
        <v>391</v>
      </c>
      <c r="B37" s="5" t="n">
        <v>56622</v>
      </c>
    </row>
    <row r="38" spans="1:4">
      <c r="A38" s="4" t="s">
        <v>360</v>
      </c>
    </row>
    <row r="39" spans="1:4">
      <c r="A39" s="3" t="s">
        <v>353</v>
      </c>
    </row>
    <row r="40" spans="1:4">
      <c r="A40" s="4" t="s">
        <v>384</v>
      </c>
      <c r="B40" s="5" t="n">
        <v>8079</v>
      </c>
    </row>
    <row r="41" spans="1:4">
      <c r="A41" s="4" t="s">
        <v>385</v>
      </c>
      <c r="B41" s="5" t="n">
        <v>38060</v>
      </c>
    </row>
    <row r="42" spans="1:4">
      <c r="A42" s="4" t="s">
        <v>386</v>
      </c>
      <c r="B42" s="5" t="n">
        <v>1798</v>
      </c>
    </row>
    <row r="43" spans="1:4">
      <c r="A43" s="4" t="s">
        <v>387</v>
      </c>
      <c r="B43" s="5" t="n">
        <v>4209</v>
      </c>
    </row>
    <row r="44" spans="1:4">
      <c r="A44" s="4" t="s">
        <v>388</v>
      </c>
      <c r="B44" s="5" t="n">
        <v>15</v>
      </c>
    </row>
    <row r="45" spans="1:4">
      <c r="A45" s="4" t="s">
        <v>389</v>
      </c>
      <c r="B45" s="5" t="n">
        <v>-527</v>
      </c>
    </row>
    <row r="46" spans="1:4">
      <c r="A46" s="4" t="s">
        <v>390</v>
      </c>
      <c r="B46" s="5" t="n">
        <v>-1247</v>
      </c>
    </row>
    <row r="47" spans="1:4">
      <c r="A47" s="4" t="s">
        <v>391</v>
      </c>
      <c r="B47" s="5" t="n">
        <v>50387</v>
      </c>
    </row>
    <row r="48" spans="1:4">
      <c r="A48" s="4" t="s">
        <v>359</v>
      </c>
    </row>
    <row r="49" spans="1:4">
      <c r="A49" s="3" t="s">
        <v>353</v>
      </c>
    </row>
    <row r="50" spans="1:4">
      <c r="A50" s="4" t="s">
        <v>384</v>
      </c>
      <c r="B50" s="5" t="n">
        <v>4937</v>
      </c>
    </row>
    <row r="51" spans="1:4">
      <c r="A51" s="4" t="s">
        <v>389</v>
      </c>
      <c r="B51" s="5" t="n">
        <v>-72</v>
      </c>
    </row>
    <row r="52" spans="1:4">
      <c r="A52" s="4" t="s">
        <v>391</v>
      </c>
      <c r="B52" s="5" t="n">
        <v>4865</v>
      </c>
    </row>
    <row r="53" spans="1:4">
      <c r="A53" s="4" t="s">
        <v>358</v>
      </c>
    </row>
    <row r="54" spans="1:4">
      <c r="A54" s="3" t="s">
        <v>353</v>
      </c>
    </row>
    <row r="55" spans="1:4">
      <c r="A55" s="4" t="s">
        <v>384</v>
      </c>
      <c r="B55" s="5" t="n">
        <v>3945</v>
      </c>
    </row>
    <row r="56" spans="1:4">
      <c r="A56" s="4" t="s">
        <v>385</v>
      </c>
      <c r="B56" s="5" t="n">
        <v>23741</v>
      </c>
    </row>
    <row r="57" spans="1:4">
      <c r="A57" s="4" t="s">
        <v>386</v>
      </c>
      <c r="B57" s="5" t="n">
        <v>2278</v>
      </c>
    </row>
    <row r="58" spans="1:4">
      <c r="A58" s="4" t="s">
        <v>387</v>
      </c>
      <c r="B58" s="5" t="n">
        <v>4578</v>
      </c>
    </row>
    <row r="59" spans="1:4">
      <c r="A59" s="4" t="s">
        <v>388</v>
      </c>
      <c r="B59" s="5" t="n">
        <v>15</v>
      </c>
    </row>
    <row r="60" spans="1:4">
      <c r="A60" s="4" t="s">
        <v>389</v>
      </c>
      <c r="B60" s="5" t="n">
        <v>-96</v>
      </c>
    </row>
    <row r="61" spans="1:4">
      <c r="A61" s="4" t="s">
        <v>391</v>
      </c>
      <c r="B61" s="5" t="n">
        <v>34461</v>
      </c>
    </row>
    <row r="62" spans="1:4">
      <c r="A62" s="4" t="s">
        <v>352</v>
      </c>
    </row>
    <row r="63" spans="1:4">
      <c r="A63" s="3" t="s">
        <v>353</v>
      </c>
    </row>
    <row r="64" spans="1:4">
      <c r="A64" s="4" t="s">
        <v>384</v>
      </c>
      <c r="B64" s="5" t="n">
        <v>11738</v>
      </c>
    </row>
    <row r="65" spans="1:4">
      <c r="A65" s="4" t="s">
        <v>385</v>
      </c>
      <c r="B65" s="5" t="n">
        <v>35532</v>
      </c>
    </row>
    <row r="66" spans="1:4">
      <c r="A66" s="4" t="s">
        <v>386</v>
      </c>
      <c r="B66" s="5" t="n">
        <v>2390</v>
      </c>
    </row>
    <row r="67" spans="1:4">
      <c r="A67" s="4" t="s">
        <v>387</v>
      </c>
      <c r="B67" s="5" t="n">
        <v>4304</v>
      </c>
    </row>
    <row r="68" spans="1:4">
      <c r="A68" s="4" t="s">
        <v>388</v>
      </c>
      <c r="B68" s="5" t="n">
        <v>10</v>
      </c>
    </row>
    <row r="69" spans="1:4">
      <c r="A69" s="4" t="s">
        <v>389</v>
      </c>
      <c r="B69" s="5" t="n">
        <v>-421</v>
      </c>
    </row>
    <row r="70" spans="1:4">
      <c r="A70" s="4" t="s">
        <v>390</v>
      </c>
      <c r="B70" s="5" t="n">
        <v>-827</v>
      </c>
    </row>
    <row r="71" spans="1:4">
      <c r="A71" s="4" t="s">
        <v>391</v>
      </c>
      <c r="B71" s="6" t="n">
        <v>52726</v>
      </c>
    </row>
    <row r="72" spans="1:4">
      <c r="A72" s="4" t="s">
        <v>369</v>
      </c>
    </row>
    <row r="73" spans="1:4">
      <c r="A73" s="3" t="s">
        <v>353</v>
      </c>
    </row>
    <row r="74" spans="1:4">
      <c r="A74" s="4" t="s">
        <v>384</v>
      </c>
      <c r="C74" s="5" t="n">
        <v>10629</v>
      </c>
    </row>
    <row r="75" spans="1:4">
      <c r="A75" s="4" t="s">
        <v>385</v>
      </c>
      <c r="C75" s="5" t="n">
        <v>33357</v>
      </c>
    </row>
    <row r="76" spans="1:4">
      <c r="A76" s="4" t="s">
        <v>386</v>
      </c>
      <c r="C76" s="5" t="n">
        <v>1158</v>
      </c>
    </row>
    <row r="77" spans="1:4">
      <c r="A77" s="4" t="s">
        <v>387</v>
      </c>
      <c r="C77" s="5" t="n">
        <v>3267</v>
      </c>
    </row>
    <row r="78" spans="1:4">
      <c r="A78" s="4" t="s">
        <v>389</v>
      </c>
      <c r="C78" s="5" t="n">
        <v>-190</v>
      </c>
    </row>
    <row r="79" spans="1:4">
      <c r="A79" s="4" t="s">
        <v>390</v>
      </c>
      <c r="C79" s="5" t="n">
        <v>-2186</v>
      </c>
    </row>
    <row r="80" spans="1:4">
      <c r="A80" s="4" t="s">
        <v>391</v>
      </c>
      <c r="C80" s="5" t="n">
        <v>46035</v>
      </c>
    </row>
    <row r="81" spans="1:4">
      <c r="A81" s="4" t="s">
        <v>367</v>
      </c>
    </row>
    <row r="82" spans="1:4">
      <c r="A82" s="3" t="s">
        <v>353</v>
      </c>
    </row>
    <row r="83" spans="1:4">
      <c r="A83" s="4" t="s">
        <v>384</v>
      </c>
      <c r="C83" s="5" t="n">
        <v>66097</v>
      </c>
    </row>
    <row r="84" spans="1:4">
      <c r="A84" s="4" t="s">
        <v>385</v>
      </c>
      <c r="C84" s="5" t="n">
        <v>78072</v>
      </c>
    </row>
    <row r="85" spans="1:4">
      <c r="A85" s="4" t="s">
        <v>386</v>
      </c>
      <c r="C85" s="5" t="n">
        <v>8393</v>
      </c>
    </row>
    <row r="86" spans="1:4">
      <c r="A86" s="4" t="s">
        <v>387</v>
      </c>
      <c r="C86" s="5" t="n">
        <v>22846</v>
      </c>
    </row>
    <row r="87" spans="1:4">
      <c r="A87" s="4" t="s">
        <v>388</v>
      </c>
      <c r="C87" s="5" t="n">
        <v>140</v>
      </c>
    </row>
    <row r="88" spans="1:4">
      <c r="A88" s="4" t="s">
        <v>389</v>
      </c>
      <c r="C88" s="5" t="n">
        <v>-1507</v>
      </c>
    </row>
    <row r="89" spans="1:4">
      <c r="A89" s="4" t="s">
        <v>390</v>
      </c>
      <c r="C89" s="5" t="n">
        <v>-3766</v>
      </c>
    </row>
    <row r="90" spans="1:4">
      <c r="A90" s="4" t="s">
        <v>391</v>
      </c>
      <c r="C90" s="5" t="n">
        <v>170275</v>
      </c>
    </row>
    <row r="91" spans="1:4">
      <c r="A91" s="4" t="s">
        <v>365</v>
      </c>
    </row>
    <row r="92" spans="1:4">
      <c r="A92" s="3" t="s">
        <v>353</v>
      </c>
    </row>
    <row r="93" spans="1:4">
      <c r="A93" s="4" t="s">
        <v>384</v>
      </c>
      <c r="C93" s="5" t="n">
        <v>10746</v>
      </c>
    </row>
    <row r="94" spans="1:4">
      <c r="A94" s="4" t="s">
        <v>385</v>
      </c>
      <c r="C94" s="5" t="n">
        <v>17469</v>
      </c>
    </row>
    <row r="95" spans="1:4">
      <c r="A95" s="4" t="s">
        <v>386</v>
      </c>
      <c r="C95" s="5" t="n">
        <v>2293</v>
      </c>
    </row>
    <row r="96" spans="1:4">
      <c r="A96" s="4" t="s">
        <v>387</v>
      </c>
      <c r="C96" s="5" t="n">
        <v>2816</v>
      </c>
    </row>
    <row r="97" spans="1:4">
      <c r="A97" s="4" t="s">
        <v>388</v>
      </c>
      <c r="C97" s="5" t="n">
        <v>10</v>
      </c>
    </row>
    <row r="98" spans="1:4">
      <c r="A98" s="4" t="s">
        <v>389</v>
      </c>
      <c r="C98" s="5" t="n">
        <v>-246</v>
      </c>
    </row>
    <row r="99" spans="1:4">
      <c r="A99" s="4" t="s">
        <v>390</v>
      </c>
      <c r="C99" s="5" t="n">
        <v>-99</v>
      </c>
    </row>
    <row r="100" spans="1:4">
      <c r="A100" s="4" t="s">
        <v>391</v>
      </c>
      <c r="C100" s="6" t="n">
        <v>32989</v>
      </c>
    </row>
    <row r="101" spans="1:4">
      <c r="A101" s="4" t="s">
        <v>381</v>
      </c>
    </row>
    <row r="102" spans="1:4">
      <c r="A102" s="3" t="s">
        <v>353</v>
      </c>
    </row>
    <row r="103" spans="1:4">
      <c r="A103" s="4" t="s">
        <v>392</v>
      </c>
      <c r="D103" s="5" t="n">
        <v>5172</v>
      </c>
    </row>
    <row r="104" spans="1:4">
      <c r="A104" s="4" t="s">
        <v>393</v>
      </c>
      <c r="D104" s="5" t="n">
        <v>14500</v>
      </c>
    </row>
    <row r="105" spans="1:4">
      <c r="A105" s="4" t="s">
        <v>394</v>
      </c>
      <c r="D105" s="5" t="n">
        <v>2816</v>
      </c>
    </row>
    <row r="106" spans="1:4">
      <c r="A106" s="4" t="s">
        <v>395</v>
      </c>
      <c r="D106" s="5" t="n">
        <v>3851</v>
      </c>
    </row>
    <row r="107" spans="1:4">
      <c r="A107" s="4" t="s">
        <v>396</v>
      </c>
      <c r="D107" s="5" t="n">
        <v>73</v>
      </c>
    </row>
    <row r="108" spans="1:4">
      <c r="A108" s="4" t="s">
        <v>397</v>
      </c>
      <c r="D108" s="5" t="n">
        <v>-217</v>
      </c>
    </row>
    <row r="109" spans="1:4">
      <c r="A109" s="4" t="s">
        <v>398</v>
      </c>
      <c r="D109" s="5" t="n">
        <v>-353</v>
      </c>
    </row>
    <row r="110" spans="1:4">
      <c r="A110" s="4" t="s">
        <v>399</v>
      </c>
      <c r="D110" s="5" t="n">
        <v>25842</v>
      </c>
    </row>
    <row r="111" spans="1:4">
      <c r="A111" s="4" t="s">
        <v>379</v>
      </c>
    </row>
    <row r="112" spans="1:4">
      <c r="A112" s="3" t="s">
        <v>353</v>
      </c>
    </row>
    <row r="113" spans="1:4">
      <c r="A113" s="4" t="s">
        <v>392</v>
      </c>
      <c r="D113" s="5" t="n">
        <v>7031</v>
      </c>
    </row>
    <row r="114" spans="1:4">
      <c r="A114" s="4" t="s">
        <v>393</v>
      </c>
      <c r="D114" s="5" t="n">
        <v>36480</v>
      </c>
    </row>
    <row r="115" spans="1:4">
      <c r="A115" s="4" t="s">
        <v>394</v>
      </c>
      <c r="D115" s="5" t="n">
        <v>2219</v>
      </c>
    </row>
    <row r="116" spans="1:4">
      <c r="A116" s="4" t="s">
        <v>395</v>
      </c>
      <c r="D116" s="5" t="n">
        <v>3932</v>
      </c>
    </row>
    <row r="117" spans="1:4">
      <c r="A117" s="4" t="s">
        <v>396</v>
      </c>
      <c r="D117" s="5" t="n">
        <v>101</v>
      </c>
    </row>
    <row r="118" spans="1:4">
      <c r="A118" s="4" t="s">
        <v>397</v>
      </c>
      <c r="D118" s="5" t="n">
        <v>-532</v>
      </c>
    </row>
    <row r="119" spans="1:4">
      <c r="A119" s="4" t="s">
        <v>399</v>
      </c>
      <c r="D119" s="5" t="n">
        <v>49231</v>
      </c>
    </row>
    <row r="120" spans="1:4">
      <c r="A120" s="4" t="s">
        <v>377</v>
      </c>
    </row>
    <row r="121" spans="1:4">
      <c r="A121" s="3" t="s">
        <v>353</v>
      </c>
    </row>
    <row r="122" spans="1:4">
      <c r="A122" s="4" t="s">
        <v>392</v>
      </c>
      <c r="D122" s="5" t="n">
        <v>3484</v>
      </c>
    </row>
    <row r="123" spans="1:4">
      <c r="A123" s="4" t="s">
        <v>393</v>
      </c>
      <c r="D123" s="5" t="n">
        <v>66967</v>
      </c>
    </row>
    <row r="124" spans="1:4">
      <c r="A124" s="4" t="s">
        <v>394</v>
      </c>
      <c r="D124" s="5" t="n">
        <v>1689</v>
      </c>
    </row>
    <row r="125" spans="1:4">
      <c r="A125" s="4" t="s">
        <v>395</v>
      </c>
      <c r="D125" s="5" t="n">
        <v>8324</v>
      </c>
    </row>
    <row r="126" spans="1:4">
      <c r="A126" s="4" t="s">
        <v>396</v>
      </c>
      <c r="D126" s="5" t="n">
        <v>307</v>
      </c>
    </row>
    <row r="127" spans="1:4">
      <c r="A127" s="4" t="s">
        <v>397</v>
      </c>
      <c r="D127" s="5" t="n">
        <v>-296</v>
      </c>
    </row>
    <row r="128" spans="1:4">
      <c r="A128" s="4" t="s">
        <v>398</v>
      </c>
      <c r="D128" s="5" t="n">
        <v>-773</v>
      </c>
    </row>
    <row r="129" spans="1:4">
      <c r="A129" s="4" t="s">
        <v>399</v>
      </c>
      <c r="D129" s="5" t="n">
        <v>79702</v>
      </c>
    </row>
    <row r="130" spans="1:4">
      <c r="A130" s="4" t="s">
        <v>375</v>
      </c>
    </row>
    <row r="131" spans="1:4">
      <c r="A131" s="3" t="s">
        <v>353</v>
      </c>
    </row>
    <row r="132" spans="1:4">
      <c r="A132" s="4" t="s">
        <v>392</v>
      </c>
      <c r="D132" s="5" t="n">
        <v>6696</v>
      </c>
    </row>
    <row r="133" spans="1:4">
      <c r="A133" s="4" t="s">
        <v>393</v>
      </c>
      <c r="D133" s="5" t="n">
        <v>31465</v>
      </c>
    </row>
    <row r="134" spans="1:4">
      <c r="A134" s="4" t="s">
        <v>394</v>
      </c>
      <c r="D134" s="5" t="n">
        <v>658</v>
      </c>
    </row>
    <row r="135" spans="1:4">
      <c r="A135" s="4" t="s">
        <v>395</v>
      </c>
      <c r="D135" s="5" t="n">
        <v>3616</v>
      </c>
    </row>
    <row r="136" spans="1:4">
      <c r="A136" s="4" t="s">
        <v>397</v>
      </c>
      <c r="D136" s="5" t="n">
        <v>-448</v>
      </c>
    </row>
    <row r="137" spans="1:4">
      <c r="A137" s="4" t="s">
        <v>398</v>
      </c>
      <c r="D137" s="5" t="n">
        <v>-604</v>
      </c>
    </row>
    <row r="138" spans="1:4">
      <c r="A138" s="4" t="s">
        <v>399</v>
      </c>
      <c r="D138" s="5" t="n">
        <v>41383</v>
      </c>
    </row>
    <row r="139" spans="1:4">
      <c r="A139" s="4" t="s">
        <v>371</v>
      </c>
    </row>
    <row r="140" spans="1:4">
      <c r="A140" s="3" t="s">
        <v>353</v>
      </c>
    </row>
    <row r="141" spans="1:4">
      <c r="A141" s="4" t="s">
        <v>392</v>
      </c>
      <c r="D141" s="5" t="n">
        <v>6803</v>
      </c>
    </row>
    <row r="142" spans="1:4">
      <c r="A142" s="4" t="s">
        <v>393</v>
      </c>
      <c r="D142" s="5" t="n">
        <v>35202</v>
      </c>
    </row>
    <row r="143" spans="1:4">
      <c r="A143" s="4" t="s">
        <v>394</v>
      </c>
      <c r="D143" s="5" t="n">
        <v>1984</v>
      </c>
    </row>
    <row r="144" spans="1:4">
      <c r="A144" s="4" t="s">
        <v>395</v>
      </c>
      <c r="D144" s="5" t="n">
        <v>10284</v>
      </c>
    </row>
    <row r="145" spans="1:4">
      <c r="A145" s="4" t="s">
        <v>397</v>
      </c>
      <c r="D145" s="5" t="n">
        <v>-544</v>
      </c>
    </row>
    <row r="146" spans="1:4">
      <c r="A146" s="4" t="s">
        <v>398</v>
      </c>
      <c r="D146" s="5" t="n">
        <v>-930</v>
      </c>
    </row>
    <row r="147" spans="1:4">
      <c r="A147" s="4" t="s">
        <v>399</v>
      </c>
      <c r="D147" s="6" t="n">
        <v>527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0</v>
      </c>
      <c r="B1" s="2" t="s">
        <v>401</v>
      </c>
      <c r="J1" s="2" t="s">
        <v>1</v>
      </c>
    </row>
    <row r="2" spans="1:12">
      <c r="B2" s="2" t="s">
        <v>2</v>
      </c>
      <c r="C2" s="2" t="s">
        <v>402</v>
      </c>
      <c r="D2" s="2" t="s">
        <v>4</v>
      </c>
      <c r="E2" s="2" t="s">
        <v>403</v>
      </c>
      <c r="F2" s="2" t="s">
        <v>37</v>
      </c>
      <c r="G2" s="2" t="s">
        <v>404</v>
      </c>
      <c r="H2" s="2" t="s">
        <v>405</v>
      </c>
      <c r="I2" s="2" t="s">
        <v>406</v>
      </c>
      <c r="J2" s="2" t="s">
        <v>2</v>
      </c>
      <c r="K2" s="2" t="s">
        <v>37</v>
      </c>
      <c r="L2" s="2" t="s">
        <v>87</v>
      </c>
    </row>
    <row r="3" spans="1:12">
      <c r="A3" s="3" t="s">
        <v>407</v>
      </c>
    </row>
    <row r="4" spans="1:12">
      <c r="A4" s="4" t="s">
        <v>408</v>
      </c>
      <c r="B4" s="6" t="n">
        <v>34167</v>
      </c>
      <c r="C4" s="6" t="n">
        <v>33547</v>
      </c>
      <c r="D4" s="6" t="n">
        <v>30236</v>
      </c>
      <c r="E4" s="6" t="n">
        <v>31534</v>
      </c>
      <c r="F4" s="6" t="n">
        <v>31181</v>
      </c>
      <c r="G4" s="6" t="n">
        <v>24750</v>
      </c>
      <c r="H4" s="6" t="n">
        <v>25157</v>
      </c>
      <c r="I4" s="6" t="n">
        <v>25399</v>
      </c>
      <c r="J4" s="6" t="n">
        <v>129484</v>
      </c>
      <c r="K4" s="6" t="n">
        <v>106487</v>
      </c>
      <c r="L4" s="6" t="n">
        <v>72461</v>
      </c>
    </row>
    <row r="5" spans="1:12">
      <c r="A5" s="4" t="s">
        <v>409</v>
      </c>
      <c r="J5" s="5" t="n">
        <v>-49872</v>
      </c>
      <c r="K5" s="5" t="n">
        <v>-42886</v>
      </c>
      <c r="L5" s="5" t="n">
        <v>-28305</v>
      </c>
    </row>
    <row r="6" spans="1:12">
      <c r="A6" s="4" t="s">
        <v>410</v>
      </c>
      <c r="J6" s="6" t="n">
        <v>-23937</v>
      </c>
      <c r="K6" s="6" t="n">
        <v>-20173</v>
      </c>
      <c r="L6" s="5" t="n">
        <v>-14761</v>
      </c>
    </row>
    <row r="7" spans="1:12">
      <c r="A7" s="4" t="s">
        <v>411</v>
      </c>
    </row>
    <row r="8" spans="1:12">
      <c r="A8" s="3" t="s">
        <v>407</v>
      </c>
    </row>
    <row r="9" spans="1:12">
      <c r="A9" s="4" t="s">
        <v>408</v>
      </c>
      <c r="L9" s="5" t="n">
        <v>7215</v>
      </c>
    </row>
    <row r="10" spans="1:12">
      <c r="A10" s="4" t="s">
        <v>409</v>
      </c>
      <c r="L10" s="5" t="n">
        <v>-7433</v>
      </c>
    </row>
    <row r="11" spans="1:12">
      <c r="A11" s="4" t="s">
        <v>410</v>
      </c>
      <c r="L11" s="5" t="n">
        <v>-589</v>
      </c>
    </row>
    <row r="12" spans="1:12">
      <c r="A12" s="4" t="s">
        <v>122</v>
      </c>
      <c r="L12" s="6" t="n">
        <v>-807</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412</v>
      </c>
      <c r="B1" s="2" t="s">
        <v>413</v>
      </c>
      <c r="C1" s="2" t="s">
        <v>414</v>
      </c>
      <c r="D1" s="2" t="s">
        <v>415</v>
      </c>
      <c r="E1" s="2" t="s">
        <v>416</v>
      </c>
      <c r="F1" s="2" t="s">
        <v>2</v>
      </c>
      <c r="G1" s="2" t="s">
        <v>37</v>
      </c>
      <c r="H1" s="2" t="s">
        <v>87</v>
      </c>
    </row>
    <row r="2" spans="1:8">
      <c r="A2" s="3" t="s">
        <v>417</v>
      </c>
    </row>
    <row r="3" spans="1:8">
      <c r="A3" s="4" t="s">
        <v>109</v>
      </c>
      <c r="F3" s="6" t="n">
        <v>46980</v>
      </c>
      <c r="G3" s="6" t="n">
        <v>12116</v>
      </c>
      <c r="H3" s="6" t="n">
        <v>15934</v>
      </c>
    </row>
    <row r="4" spans="1:8">
      <c r="A4" s="4" t="s">
        <v>418</v>
      </c>
      <c r="F4" s="5" t="n">
        <v>3497</v>
      </c>
    </row>
    <row r="5" spans="1:8">
      <c r="A5" s="4" t="s">
        <v>419</v>
      </c>
    </row>
    <row r="6" spans="1:8">
      <c r="A6" s="3" t="s">
        <v>417</v>
      </c>
    </row>
    <row r="7" spans="1:8">
      <c r="A7" s="4" t="s">
        <v>420</v>
      </c>
      <c r="C7" s="6" t="n">
        <v>86500</v>
      </c>
    </row>
    <row r="8" spans="1:8">
      <c r="A8" s="4" t="s">
        <v>109</v>
      </c>
      <c r="C8" s="5" t="n">
        <v>47000</v>
      </c>
    </row>
    <row r="9" spans="1:8">
      <c r="A9" s="4" t="s">
        <v>421</v>
      </c>
      <c r="C9" s="6" t="n">
        <v>1700</v>
      </c>
    </row>
    <row r="10" spans="1:8">
      <c r="A10" s="4" t="s">
        <v>422</v>
      </c>
    </row>
    <row r="11" spans="1:8">
      <c r="A11" s="3" t="s">
        <v>417</v>
      </c>
    </row>
    <row r="12" spans="1:8">
      <c r="A12" s="4" t="s">
        <v>420</v>
      </c>
      <c r="D12" s="6" t="n">
        <v>18900</v>
      </c>
    </row>
    <row r="13" spans="1:8">
      <c r="A13" s="4" t="s">
        <v>109</v>
      </c>
      <c r="D13" s="5" t="n">
        <v>12100</v>
      </c>
    </row>
    <row r="14" spans="1:8">
      <c r="A14" s="4" t="s">
        <v>421</v>
      </c>
      <c r="D14" s="6" t="n">
        <v>2000</v>
      </c>
    </row>
    <row r="15" spans="1:8">
      <c r="A15" s="4" t="s">
        <v>423</v>
      </c>
    </row>
    <row r="16" spans="1:8">
      <c r="A16" s="3" t="s">
        <v>417</v>
      </c>
    </row>
    <row r="17" spans="1:8">
      <c r="A17" s="4" t="s">
        <v>420</v>
      </c>
      <c r="E17" s="6" t="n">
        <v>44900</v>
      </c>
    </row>
    <row r="18" spans="1:8">
      <c r="A18" s="4" t="s">
        <v>109</v>
      </c>
      <c r="E18" s="5" t="n">
        <v>15900</v>
      </c>
    </row>
    <row r="19" spans="1:8">
      <c r="A19" s="4" t="s">
        <v>421</v>
      </c>
      <c r="E19" s="6" t="n">
        <v>2000</v>
      </c>
    </row>
    <row r="20" spans="1:8">
      <c r="A20" s="4" t="s">
        <v>424</v>
      </c>
    </row>
    <row r="21" spans="1:8">
      <c r="A21" s="3" t="s">
        <v>417</v>
      </c>
    </row>
    <row r="22" spans="1:8">
      <c r="A22" s="4" t="s">
        <v>425</v>
      </c>
      <c r="F22" s="5" t="n">
        <v>500</v>
      </c>
    </row>
    <row r="23" spans="1:8">
      <c r="A23" s="4" t="s">
        <v>418</v>
      </c>
      <c r="F23" s="6" t="n">
        <v>3500</v>
      </c>
    </row>
    <row r="24" spans="1:8">
      <c r="A24" s="4" t="s">
        <v>426</v>
      </c>
    </row>
    <row r="25" spans="1:8">
      <c r="A25" s="3" t="s">
        <v>417</v>
      </c>
    </row>
    <row r="26" spans="1:8">
      <c r="A26" s="4" t="s">
        <v>420</v>
      </c>
      <c r="B26" s="6" t="n">
        <v>17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7</v>
      </c>
      <c r="D2" s="2" t="s">
        <v>87</v>
      </c>
    </row>
    <row r="3" spans="1:4">
      <c r="A3" s="3" t="s">
        <v>88</v>
      </c>
    </row>
    <row r="4" spans="1:4">
      <c r="A4" s="4" t="s">
        <v>89</v>
      </c>
      <c r="B4" s="6" t="n">
        <v>110076</v>
      </c>
      <c r="C4" s="6" t="n">
        <v>92357</v>
      </c>
      <c r="D4" s="6" t="n">
        <v>63702</v>
      </c>
    </row>
    <row r="5" spans="1:4">
      <c r="A5" s="4" t="s">
        <v>90</v>
      </c>
      <c r="B5" s="5" t="n">
        <v>15906</v>
      </c>
      <c r="C5" s="5" t="n">
        <v>11164</v>
      </c>
      <c r="D5" s="5" t="n">
        <v>7140</v>
      </c>
    </row>
    <row r="6" spans="1:4">
      <c r="A6" s="4" t="s">
        <v>91</v>
      </c>
      <c r="B6" s="5" t="n">
        <v>3502</v>
      </c>
      <c r="C6" s="5" t="n">
        <v>2966</v>
      </c>
      <c r="D6" s="5" t="n">
        <v>1619</v>
      </c>
    </row>
    <row r="7" spans="1:4">
      <c r="A7" s="4" t="s">
        <v>92</v>
      </c>
      <c r="B7" s="5" t="n">
        <v>129484</v>
      </c>
      <c r="C7" s="5" t="n">
        <v>106487</v>
      </c>
      <c r="D7" s="5" t="n">
        <v>72461</v>
      </c>
    </row>
    <row r="8" spans="1:4">
      <c r="A8" s="3" t="s">
        <v>93</v>
      </c>
    </row>
    <row r="9" spans="1:4">
      <c r="A9" s="4" t="s">
        <v>94</v>
      </c>
      <c r="B9" s="5" t="n">
        <v>49872</v>
      </c>
      <c r="C9" s="5" t="n">
        <v>42886</v>
      </c>
      <c r="D9" s="5" t="n">
        <v>28305</v>
      </c>
    </row>
    <row r="10" spans="1:4">
      <c r="A10" s="4" t="s">
        <v>95</v>
      </c>
      <c r="B10" s="5" t="n">
        <v>8137</v>
      </c>
      <c r="C10" s="5" t="n">
        <v>6792</v>
      </c>
      <c r="D10" s="5" t="n">
        <v>6429</v>
      </c>
    </row>
    <row r="11" spans="1:4">
      <c r="A11" s="4" t="s">
        <v>96</v>
      </c>
      <c r="D11" s="5" t="n">
        <v>109</v>
      </c>
    </row>
    <row r="12" spans="1:4">
      <c r="A12" s="4" t="s">
        <v>97</v>
      </c>
      <c r="D12" s="5" t="n">
        <v>7045</v>
      </c>
    </row>
    <row r="13" spans="1:4">
      <c r="A13" s="4" t="s">
        <v>98</v>
      </c>
      <c r="D13" s="5" t="n">
        <v>692</v>
      </c>
    </row>
    <row r="14" spans="1:4">
      <c r="A14" s="4" t="s">
        <v>99</v>
      </c>
      <c r="B14" s="5" t="n">
        <v>52352</v>
      </c>
      <c r="C14" s="5" t="n">
        <v>41594</v>
      </c>
      <c r="D14" s="5" t="n">
        <v>30178</v>
      </c>
    </row>
    <row r="15" spans="1:4">
      <c r="A15" s="4" t="s">
        <v>100</v>
      </c>
      <c r="B15" s="5" t="n">
        <v>3497</v>
      </c>
    </row>
    <row r="16" spans="1:4">
      <c r="A16" s="4" t="s">
        <v>101</v>
      </c>
      <c r="B16" s="5" t="n">
        <v>113858</v>
      </c>
      <c r="C16" s="5" t="n">
        <v>91272</v>
      </c>
      <c r="D16" s="5" t="n">
        <v>72758</v>
      </c>
    </row>
    <row r="17" spans="1:4">
      <c r="A17" s="4" t="s">
        <v>102</v>
      </c>
      <c r="B17" s="5" t="n">
        <v>15626</v>
      </c>
      <c r="C17" s="5" t="n">
        <v>15215</v>
      </c>
      <c r="D17" s="5" t="n">
        <v>-297</v>
      </c>
    </row>
    <row r="18" spans="1:4">
      <c r="A18" s="3" t="s">
        <v>103</v>
      </c>
    </row>
    <row r="19" spans="1:4">
      <c r="A19" s="4" t="s">
        <v>104</v>
      </c>
      <c r="B19" s="5" t="n">
        <v>-22316</v>
      </c>
      <c r="C19" s="5" t="n">
        <v>-18721</v>
      </c>
      <c r="D19" s="5" t="n">
        <v>-13804</v>
      </c>
    </row>
    <row r="20" spans="1:4">
      <c r="A20" s="4" t="s">
        <v>105</v>
      </c>
      <c r="B20" s="5" t="n">
        <v>-1621</v>
      </c>
      <c r="C20" s="5" t="n">
        <v>-1452</v>
      </c>
      <c r="D20" s="5" t="n">
        <v>-957</v>
      </c>
    </row>
    <row r="21" spans="1:4">
      <c r="A21" s="4" t="s">
        <v>106</v>
      </c>
      <c r="B21" s="5" t="n">
        <v>-23937</v>
      </c>
      <c r="C21" s="5" t="n">
        <v>-20173</v>
      </c>
      <c r="D21" s="5" t="n">
        <v>-14761</v>
      </c>
    </row>
    <row r="22" spans="1:4">
      <c r="A22" s="4" t="s">
        <v>107</v>
      </c>
      <c r="D22" s="5" t="n">
        <v>-500</v>
      </c>
    </row>
    <row r="23" spans="1:4">
      <c r="A23" s="4" t="s">
        <v>108</v>
      </c>
      <c r="C23" s="5" t="n">
        <v>2000</v>
      </c>
    </row>
    <row r="24" spans="1:4">
      <c r="A24" s="4" t="s">
        <v>109</v>
      </c>
      <c r="B24" s="5" t="n">
        <v>46980</v>
      </c>
      <c r="C24" s="5" t="n">
        <v>12116</v>
      </c>
      <c r="D24" s="5" t="n">
        <v>15934</v>
      </c>
    </row>
    <row r="25" spans="1:4">
      <c r="A25" s="4" t="s">
        <v>110</v>
      </c>
      <c r="B25" s="5" t="n">
        <v>38669</v>
      </c>
      <c r="C25" s="5" t="n">
        <v>9158</v>
      </c>
      <c r="D25" s="5" t="n">
        <v>376</v>
      </c>
    </row>
    <row r="26" spans="1:4">
      <c r="A26" s="4" t="s">
        <v>111</v>
      </c>
      <c r="B26" s="5" t="n">
        <v>-501</v>
      </c>
      <c r="C26" s="5" t="n">
        <v>-3402</v>
      </c>
      <c r="D26" s="5" t="n">
        <v>-354</v>
      </c>
    </row>
    <row r="27" spans="1:4">
      <c r="A27" s="4" t="s">
        <v>112</v>
      </c>
      <c r="D27" s="5" t="n">
        <v>-865</v>
      </c>
    </row>
    <row r="28" spans="1:4">
      <c r="A28" s="4" t="s">
        <v>113</v>
      </c>
      <c r="B28" s="5" t="n">
        <v>38168</v>
      </c>
      <c r="C28" s="5" t="n">
        <v>5756</v>
      </c>
      <c r="D28" s="5" t="n">
        <v>-843</v>
      </c>
    </row>
    <row r="29" spans="1:4">
      <c r="A29" s="4" t="s">
        <v>114</v>
      </c>
      <c r="B29" s="5" t="n">
        <v>-7420</v>
      </c>
      <c r="C29" s="5" t="n">
        <v>-7411</v>
      </c>
      <c r="D29" s="5" t="n">
        <v>-1781</v>
      </c>
    </row>
    <row r="30" spans="1:4">
      <c r="A30" s="4" t="s">
        <v>115</v>
      </c>
      <c r="B30" s="6" t="n">
        <v>30748</v>
      </c>
      <c r="C30" s="6" t="n">
        <v>-1655</v>
      </c>
      <c r="D30" s="6" t="n">
        <v>-2624</v>
      </c>
    </row>
    <row r="31" spans="1:4">
      <c r="A31" s="3" t="s">
        <v>116</v>
      </c>
    </row>
    <row r="32" spans="1:4">
      <c r="A32" s="4" t="s">
        <v>117</v>
      </c>
      <c r="B32" s="7" t="n">
        <v>0.82</v>
      </c>
      <c r="C32" s="7" t="n">
        <v>-0.05</v>
      </c>
      <c r="D32" s="7" t="n">
        <v>-0.13</v>
      </c>
    </row>
    <row r="33" spans="1:4">
      <c r="A33" s="4" t="s">
        <v>118</v>
      </c>
      <c r="B33" s="7" t="n">
        <v>0.82</v>
      </c>
      <c r="C33" s="7" t="n">
        <v>-0.05</v>
      </c>
      <c r="D33" s="7" t="n">
        <v>-0.13</v>
      </c>
    </row>
    <row r="34" spans="1:4">
      <c r="A34" s="3" t="s">
        <v>119</v>
      </c>
    </row>
    <row r="35" spans="1:4">
      <c r="A35" s="4" t="s">
        <v>117</v>
      </c>
      <c r="B35" s="5" t="n">
        <v>37321</v>
      </c>
      <c r="C35" s="5" t="n">
        <v>30198</v>
      </c>
      <c r="D35" s="5" t="n">
        <v>20460</v>
      </c>
    </row>
    <row r="36" spans="1:4">
      <c r="A36" s="4" t="s">
        <v>118</v>
      </c>
      <c r="B36" s="5" t="n">
        <v>37670</v>
      </c>
      <c r="C36" s="5" t="n">
        <v>30198</v>
      </c>
      <c r="D36" s="5" t="n">
        <v>20460</v>
      </c>
    </row>
    <row r="37" spans="1:4">
      <c r="A37" s="4" t="s">
        <v>120</v>
      </c>
      <c r="B37" s="8" t="n">
        <v>0.9399999999999999</v>
      </c>
      <c r="C37" s="8" t="n">
        <v>0.9399999999999999</v>
      </c>
      <c r="D37" s="8" t="n">
        <v>0.939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7</v>
      </c>
    </row>
    <row r="2" spans="1:3">
      <c r="A2" s="3" t="s">
        <v>428</v>
      </c>
    </row>
    <row r="3" spans="1:3">
      <c r="A3" s="4" t="s">
        <v>52</v>
      </c>
      <c r="B3" s="6" t="n">
        <v>17370</v>
      </c>
      <c r="C3" s="6" t="n">
        <v>38427</v>
      </c>
    </row>
    <row r="4" spans="1:3">
      <c r="A4" s="4" t="s">
        <v>61</v>
      </c>
      <c r="B4" s="5" t="n">
        <v>-878</v>
      </c>
      <c r="C4" s="5" t="n">
        <v>-2830</v>
      </c>
    </row>
    <row r="5" spans="1:3">
      <c r="A5" s="4" t="s">
        <v>424</v>
      </c>
    </row>
    <row r="6" spans="1:3">
      <c r="A6" s="3" t="s">
        <v>428</v>
      </c>
    </row>
    <row r="7" spans="1:3">
      <c r="A7" s="4" t="s">
        <v>52</v>
      </c>
      <c r="B7" s="5" t="n">
        <v>17370</v>
      </c>
    </row>
    <row r="8" spans="1:3">
      <c r="A8" s="4" t="s">
        <v>61</v>
      </c>
      <c r="B8" s="5" t="n">
        <v>-878</v>
      </c>
    </row>
    <row r="9" spans="1:3">
      <c r="A9" s="4" t="s">
        <v>429</v>
      </c>
    </row>
    <row r="10" spans="1:3">
      <c r="A10" s="3" t="s">
        <v>428</v>
      </c>
    </row>
    <row r="11" spans="1:3">
      <c r="A11" s="4" t="s">
        <v>52</v>
      </c>
      <c r="B11" s="5" t="n">
        <v>16149</v>
      </c>
    </row>
    <row r="12" spans="1:3">
      <c r="A12" s="4" t="s">
        <v>430</v>
      </c>
    </row>
    <row r="13" spans="1:3">
      <c r="A13" s="3" t="s">
        <v>428</v>
      </c>
    </row>
    <row r="14" spans="1:3">
      <c r="A14" s="4" t="s">
        <v>52</v>
      </c>
      <c r="B14" s="5" t="n">
        <v>419</v>
      </c>
    </row>
    <row r="15" spans="1:3">
      <c r="A15" s="4" t="s">
        <v>431</v>
      </c>
    </row>
    <row r="16" spans="1:3">
      <c r="A16" s="3" t="s">
        <v>428</v>
      </c>
    </row>
    <row r="17" spans="1:3">
      <c r="A17" s="4" t="s">
        <v>52</v>
      </c>
      <c r="B17" s="5" t="n">
        <v>11</v>
      </c>
    </row>
    <row r="18" spans="1:3">
      <c r="A18" s="4" t="s">
        <v>432</v>
      </c>
    </row>
    <row r="19" spans="1:3">
      <c r="A19" s="3" t="s">
        <v>428</v>
      </c>
    </row>
    <row r="20" spans="1:3">
      <c r="A20" s="4" t="s">
        <v>52</v>
      </c>
      <c r="B20" s="5" t="n">
        <v>791</v>
      </c>
    </row>
    <row r="21" spans="1:3">
      <c r="A21" s="4" t="s">
        <v>433</v>
      </c>
    </row>
    <row r="22" spans="1:3">
      <c r="A22" s="3" t="s">
        <v>428</v>
      </c>
    </row>
    <row r="23" spans="1:3">
      <c r="A23" s="4" t="s">
        <v>61</v>
      </c>
      <c r="B23" s="6" t="n">
        <v>-878</v>
      </c>
    </row>
    <row r="24" spans="1:3">
      <c r="A24" s="4" t="s">
        <v>419</v>
      </c>
    </row>
    <row r="25" spans="1:3">
      <c r="A25" s="3" t="s">
        <v>428</v>
      </c>
    </row>
    <row r="26" spans="1:3">
      <c r="A26" s="4" t="s">
        <v>52</v>
      </c>
      <c r="C26" s="5" t="n">
        <v>38427</v>
      </c>
    </row>
    <row r="27" spans="1:3">
      <c r="A27" s="4" t="s">
        <v>61</v>
      </c>
      <c r="C27" s="5" t="n">
        <v>-2830</v>
      </c>
    </row>
    <row r="28" spans="1:3">
      <c r="A28" s="4" t="s">
        <v>434</v>
      </c>
    </row>
    <row r="29" spans="1:3">
      <c r="A29" s="3" t="s">
        <v>428</v>
      </c>
    </row>
    <row r="30" spans="1:3">
      <c r="A30" s="4" t="s">
        <v>52</v>
      </c>
      <c r="C30" s="5" t="n">
        <v>34543</v>
      </c>
    </row>
    <row r="31" spans="1:3">
      <c r="A31" s="4" t="s">
        <v>435</v>
      </c>
    </row>
    <row r="32" spans="1:3">
      <c r="A32" s="3" t="s">
        <v>428</v>
      </c>
    </row>
    <row r="33" spans="1:3">
      <c r="A33" s="4" t="s">
        <v>52</v>
      </c>
      <c r="C33" s="5" t="n">
        <v>1295</v>
      </c>
    </row>
    <row r="34" spans="1:3">
      <c r="A34" s="4" t="s">
        <v>436</v>
      </c>
    </row>
    <row r="35" spans="1:3">
      <c r="A35" s="3" t="s">
        <v>428</v>
      </c>
    </row>
    <row r="36" spans="1:3">
      <c r="A36" s="4" t="s">
        <v>52</v>
      </c>
      <c r="C36" s="5" t="n">
        <v>817</v>
      </c>
    </row>
    <row r="37" spans="1:3">
      <c r="A37" s="4" t="s">
        <v>437</v>
      </c>
    </row>
    <row r="38" spans="1:3">
      <c r="A38" s="3" t="s">
        <v>428</v>
      </c>
    </row>
    <row r="39" spans="1:3">
      <c r="A39" s="4" t="s">
        <v>52</v>
      </c>
      <c r="C39" s="5" t="n">
        <v>1772</v>
      </c>
    </row>
    <row r="40" spans="1:3">
      <c r="A40" s="4" t="s">
        <v>438</v>
      </c>
    </row>
    <row r="41" spans="1:3">
      <c r="A41" s="3" t="s">
        <v>428</v>
      </c>
    </row>
    <row r="42" spans="1:3">
      <c r="A42" s="4" t="s">
        <v>61</v>
      </c>
      <c r="C42" s="5" t="n">
        <v>-2</v>
      </c>
    </row>
    <row r="43" spans="1:3">
      <c r="A43" s="4" t="s">
        <v>439</v>
      </c>
    </row>
    <row r="44" spans="1:3">
      <c r="A44" s="3" t="s">
        <v>428</v>
      </c>
    </row>
    <row r="45" spans="1:3">
      <c r="A45" s="4" t="s">
        <v>61</v>
      </c>
      <c r="C45" s="6" t="n">
        <v>-28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7</v>
      </c>
    </row>
    <row r="2" spans="1:3">
      <c r="A2" s="3" t="s">
        <v>441</v>
      </c>
    </row>
    <row r="3" spans="1:3">
      <c r="A3" s="4" t="s">
        <v>442</v>
      </c>
      <c r="B3" s="6" t="n">
        <v>126630</v>
      </c>
      <c r="C3" s="6" t="n">
        <v>108214</v>
      </c>
    </row>
    <row r="4" spans="1:3">
      <c r="A4" s="4" t="s">
        <v>443</v>
      </c>
      <c r="B4" s="5" t="n">
        <v>-51129</v>
      </c>
      <c r="C4" s="5" t="n">
        <v>-43126</v>
      </c>
    </row>
    <row r="5" spans="1:3">
      <c r="A5" s="4" t="s">
        <v>444</v>
      </c>
      <c r="B5" s="5" t="n">
        <v>75501</v>
      </c>
      <c r="C5" s="5" t="n">
        <v>65088</v>
      </c>
    </row>
    <row r="6" spans="1:3">
      <c r="A6" s="4" t="s">
        <v>445</v>
      </c>
      <c r="B6" s="5" t="n">
        <v>-13063</v>
      </c>
      <c r="C6" s="5" t="n">
        <v>-11746</v>
      </c>
    </row>
    <row r="7" spans="1:3">
      <c r="A7" s="4" t="s">
        <v>446</v>
      </c>
      <c r="B7" s="5" t="n">
        <v>4176</v>
      </c>
      <c r="C7" s="5" t="n">
        <v>3097</v>
      </c>
    </row>
    <row r="8" spans="1:3">
      <c r="A8" s="4" t="s">
        <v>447</v>
      </c>
      <c r="B8" s="5" t="n">
        <v>-8887</v>
      </c>
      <c r="C8" s="5" t="n">
        <v>-8649</v>
      </c>
    </row>
    <row r="9" spans="1:3">
      <c r="A9" s="4" t="s">
        <v>448</v>
      </c>
    </row>
    <row r="10" spans="1:3">
      <c r="A10" s="3" t="s">
        <v>441</v>
      </c>
    </row>
    <row r="11" spans="1:3">
      <c r="A11" s="4" t="s">
        <v>442</v>
      </c>
      <c r="B11" s="5" t="n">
        <v>10595</v>
      </c>
      <c r="C11" s="5" t="n">
        <v>9082</v>
      </c>
    </row>
    <row r="12" spans="1:3">
      <c r="A12" s="4" t="s">
        <v>443</v>
      </c>
      <c r="B12" s="5" t="n">
        <v>-4800</v>
      </c>
      <c r="C12" s="5" t="n">
        <v>-3215</v>
      </c>
    </row>
    <row r="13" spans="1:3">
      <c r="A13" s="4" t="s">
        <v>444</v>
      </c>
      <c r="B13" s="5" t="n">
        <v>5795</v>
      </c>
      <c r="C13" s="5" t="n">
        <v>5867</v>
      </c>
    </row>
    <row r="14" spans="1:3">
      <c r="A14" s="4" t="s">
        <v>449</v>
      </c>
    </row>
    <row r="15" spans="1:3">
      <c r="A15" s="3" t="s">
        <v>441</v>
      </c>
    </row>
    <row r="16" spans="1:3">
      <c r="A16" s="4" t="s">
        <v>442</v>
      </c>
      <c r="B16" s="5" t="n">
        <v>1855</v>
      </c>
    </row>
    <row r="17" spans="1:3">
      <c r="A17" s="4" t="s">
        <v>443</v>
      </c>
      <c r="B17" s="5" t="n">
        <v>-19</v>
      </c>
    </row>
    <row r="18" spans="1:3">
      <c r="A18" s="4" t="s">
        <v>444</v>
      </c>
      <c r="B18" s="5" t="n">
        <v>1836</v>
      </c>
    </row>
    <row r="19" spans="1:3">
      <c r="A19" s="4" t="s">
        <v>450</v>
      </c>
    </row>
    <row r="20" spans="1:3">
      <c r="A20" s="3" t="s">
        <v>441</v>
      </c>
    </row>
    <row r="21" spans="1:3">
      <c r="A21" s="4" t="s">
        <v>442</v>
      </c>
      <c r="B21" s="5" t="n">
        <v>82474</v>
      </c>
      <c r="C21" s="5" t="n">
        <v>71426</v>
      </c>
    </row>
    <row r="22" spans="1:3">
      <c r="A22" s="4" t="s">
        <v>443</v>
      </c>
      <c r="B22" s="5" t="n">
        <v>-34273</v>
      </c>
      <c r="C22" s="5" t="n">
        <v>-30613</v>
      </c>
    </row>
    <row r="23" spans="1:3">
      <c r="A23" s="4" t="s">
        <v>444</v>
      </c>
      <c r="B23" s="5" t="n">
        <v>48201</v>
      </c>
      <c r="C23" s="5" t="n">
        <v>40813</v>
      </c>
    </row>
    <row r="24" spans="1:3">
      <c r="A24" s="4" t="s">
        <v>451</v>
      </c>
    </row>
    <row r="25" spans="1:3">
      <c r="A25" s="3" t="s">
        <v>441</v>
      </c>
    </row>
    <row r="26" spans="1:3">
      <c r="A26" s="4" t="s">
        <v>442</v>
      </c>
      <c r="B26" s="5" t="n">
        <v>31706</v>
      </c>
      <c r="C26" s="5" t="n">
        <v>27706</v>
      </c>
    </row>
    <row r="27" spans="1:3">
      <c r="A27" s="4" t="s">
        <v>443</v>
      </c>
      <c r="B27" s="5" t="n">
        <v>-12037</v>
      </c>
      <c r="C27" s="5" t="n">
        <v>-9298</v>
      </c>
    </row>
    <row r="28" spans="1:3">
      <c r="A28" s="4" t="s">
        <v>444</v>
      </c>
      <c r="B28" s="5" t="n">
        <v>19669</v>
      </c>
      <c r="C28" s="5" t="n">
        <v>18408</v>
      </c>
    </row>
    <row r="29" spans="1:3">
      <c r="A29" s="4" t="s">
        <v>452</v>
      </c>
    </row>
    <row r="30" spans="1:3">
      <c r="A30" s="3" t="s">
        <v>441</v>
      </c>
    </row>
    <row r="31" spans="1:3">
      <c r="A31" s="4" t="s">
        <v>445</v>
      </c>
      <c r="B31" s="5" t="n">
        <v>-12925</v>
      </c>
      <c r="C31" s="5" t="n">
        <v>-11608</v>
      </c>
    </row>
    <row r="32" spans="1:3">
      <c r="A32" s="4" t="s">
        <v>446</v>
      </c>
      <c r="B32" s="5" t="n">
        <v>4140</v>
      </c>
      <c r="C32" s="5" t="n">
        <v>3065</v>
      </c>
    </row>
    <row r="33" spans="1:3">
      <c r="A33" s="4" t="s">
        <v>447</v>
      </c>
      <c r="B33" s="5" t="n">
        <v>-8785</v>
      </c>
      <c r="C33" s="5" t="n">
        <v>-8543</v>
      </c>
    </row>
    <row r="34" spans="1:3">
      <c r="A34" s="4" t="s">
        <v>449</v>
      </c>
    </row>
    <row r="35" spans="1:3">
      <c r="A35" s="3" t="s">
        <v>441</v>
      </c>
    </row>
    <row r="36" spans="1:3">
      <c r="A36" s="4" t="s">
        <v>445</v>
      </c>
      <c r="B36" s="5" t="n">
        <v>-138</v>
      </c>
      <c r="C36" s="5" t="n">
        <v>-138</v>
      </c>
    </row>
    <row r="37" spans="1:3">
      <c r="A37" s="4" t="s">
        <v>446</v>
      </c>
      <c r="B37" s="5" t="n">
        <v>36</v>
      </c>
      <c r="C37" s="5" t="n">
        <v>32</v>
      </c>
    </row>
    <row r="38" spans="1:3">
      <c r="A38" s="4" t="s">
        <v>447</v>
      </c>
      <c r="B38" s="6" t="n">
        <v>-102</v>
      </c>
      <c r="C38" s="6" t="n">
        <v>-1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339</v>
      </c>
    </row>
    <row r="2" spans="1:2">
      <c r="A2" s="3" t="s">
        <v>209</v>
      </c>
    </row>
    <row r="3" spans="1:2">
      <c r="A3" s="5" t="n">
        <v>2019</v>
      </c>
      <c r="B3" s="6" t="n">
        <v>19824</v>
      </c>
    </row>
    <row r="4" spans="1:2">
      <c r="A4" s="5" t="n">
        <v>2020</v>
      </c>
      <c r="B4" s="5" t="n">
        <v>17333</v>
      </c>
    </row>
    <row r="5" spans="1:2">
      <c r="A5" s="5" t="n">
        <v>2021</v>
      </c>
      <c r="B5" s="5" t="n">
        <v>14057</v>
      </c>
    </row>
    <row r="6" spans="1:2">
      <c r="A6" s="5" t="n">
        <v>2022</v>
      </c>
      <c r="B6" s="5" t="n">
        <v>6191</v>
      </c>
    </row>
    <row r="7" spans="1:2">
      <c r="A7" s="5" t="n">
        <v>2023</v>
      </c>
      <c r="B7" s="5" t="n">
        <v>3215</v>
      </c>
    </row>
    <row r="8" spans="1:2">
      <c r="A8" s="4" t="s">
        <v>454</v>
      </c>
      <c r="B8" s="5" t="n">
        <v>5994</v>
      </c>
    </row>
    <row r="9" spans="1:2">
      <c r="A9" s="4" t="s">
        <v>122</v>
      </c>
      <c r="B9" s="6" t="n">
        <v>666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7</v>
      </c>
    </row>
    <row r="3" spans="1:3">
      <c r="A3" s="3" t="s">
        <v>456</v>
      </c>
    </row>
    <row r="4" spans="1:3">
      <c r="A4" s="4" t="s">
        <v>457</v>
      </c>
      <c r="B4" s="6" t="n">
        <v>651406</v>
      </c>
      <c r="C4" s="6" t="n">
        <v>494477</v>
      </c>
    </row>
    <row r="5" spans="1:3">
      <c r="A5" s="4" t="s">
        <v>458</v>
      </c>
      <c r="B5" s="5" t="n">
        <v>-6052</v>
      </c>
      <c r="C5" s="5" t="n">
        <v>-4968</v>
      </c>
    </row>
    <row r="6" spans="1:3">
      <c r="A6" s="4" t="s">
        <v>122</v>
      </c>
      <c r="B6" s="5" t="n">
        <v>645354</v>
      </c>
      <c r="C6" s="5" t="n">
        <v>489509</v>
      </c>
    </row>
    <row r="7" spans="1:3">
      <c r="A7" s="4" t="s">
        <v>459</v>
      </c>
    </row>
    <row r="8" spans="1:3">
      <c r="A8" s="3" t="s">
        <v>456</v>
      </c>
    </row>
    <row r="9" spans="1:3">
      <c r="A9" s="4" t="s">
        <v>457</v>
      </c>
      <c r="B9" s="6" t="n">
        <v>147500</v>
      </c>
    </row>
    <row r="10" spans="1:3">
      <c r="A10" s="4" t="s">
        <v>460</v>
      </c>
      <c r="B10" s="4" t="s">
        <v>461</v>
      </c>
    </row>
    <row r="11" spans="1:3">
      <c r="A11" s="4" t="s">
        <v>462</v>
      </c>
    </row>
    <row r="12" spans="1:3">
      <c r="A12" s="3" t="s">
        <v>456</v>
      </c>
    </row>
    <row r="13" spans="1:3">
      <c r="A13" s="4" t="s">
        <v>457</v>
      </c>
      <c r="C13" s="5" t="n">
        <v>33500</v>
      </c>
    </row>
    <row r="14" spans="1:3">
      <c r="A14" s="4" t="s">
        <v>463</v>
      </c>
    </row>
    <row r="15" spans="1:3">
      <c r="A15" s="3" t="s">
        <v>456</v>
      </c>
    </row>
    <row r="16" spans="1:3">
      <c r="A16" s="4" t="s">
        <v>464</v>
      </c>
      <c r="B16" s="4" t="s">
        <v>465</v>
      </c>
    </row>
    <row r="17" spans="1:3">
      <c r="A17" s="4" t="s">
        <v>466</v>
      </c>
    </row>
    <row r="18" spans="1:3">
      <c r="A18" s="3" t="s">
        <v>456</v>
      </c>
    </row>
    <row r="19" spans="1:3">
      <c r="A19" s="4" t="s">
        <v>457</v>
      </c>
      <c r="B19" s="6" t="n">
        <v>86973</v>
      </c>
      <c r="C19" s="5" t="n">
        <v>88582</v>
      </c>
    </row>
    <row r="20" spans="1:3">
      <c r="A20" s="4" t="s">
        <v>467</v>
      </c>
      <c r="B20" s="4" t="s">
        <v>468</v>
      </c>
    </row>
    <row r="21" spans="1:3">
      <c r="A21" s="4" t="s">
        <v>460</v>
      </c>
      <c r="B21" s="4" t="s">
        <v>469</v>
      </c>
    </row>
    <row r="22" spans="1:3">
      <c r="A22" s="4" t="s">
        <v>470</v>
      </c>
    </row>
    <row r="23" spans="1:3">
      <c r="A23" s="3" t="s">
        <v>456</v>
      </c>
    </row>
    <row r="24" spans="1:3">
      <c r="A24" s="4" t="s">
        <v>457</v>
      </c>
      <c r="B24" s="6" t="n">
        <v>47000</v>
      </c>
      <c r="C24" s="5" t="n">
        <v>47000</v>
      </c>
    </row>
    <row r="25" spans="1:3">
      <c r="A25" s="4" t="s">
        <v>467</v>
      </c>
      <c r="B25" s="4" t="s">
        <v>471</v>
      </c>
    </row>
    <row r="26" spans="1:3">
      <c r="A26" s="4" t="s">
        <v>460</v>
      </c>
      <c r="B26" s="4" t="s">
        <v>472</v>
      </c>
    </row>
    <row r="27" spans="1:3">
      <c r="A27" s="4" t="s">
        <v>473</v>
      </c>
    </row>
    <row r="28" spans="1:3">
      <c r="A28" s="3" t="s">
        <v>456</v>
      </c>
    </row>
    <row r="29" spans="1:3">
      <c r="A29" s="4" t="s">
        <v>457</v>
      </c>
      <c r="B29" s="6" t="n">
        <v>41250</v>
      </c>
      <c r="C29" s="5" t="n">
        <v>41250</v>
      </c>
    </row>
    <row r="30" spans="1:3">
      <c r="A30" s="4" t="s">
        <v>467</v>
      </c>
      <c r="B30" s="4" t="s">
        <v>474</v>
      </c>
    </row>
    <row r="31" spans="1:3">
      <c r="A31" s="4" t="s">
        <v>460</v>
      </c>
      <c r="B31" s="4" t="s">
        <v>475</v>
      </c>
    </row>
    <row r="32" spans="1:3">
      <c r="A32" s="4" t="s">
        <v>476</v>
      </c>
    </row>
    <row r="33" spans="1:3">
      <c r="A33" s="3" t="s">
        <v>456</v>
      </c>
    </row>
    <row r="34" spans="1:3">
      <c r="A34" s="4" t="s">
        <v>457</v>
      </c>
      <c r="B34" s="6" t="n">
        <v>39650</v>
      </c>
    </row>
    <row r="35" spans="1:3">
      <c r="A35" s="4" t="s">
        <v>467</v>
      </c>
      <c r="B35" s="4" t="s">
        <v>477</v>
      </c>
    </row>
    <row r="36" spans="1:3">
      <c r="A36" s="4" t="s">
        <v>460</v>
      </c>
      <c r="B36" s="4" t="s">
        <v>478</v>
      </c>
    </row>
    <row r="37" spans="1:3">
      <c r="A37" s="4" t="s">
        <v>479</v>
      </c>
    </row>
    <row r="38" spans="1:3">
      <c r="A38" s="3" t="s">
        <v>456</v>
      </c>
    </row>
    <row r="39" spans="1:3">
      <c r="A39" s="4" t="s">
        <v>457</v>
      </c>
      <c r="B39" s="6" t="n">
        <v>34682</v>
      </c>
      <c r="C39" s="5" t="n">
        <v>35100</v>
      </c>
    </row>
    <row r="40" spans="1:3">
      <c r="A40" s="4" t="s">
        <v>467</v>
      </c>
      <c r="B40" s="4" t="s">
        <v>480</v>
      </c>
    </row>
    <row r="41" spans="1:3">
      <c r="A41" s="4" t="s">
        <v>460</v>
      </c>
      <c r="B41" s="4" t="s">
        <v>481</v>
      </c>
    </row>
    <row r="42" spans="1:3">
      <c r="A42" s="4" t="s">
        <v>482</v>
      </c>
    </row>
    <row r="43" spans="1:3">
      <c r="A43" s="3" t="s">
        <v>456</v>
      </c>
    </row>
    <row r="44" spans="1:3">
      <c r="A44" s="4" t="s">
        <v>457</v>
      </c>
      <c r="B44" s="6" t="n">
        <v>33481</v>
      </c>
      <c r="C44" s="5" t="n">
        <v>33563</v>
      </c>
    </row>
    <row r="45" spans="1:3">
      <c r="A45" s="4" t="s">
        <v>467</v>
      </c>
      <c r="B45" s="4" t="s">
        <v>483</v>
      </c>
    </row>
    <row r="46" spans="1:3">
      <c r="A46" s="4" t="s">
        <v>460</v>
      </c>
      <c r="B46" s="4" t="s">
        <v>475</v>
      </c>
    </row>
    <row r="47" spans="1:3">
      <c r="A47" s="4" t="s">
        <v>484</v>
      </c>
    </row>
    <row r="48" spans="1:3">
      <c r="A48" s="3" t="s">
        <v>456</v>
      </c>
    </row>
    <row r="49" spans="1:3">
      <c r="A49" s="4" t="s">
        <v>457</v>
      </c>
      <c r="B49" s="6" t="n">
        <v>30600</v>
      </c>
    </row>
    <row r="50" spans="1:3">
      <c r="A50" s="4" t="s">
        <v>467</v>
      </c>
      <c r="B50" s="4" t="s">
        <v>485</v>
      </c>
    </row>
    <row r="51" spans="1:3">
      <c r="A51" s="4" t="s">
        <v>460</v>
      </c>
      <c r="B51" s="4" t="s">
        <v>478</v>
      </c>
    </row>
    <row r="52" spans="1:3">
      <c r="A52" s="4" t="s">
        <v>486</v>
      </c>
    </row>
    <row r="53" spans="1:3">
      <c r="A53" s="3" t="s">
        <v>456</v>
      </c>
    </row>
    <row r="54" spans="1:3">
      <c r="A54" s="4" t="s">
        <v>457</v>
      </c>
      <c r="B54" s="6" t="n">
        <v>29589</v>
      </c>
      <c r="C54" s="5" t="n">
        <v>30174</v>
      </c>
    </row>
    <row r="55" spans="1:3">
      <c r="A55" s="4" t="s">
        <v>467</v>
      </c>
      <c r="B55" s="4" t="s">
        <v>487</v>
      </c>
    </row>
    <row r="56" spans="1:3">
      <c r="A56" s="4" t="s">
        <v>460</v>
      </c>
      <c r="B56" s="4" t="s">
        <v>488</v>
      </c>
    </row>
    <row r="57" spans="1:3">
      <c r="A57" s="4" t="s">
        <v>489</v>
      </c>
    </row>
    <row r="58" spans="1:3">
      <c r="A58" s="3" t="s">
        <v>456</v>
      </c>
    </row>
    <row r="59" spans="1:3">
      <c r="A59" s="4" t="s">
        <v>457</v>
      </c>
      <c r="B59" s="6" t="n">
        <v>27000</v>
      </c>
      <c r="C59" s="5" t="n">
        <v>27000</v>
      </c>
    </row>
    <row r="60" spans="1:3">
      <c r="A60" s="4" t="s">
        <v>467</v>
      </c>
      <c r="B60" s="4" t="s">
        <v>490</v>
      </c>
    </row>
    <row r="61" spans="1:3">
      <c r="A61" s="4" t="s">
        <v>460</v>
      </c>
      <c r="B61" s="4" t="s">
        <v>491</v>
      </c>
    </row>
    <row r="62" spans="1:3">
      <c r="A62" s="4" t="s">
        <v>492</v>
      </c>
    </row>
    <row r="63" spans="1:3">
      <c r="A63" s="3" t="s">
        <v>456</v>
      </c>
    </row>
    <row r="64" spans="1:3">
      <c r="A64" s="4" t="s">
        <v>457</v>
      </c>
      <c r="B64" s="6" t="n">
        <v>22425</v>
      </c>
    </row>
    <row r="65" spans="1:3">
      <c r="A65" s="4" t="s">
        <v>467</v>
      </c>
      <c r="B65" s="4" t="s">
        <v>493</v>
      </c>
    </row>
    <row r="66" spans="1:3">
      <c r="A66" s="4" t="s">
        <v>460</v>
      </c>
      <c r="B66" s="4" t="s">
        <v>494</v>
      </c>
    </row>
    <row r="67" spans="1:3">
      <c r="A67" s="4" t="s">
        <v>495</v>
      </c>
    </row>
    <row r="68" spans="1:3">
      <c r="A68" s="3" t="s">
        <v>456</v>
      </c>
    </row>
    <row r="69" spans="1:3">
      <c r="A69" s="4" t="s">
        <v>457</v>
      </c>
      <c r="B69" s="6" t="n">
        <v>22000</v>
      </c>
      <c r="C69" s="5" t="n">
        <v>22000</v>
      </c>
    </row>
    <row r="70" spans="1:3">
      <c r="A70" s="4" t="s">
        <v>467</v>
      </c>
      <c r="B70" s="4" t="s">
        <v>496</v>
      </c>
    </row>
    <row r="71" spans="1:3">
      <c r="A71" s="4" t="s">
        <v>460</v>
      </c>
      <c r="B71" s="4" t="s">
        <v>497</v>
      </c>
    </row>
    <row r="72" spans="1:3">
      <c r="A72" s="4" t="s">
        <v>498</v>
      </c>
    </row>
    <row r="73" spans="1:3">
      <c r="A73" s="3" t="s">
        <v>456</v>
      </c>
    </row>
    <row r="74" spans="1:3">
      <c r="A74" s="4" t="s">
        <v>457</v>
      </c>
      <c r="B74" s="6" t="n">
        <v>20000</v>
      </c>
      <c r="C74" s="5" t="n">
        <v>20000</v>
      </c>
    </row>
    <row r="75" spans="1:3">
      <c r="A75" s="4" t="s">
        <v>467</v>
      </c>
      <c r="B75" s="4" t="s">
        <v>499</v>
      </c>
    </row>
    <row r="76" spans="1:3">
      <c r="A76" s="4" t="s">
        <v>460</v>
      </c>
      <c r="B76" s="4" t="s">
        <v>500</v>
      </c>
    </row>
    <row r="77" spans="1:3">
      <c r="A77" s="4" t="s">
        <v>501</v>
      </c>
    </row>
    <row r="78" spans="1:3">
      <c r="A78" s="3" t="s">
        <v>456</v>
      </c>
    </row>
    <row r="79" spans="1:3">
      <c r="A79" s="4" t="s">
        <v>457</v>
      </c>
      <c r="B79" s="6" t="n">
        <v>18044</v>
      </c>
      <c r="C79" s="5" t="n">
        <v>18358</v>
      </c>
    </row>
    <row r="80" spans="1:3">
      <c r="A80" s="4" t="s">
        <v>467</v>
      </c>
      <c r="B80" s="4" t="s">
        <v>502</v>
      </c>
    </row>
    <row r="81" spans="1:3">
      <c r="A81" s="4" t="s">
        <v>460</v>
      </c>
      <c r="B81" s="4" t="s">
        <v>503</v>
      </c>
    </row>
    <row r="82" spans="1:3">
      <c r="A82" s="4" t="s">
        <v>504</v>
      </c>
    </row>
    <row r="83" spans="1:3">
      <c r="A83" s="3" t="s">
        <v>456</v>
      </c>
    </row>
    <row r="84" spans="1:3">
      <c r="A84" s="4" t="s">
        <v>457</v>
      </c>
      <c r="B84" s="6" t="n">
        <v>17882</v>
      </c>
      <c r="C84" s="5" t="n">
        <v>15107</v>
      </c>
    </row>
    <row r="85" spans="1:3">
      <c r="A85" s="4" t="s">
        <v>467</v>
      </c>
      <c r="B85" s="4" t="s">
        <v>505</v>
      </c>
    </row>
    <row r="86" spans="1:3">
      <c r="A86" s="4" t="s">
        <v>460</v>
      </c>
      <c r="B86" s="4" t="s">
        <v>506</v>
      </c>
    </row>
    <row r="87" spans="1:3">
      <c r="A87" s="4" t="s">
        <v>507</v>
      </c>
    </row>
    <row r="88" spans="1:3">
      <c r="A88" s="3" t="s">
        <v>456</v>
      </c>
    </row>
    <row r="89" spans="1:3">
      <c r="A89" s="4" t="s">
        <v>457</v>
      </c>
      <c r="B89" s="6" t="n">
        <v>17000</v>
      </c>
      <c r="C89" s="5" t="n">
        <v>17000</v>
      </c>
    </row>
    <row r="90" spans="1:3">
      <c r="A90" s="4" t="s">
        <v>467</v>
      </c>
      <c r="B90" s="4" t="s">
        <v>508</v>
      </c>
    </row>
    <row r="91" spans="1:3">
      <c r="A91" s="4" t="s">
        <v>460</v>
      </c>
      <c r="B91" s="4" t="s">
        <v>509</v>
      </c>
    </row>
    <row r="92" spans="1:3">
      <c r="A92" s="4" t="s">
        <v>510</v>
      </c>
    </row>
    <row r="93" spans="1:3">
      <c r="A93" s="3" t="s">
        <v>456</v>
      </c>
    </row>
    <row r="94" spans="1:3">
      <c r="A94" s="4" t="s">
        <v>457</v>
      </c>
      <c r="B94" s="6" t="n">
        <v>16330</v>
      </c>
      <c r="C94" s="5" t="n">
        <v>16671</v>
      </c>
    </row>
    <row r="95" spans="1:3">
      <c r="A95" s="4" t="s">
        <v>467</v>
      </c>
      <c r="B95" s="4" t="s">
        <v>511</v>
      </c>
    </row>
    <row r="96" spans="1:3">
      <c r="A96" s="4" t="s">
        <v>460</v>
      </c>
      <c r="B96" s="4" t="s">
        <v>512</v>
      </c>
    </row>
    <row r="97" spans="1:3">
      <c r="A97" s="4" t="s">
        <v>513</v>
      </c>
    </row>
    <row r="98" spans="1:3">
      <c r="A98" s="3" t="s">
        <v>456</v>
      </c>
    </row>
    <row r="99" spans="1:3">
      <c r="A99" s="4" t="s">
        <v>457</v>
      </c>
      <c r="C99" s="5" t="n">
        <v>32290</v>
      </c>
    </row>
    <row r="100" spans="1:3">
      <c r="A100" s="4" t="s">
        <v>514</v>
      </c>
    </row>
    <row r="101" spans="1:3">
      <c r="A101" s="3" t="s">
        <v>456</v>
      </c>
    </row>
    <row r="102" spans="1:3">
      <c r="A102" s="4" t="s">
        <v>457</v>
      </c>
      <c r="C102" s="6" t="n">
        <v>168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516</v>
      </c>
    </row>
    <row r="3" spans="1:3">
      <c r="A3" s="4" t="s">
        <v>466</v>
      </c>
    </row>
    <row r="4" spans="1:3">
      <c r="A4" s="3" t="s">
        <v>456</v>
      </c>
    </row>
    <row r="5" spans="1:3">
      <c r="A5" s="4" t="s">
        <v>517</v>
      </c>
      <c r="B5" s="4" t="s">
        <v>518</v>
      </c>
    </row>
    <row r="6" spans="1:3">
      <c r="A6" s="4" t="s">
        <v>519</v>
      </c>
      <c r="B6" s="4" t="s">
        <v>520</v>
      </c>
    </row>
    <row r="7" spans="1:3">
      <c r="A7" s="4" t="s">
        <v>521</v>
      </c>
      <c r="B7" s="4" t="s">
        <v>468</v>
      </c>
    </row>
    <row r="8" spans="1:3">
      <c r="A8" s="4" t="s">
        <v>473</v>
      </c>
    </row>
    <row r="9" spans="1:3">
      <c r="A9" s="3" t="s">
        <v>456</v>
      </c>
    </row>
    <row r="10" spans="1:3">
      <c r="A10" s="4" t="s">
        <v>521</v>
      </c>
      <c r="B10" s="4" t="s">
        <v>474</v>
      </c>
    </row>
    <row r="11" spans="1:3">
      <c r="A11" s="4" t="s">
        <v>522</v>
      </c>
    </row>
    <row r="12" spans="1:3">
      <c r="A12" s="3" t="s">
        <v>456</v>
      </c>
    </row>
    <row r="13" spans="1:3">
      <c r="A13" s="4" t="s">
        <v>523</v>
      </c>
      <c r="B13" s="4" t="s">
        <v>524</v>
      </c>
    </row>
    <row r="14" spans="1:3">
      <c r="A14" s="4" t="s">
        <v>476</v>
      </c>
    </row>
    <row r="15" spans="1:3">
      <c r="A15" s="3" t="s">
        <v>456</v>
      </c>
    </row>
    <row r="16" spans="1:3">
      <c r="A16" s="4" t="s">
        <v>521</v>
      </c>
      <c r="B16" s="4" t="s">
        <v>477</v>
      </c>
    </row>
    <row r="17" spans="1:3">
      <c r="A17" s="4" t="s">
        <v>525</v>
      </c>
    </row>
    <row r="18" spans="1:3">
      <c r="A18" s="3" t="s">
        <v>456</v>
      </c>
    </row>
    <row r="19" spans="1:3">
      <c r="A19" s="4" t="s">
        <v>523</v>
      </c>
      <c r="B19" s="4" t="s">
        <v>526</v>
      </c>
    </row>
    <row r="20" spans="1:3">
      <c r="A20" s="4" t="s">
        <v>479</v>
      </c>
    </row>
    <row r="21" spans="1:3">
      <c r="A21" s="3" t="s">
        <v>456</v>
      </c>
    </row>
    <row r="22" spans="1:3">
      <c r="A22" s="4" t="s">
        <v>521</v>
      </c>
      <c r="B22" s="4" t="s">
        <v>480</v>
      </c>
    </row>
    <row r="23" spans="1:3">
      <c r="A23" s="4" t="s">
        <v>527</v>
      </c>
    </row>
    <row r="24" spans="1:3">
      <c r="A24" s="3" t="s">
        <v>456</v>
      </c>
    </row>
    <row r="25" spans="1:3">
      <c r="A25" s="4" t="s">
        <v>523</v>
      </c>
      <c r="B25" s="4" t="s">
        <v>526</v>
      </c>
    </row>
    <row r="26" spans="1:3">
      <c r="A26" s="4" t="s">
        <v>482</v>
      </c>
    </row>
    <row r="27" spans="1:3">
      <c r="A27" s="3" t="s">
        <v>456</v>
      </c>
    </row>
    <row r="28" spans="1:3">
      <c r="A28" s="4" t="s">
        <v>521</v>
      </c>
      <c r="B28" s="4" t="s">
        <v>483</v>
      </c>
    </row>
    <row r="29" spans="1:3">
      <c r="A29" s="4" t="s">
        <v>528</v>
      </c>
    </row>
    <row r="30" spans="1:3">
      <c r="A30" s="3" t="s">
        <v>456</v>
      </c>
    </row>
    <row r="31" spans="1:3">
      <c r="A31" s="4" t="s">
        <v>523</v>
      </c>
      <c r="B31" s="4" t="s">
        <v>526</v>
      </c>
    </row>
    <row r="32" spans="1:3">
      <c r="A32" s="4" t="s">
        <v>486</v>
      </c>
    </row>
    <row r="33" spans="1:3">
      <c r="A33" s="3" t="s">
        <v>456</v>
      </c>
    </row>
    <row r="34" spans="1:3">
      <c r="A34" s="4" t="s">
        <v>521</v>
      </c>
      <c r="B34" s="4" t="s">
        <v>487</v>
      </c>
    </row>
    <row r="35" spans="1:3">
      <c r="A35" s="4" t="s">
        <v>529</v>
      </c>
    </row>
    <row r="36" spans="1:3">
      <c r="A36" s="3" t="s">
        <v>456</v>
      </c>
    </row>
    <row r="37" spans="1:3">
      <c r="A37" s="4" t="s">
        <v>523</v>
      </c>
      <c r="B37" s="4" t="s">
        <v>530</v>
      </c>
    </row>
    <row r="38" spans="1:3">
      <c r="A38" s="4" t="s">
        <v>492</v>
      </c>
    </row>
    <row r="39" spans="1:3">
      <c r="A39" s="3" t="s">
        <v>456</v>
      </c>
    </row>
    <row r="40" spans="1:3">
      <c r="A40" s="4" t="s">
        <v>521</v>
      </c>
      <c r="B40" s="4" t="s">
        <v>493</v>
      </c>
    </row>
    <row r="41" spans="1:3">
      <c r="A41" s="4" t="s">
        <v>531</v>
      </c>
    </row>
    <row r="42" spans="1:3">
      <c r="A42" s="3" t="s">
        <v>456</v>
      </c>
    </row>
    <row r="43" spans="1:3">
      <c r="A43" s="4" t="s">
        <v>523</v>
      </c>
      <c r="B43" s="4" t="s">
        <v>532</v>
      </c>
    </row>
    <row r="44" spans="1:3">
      <c r="A44" s="4" t="s">
        <v>498</v>
      </c>
    </row>
    <row r="45" spans="1:3">
      <c r="A45" s="3" t="s">
        <v>456</v>
      </c>
    </row>
    <row r="46" spans="1:3">
      <c r="A46" s="4" t="s">
        <v>521</v>
      </c>
      <c r="B46" s="4" t="s">
        <v>499</v>
      </c>
    </row>
    <row r="47" spans="1:3">
      <c r="A47" s="4" t="s">
        <v>533</v>
      </c>
    </row>
    <row r="48" spans="1:3">
      <c r="A48" s="3" t="s">
        <v>456</v>
      </c>
    </row>
    <row r="49" spans="1:3">
      <c r="A49" s="4" t="s">
        <v>523</v>
      </c>
      <c r="B49" s="4" t="s">
        <v>524</v>
      </c>
    </row>
    <row r="50" spans="1:3">
      <c r="A50" s="4" t="s">
        <v>501</v>
      </c>
    </row>
    <row r="51" spans="1:3">
      <c r="A51" s="3" t="s">
        <v>456</v>
      </c>
    </row>
    <row r="52" spans="1:3">
      <c r="A52" s="4" t="s">
        <v>519</v>
      </c>
      <c r="B52" s="4" t="s">
        <v>520</v>
      </c>
    </row>
    <row r="53" spans="1:3">
      <c r="A53" s="4" t="s">
        <v>521</v>
      </c>
      <c r="B53" s="4" t="s">
        <v>502</v>
      </c>
    </row>
    <row r="54" spans="1:3">
      <c r="A54" s="4" t="s">
        <v>504</v>
      </c>
    </row>
    <row r="55" spans="1:3">
      <c r="A55" s="3" t="s">
        <v>456</v>
      </c>
    </row>
    <row r="56" spans="1:3">
      <c r="A56" s="4" t="s">
        <v>521</v>
      </c>
      <c r="B56" s="4" t="s">
        <v>505</v>
      </c>
    </row>
    <row r="57" spans="1:3">
      <c r="A57" s="4" t="s">
        <v>534</v>
      </c>
    </row>
    <row r="58" spans="1:3">
      <c r="A58" s="3" t="s">
        <v>456</v>
      </c>
    </row>
    <row r="59" spans="1:3">
      <c r="A59" s="4" t="s">
        <v>523</v>
      </c>
      <c r="B59" s="4" t="s">
        <v>532</v>
      </c>
    </row>
    <row r="60" spans="1:3">
      <c r="A60" s="4" t="s">
        <v>507</v>
      </c>
    </row>
    <row r="61" spans="1:3">
      <c r="A61" s="3" t="s">
        <v>456</v>
      </c>
    </row>
    <row r="62" spans="1:3">
      <c r="A62" s="4" t="s">
        <v>519</v>
      </c>
      <c r="B62" s="4" t="s">
        <v>520</v>
      </c>
    </row>
    <row r="63" spans="1:3">
      <c r="A63" s="4" t="s">
        <v>521</v>
      </c>
      <c r="B63" s="4" t="s">
        <v>508</v>
      </c>
    </row>
    <row r="64" spans="1:3">
      <c r="A64" s="4" t="s">
        <v>535</v>
      </c>
      <c r="B64" s="6" t="n">
        <v>17000000</v>
      </c>
    </row>
    <row r="65" spans="1:3">
      <c r="A65" s="4" t="s">
        <v>536</v>
      </c>
      <c r="B65" s="6" t="n">
        <v>1700000</v>
      </c>
    </row>
    <row r="66" spans="1:3">
      <c r="A66" s="4" t="s">
        <v>537</v>
      </c>
    </row>
    <row r="67" spans="1:3">
      <c r="A67" s="3" t="s">
        <v>456</v>
      </c>
    </row>
    <row r="68" spans="1:3">
      <c r="A68" s="4" t="s">
        <v>523</v>
      </c>
      <c r="B68" s="4" t="s">
        <v>524</v>
      </c>
    </row>
    <row r="69" spans="1:3">
      <c r="A69" s="4" t="s">
        <v>510</v>
      </c>
    </row>
    <row r="70" spans="1:3">
      <c r="A70" s="3" t="s">
        <v>456</v>
      </c>
    </row>
    <row r="71" spans="1:3">
      <c r="A71" s="4" t="s">
        <v>521</v>
      </c>
      <c r="B71" s="4" t="s">
        <v>511</v>
      </c>
    </row>
    <row r="72" spans="1:3">
      <c r="A72" s="4" t="s">
        <v>538</v>
      </c>
    </row>
    <row r="73" spans="1:3">
      <c r="A73" s="3" t="s">
        <v>456</v>
      </c>
    </row>
    <row r="74" spans="1:3">
      <c r="A74" s="4" t="s">
        <v>523</v>
      </c>
      <c r="B74" s="4" t="s">
        <v>532</v>
      </c>
    </row>
    <row r="75" spans="1:3">
      <c r="A75" s="4" t="s">
        <v>459</v>
      </c>
    </row>
    <row r="76" spans="1:3">
      <c r="A76" s="3" t="s">
        <v>456</v>
      </c>
    </row>
    <row r="77" spans="1:3">
      <c r="A77" s="4" t="s">
        <v>539</v>
      </c>
      <c r="B77" s="6" t="n">
        <v>250000000</v>
      </c>
      <c r="C77" s="6" t="n">
        <v>250000000</v>
      </c>
    </row>
    <row r="78" spans="1:3">
      <c r="A78" s="4" t="s">
        <v>540</v>
      </c>
      <c r="B78" s="6" t="n">
        <v>147500000</v>
      </c>
    </row>
    <row r="79" spans="1:3">
      <c r="A79" s="4" t="s">
        <v>517</v>
      </c>
      <c r="B79" s="4" t="s">
        <v>541</v>
      </c>
    </row>
    <row r="80" spans="1:3">
      <c r="A80" s="4" t="s">
        <v>542</v>
      </c>
      <c r="B80" s="4" t="s">
        <v>543</v>
      </c>
    </row>
    <row r="81" spans="1:3">
      <c r="A81" s="4" t="s">
        <v>544</v>
      </c>
      <c r="C81" s="6" t="n">
        <v>500000000</v>
      </c>
    </row>
    <row r="82" spans="1:3">
      <c r="A82" s="4" t="s">
        <v>545</v>
      </c>
    </row>
    <row r="83" spans="1:3">
      <c r="A83" s="3" t="s">
        <v>456</v>
      </c>
    </row>
    <row r="84" spans="1:3">
      <c r="A84" s="4" t="s">
        <v>546</v>
      </c>
      <c r="B84" s="4" t="s">
        <v>465</v>
      </c>
    </row>
    <row r="85" spans="1:3">
      <c r="A85" s="4" t="s">
        <v>547</v>
      </c>
      <c r="B85" s="4" t="s">
        <v>548</v>
      </c>
    </row>
    <row r="86" spans="1:3">
      <c r="A86" s="4" t="s">
        <v>549</v>
      </c>
    </row>
    <row r="87" spans="1:3">
      <c r="A87" s="3" t="s">
        <v>456</v>
      </c>
    </row>
    <row r="88" spans="1:3">
      <c r="A88" s="4" t="s">
        <v>550</v>
      </c>
      <c r="B88" s="4" t="s">
        <v>551</v>
      </c>
    </row>
    <row r="89" spans="1:3">
      <c r="A89" s="4" t="s">
        <v>552</v>
      </c>
    </row>
    <row r="90" spans="1:3">
      <c r="A90" s="3" t="s">
        <v>456</v>
      </c>
    </row>
    <row r="91" spans="1:3">
      <c r="A91" s="4" t="s">
        <v>546</v>
      </c>
      <c r="B91" s="4" t="s">
        <v>553</v>
      </c>
    </row>
    <row r="92" spans="1:3">
      <c r="A92" s="4" t="s">
        <v>554</v>
      </c>
    </row>
    <row r="93" spans="1:3">
      <c r="A93" s="3" t="s">
        <v>456</v>
      </c>
    </row>
    <row r="94" spans="1:3">
      <c r="A94" s="4" t="s">
        <v>546</v>
      </c>
      <c r="B94" s="4" t="s">
        <v>5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7</v>
      </c>
    </row>
    <row r="2" spans="1:3">
      <c r="A2" s="3" t="s">
        <v>211</v>
      </c>
    </row>
    <row r="3" spans="1:3">
      <c r="A3" s="5" t="n">
        <v>2019</v>
      </c>
      <c r="B3" s="6" t="n">
        <v>4799</v>
      </c>
    </row>
    <row r="4" spans="1:3">
      <c r="A4" s="5" t="n">
        <v>2020</v>
      </c>
      <c r="B4" s="5" t="n">
        <v>5831</v>
      </c>
    </row>
    <row r="5" spans="1:3">
      <c r="A5" s="5" t="n">
        <v>2021</v>
      </c>
      <c r="B5" s="5" t="n">
        <v>88241</v>
      </c>
    </row>
    <row r="6" spans="1:3">
      <c r="A6" s="5" t="n">
        <v>2022</v>
      </c>
      <c r="B6" s="5" t="n">
        <v>152568</v>
      </c>
    </row>
    <row r="7" spans="1:3">
      <c r="A7" s="5" t="n">
        <v>2023</v>
      </c>
      <c r="B7" s="5" t="n">
        <v>46675</v>
      </c>
    </row>
    <row r="8" spans="1:3">
      <c r="A8" s="4" t="s">
        <v>454</v>
      </c>
      <c r="B8" s="5" t="n">
        <v>353292</v>
      </c>
    </row>
    <row r="9" spans="1:3">
      <c r="A9" s="4" t="s">
        <v>122</v>
      </c>
      <c r="B9" s="6" t="n">
        <v>651406</v>
      </c>
      <c r="C9" s="6" t="n">
        <v>4944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7</v>
      </c>
      <c r="B1" s="2" t="s">
        <v>558</v>
      </c>
      <c r="C1" s="2" t="s">
        <v>2</v>
      </c>
      <c r="D1" s="2" t="s">
        <v>37</v>
      </c>
      <c r="E1" s="2" t="s">
        <v>87</v>
      </c>
    </row>
    <row r="2" spans="1:5">
      <c r="A2" s="3" t="s">
        <v>559</v>
      </c>
    </row>
    <row r="3" spans="1:5">
      <c r="A3" s="4" t="s">
        <v>560</v>
      </c>
      <c r="C3" s="6" t="n">
        <v>0</v>
      </c>
      <c r="D3" s="6" t="n">
        <v>0</v>
      </c>
    </row>
    <row r="4" spans="1:5">
      <c r="A4" s="4" t="s">
        <v>561</v>
      </c>
    </row>
    <row r="5" spans="1:5">
      <c r="A5" s="3" t="s">
        <v>559</v>
      </c>
    </row>
    <row r="6" spans="1:5">
      <c r="A6" s="4" t="s">
        <v>562</v>
      </c>
      <c r="B6" s="6" t="n">
        <v>2400000</v>
      </c>
      <c r="C6" s="5" t="n">
        <v>0</v>
      </c>
      <c r="D6" s="5" t="n">
        <v>2400000</v>
      </c>
      <c r="E6" s="6" t="n">
        <v>3800000</v>
      </c>
    </row>
    <row r="7" spans="1:5">
      <c r="A7" s="4" t="s">
        <v>563</v>
      </c>
    </row>
    <row r="8" spans="1:5">
      <c r="A8" s="3" t="s">
        <v>559</v>
      </c>
    </row>
    <row r="9" spans="1:5">
      <c r="A9" s="4" t="s">
        <v>564</v>
      </c>
      <c r="C9" s="6" t="n">
        <v>503300000</v>
      </c>
      <c r="D9" s="6" t="n">
        <v>462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565</v>
      </c>
      <c r="B1" s="2" t="s">
        <v>566</v>
      </c>
      <c r="C1" s="2" t="s">
        <v>567</v>
      </c>
      <c r="D1" s="2" t="s">
        <v>568</v>
      </c>
      <c r="E1" s="2" t="s">
        <v>558</v>
      </c>
      <c r="F1" s="2" t="s">
        <v>2</v>
      </c>
      <c r="G1" s="2" t="s">
        <v>37</v>
      </c>
      <c r="H1" s="2" t="s">
        <v>87</v>
      </c>
    </row>
    <row r="2" spans="1:8">
      <c r="A2" s="4" t="s">
        <v>569</v>
      </c>
    </row>
    <row r="3" spans="1:8">
      <c r="A3" s="3" t="s">
        <v>570</v>
      </c>
    </row>
    <row r="4" spans="1:8">
      <c r="A4" s="4" t="s">
        <v>571</v>
      </c>
      <c r="D4" s="4" t="s">
        <v>572</v>
      </c>
    </row>
    <row r="5" spans="1:8">
      <c r="A5" s="4" t="s">
        <v>573</v>
      </c>
      <c r="F5" s="4" t="s">
        <v>574</v>
      </c>
    </row>
    <row r="6" spans="1:8">
      <c r="A6" s="4" t="s">
        <v>575</v>
      </c>
    </row>
    <row r="7" spans="1:8">
      <c r="A7" s="3" t="s">
        <v>570</v>
      </c>
    </row>
    <row r="8" spans="1:8">
      <c r="A8" s="4" t="s">
        <v>576</v>
      </c>
      <c r="C8" s="4" t="s">
        <v>577</v>
      </c>
    </row>
    <row r="9" spans="1:8">
      <c r="A9" s="4" t="s">
        <v>578</v>
      </c>
      <c r="C9" s="4" t="s">
        <v>579</v>
      </c>
    </row>
    <row r="10" spans="1:8">
      <c r="A10" s="4" t="s">
        <v>580</v>
      </c>
    </row>
    <row r="11" spans="1:8">
      <c r="A11" s="3" t="s">
        <v>570</v>
      </c>
    </row>
    <row r="12" spans="1:8">
      <c r="A12" s="4" t="s">
        <v>581</v>
      </c>
      <c r="B12" s="6" t="n">
        <v>500000</v>
      </c>
    </row>
    <row r="13" spans="1:8">
      <c r="A13" s="4" t="s">
        <v>582</v>
      </c>
    </row>
    <row r="14" spans="1:8">
      <c r="A14" s="3" t="s">
        <v>570</v>
      </c>
    </row>
    <row r="15" spans="1:8">
      <c r="A15" s="4" t="s">
        <v>583</v>
      </c>
      <c r="B15" s="4" t="s">
        <v>584</v>
      </c>
    </row>
    <row r="16" spans="1:8">
      <c r="A16" s="4" t="s">
        <v>585</v>
      </c>
    </row>
    <row r="17" spans="1:8">
      <c r="A17" s="3" t="s">
        <v>570</v>
      </c>
    </row>
    <row r="18" spans="1:8">
      <c r="A18" s="4" t="s">
        <v>581</v>
      </c>
      <c r="F18" s="6" t="n">
        <v>700000</v>
      </c>
      <c r="G18" s="6" t="n">
        <v>1200000</v>
      </c>
      <c r="H18" s="6" t="n">
        <v>1400000</v>
      </c>
    </row>
    <row r="19" spans="1:8">
      <c r="A19" s="4" t="s">
        <v>586</v>
      </c>
    </row>
    <row r="20" spans="1:8">
      <c r="A20" s="3" t="s">
        <v>570</v>
      </c>
    </row>
    <row r="21" spans="1:8">
      <c r="A21" s="4" t="s">
        <v>562</v>
      </c>
      <c r="E21" s="6" t="n">
        <v>2400000</v>
      </c>
      <c r="F21" s="6" t="n">
        <v>0</v>
      </c>
      <c r="G21" s="6" t="n">
        <v>2400000</v>
      </c>
      <c r="H21" s="6" t="n">
        <v>3800000</v>
      </c>
    </row>
    <row r="22" spans="1:8">
      <c r="A22" s="4" t="s">
        <v>587</v>
      </c>
    </row>
    <row r="23" spans="1:8">
      <c r="A23" s="3" t="s">
        <v>570</v>
      </c>
    </row>
    <row r="24" spans="1:8">
      <c r="A24" s="4" t="s">
        <v>562</v>
      </c>
      <c r="D24" s="6" t="n">
        <v>11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339</v>
      </c>
    </row>
    <row r="2" spans="1:2">
      <c r="A2" s="3" t="s">
        <v>220</v>
      </c>
    </row>
    <row r="3" spans="1:2">
      <c r="A3" s="5" t="n">
        <v>2019</v>
      </c>
      <c r="B3" s="6" t="n">
        <v>112848</v>
      </c>
    </row>
    <row r="4" spans="1:2">
      <c r="A4" s="5" t="n">
        <v>2020</v>
      </c>
      <c r="B4" s="5" t="n">
        <v>101448</v>
      </c>
    </row>
    <row r="5" spans="1:2">
      <c r="A5" s="5" t="n">
        <v>2021</v>
      </c>
      <c r="B5" s="5" t="n">
        <v>89496</v>
      </c>
    </row>
    <row r="6" spans="1:2">
      <c r="A6" s="5" t="n">
        <v>2022</v>
      </c>
      <c r="B6" s="5" t="n">
        <v>71270</v>
      </c>
    </row>
    <row r="7" spans="1:2">
      <c r="A7" s="5" t="n">
        <v>2023</v>
      </c>
      <c r="B7" s="5" t="n">
        <v>52615</v>
      </c>
    </row>
    <row r="8" spans="1:2">
      <c r="A8" s="4" t="s">
        <v>454</v>
      </c>
      <c r="B8" s="5" t="n">
        <v>106126</v>
      </c>
    </row>
    <row r="9" spans="1:2">
      <c r="A9" s="4" t="s">
        <v>589</v>
      </c>
      <c r="B9" s="6" t="n">
        <v>5338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90</v>
      </c>
      <c r="B1" s="2" t="s">
        <v>2</v>
      </c>
    </row>
    <row r="2" spans="1:2">
      <c r="A2" s="4" t="s">
        <v>591</v>
      </c>
    </row>
    <row r="3" spans="1:2">
      <c r="A3" s="3" t="s">
        <v>592</v>
      </c>
    </row>
    <row r="4" spans="1:2">
      <c r="A4" s="4" t="s">
        <v>593</v>
      </c>
      <c r="B4" s="4" t="s">
        <v>5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0"/>
    <col customWidth="1" max="2" min="2" width="11"/>
    <col customWidth="1" max="3" min="3" width="25"/>
    <col customWidth="1" max="4" min="4" width="22"/>
    <col customWidth="1" max="5" min="5" width="36"/>
    <col customWidth="1" max="6" min="6" width="29"/>
    <col customWidth="1" max="7" min="7" width="36"/>
    <col customWidth="1" max="8" min="8" width="70"/>
    <col customWidth="1" max="9" min="9" width="49"/>
  </cols>
  <sheetData>
    <row r="1" spans="1:9">
      <c r="A1" s="1" t="s">
        <v>121</v>
      </c>
      <c r="B1" s="2" t="s">
        <v>122</v>
      </c>
      <c r="C1" s="2" t="s">
        <v>123</v>
      </c>
      <c r="D1" s="2" t="s">
        <v>124</v>
      </c>
      <c r="E1" s="2" t="s">
        <v>125</v>
      </c>
      <c r="F1" s="2" t="s">
        <v>126</v>
      </c>
      <c r="G1" s="2" t="s">
        <v>127</v>
      </c>
      <c r="H1" s="2" t="s">
        <v>128</v>
      </c>
      <c r="I1" s="2" t="s">
        <v>129</v>
      </c>
    </row>
    <row r="2" spans="1:9">
      <c r="A2" s="4" t="s">
        <v>130</v>
      </c>
      <c r="B2" s="6" t="n">
        <v>73720</v>
      </c>
      <c r="D2" s="6" t="n">
        <v>125</v>
      </c>
      <c r="E2" s="6" t="n">
        <v>95318</v>
      </c>
      <c r="F2" s="6" t="n">
        <v>-29598</v>
      </c>
      <c r="G2" s="6" t="n">
        <v>65845</v>
      </c>
      <c r="H2" s="6" t="n">
        <v>8550</v>
      </c>
      <c r="I2" s="6" t="n">
        <v>-675</v>
      </c>
    </row>
    <row r="3" spans="1:9">
      <c r="A3" s="4" t="s">
        <v>131</v>
      </c>
      <c r="D3" s="5" t="n">
        <v>12518000</v>
      </c>
    </row>
    <row r="4" spans="1:9">
      <c r="A4" s="4" t="s">
        <v>132</v>
      </c>
      <c r="D4" s="6" t="n">
        <v>32</v>
      </c>
      <c r="E4" s="5" t="n">
        <v>10754</v>
      </c>
      <c r="G4" s="5" t="n">
        <v>10786</v>
      </c>
      <c r="H4" s="5" t="n">
        <v>-10786</v>
      </c>
    </row>
    <row r="5" spans="1:9">
      <c r="A5" s="4" t="s">
        <v>133</v>
      </c>
      <c r="D5" s="5" t="n">
        <v>3206000</v>
      </c>
    </row>
    <row r="6" spans="1:9">
      <c r="A6" s="4" t="s">
        <v>134</v>
      </c>
      <c r="B6" s="5" t="n">
        <v>2436</v>
      </c>
      <c r="D6" s="6" t="n">
        <v>2</v>
      </c>
      <c r="E6" s="5" t="n">
        <v>2434</v>
      </c>
      <c r="G6" s="5" t="n">
        <v>2436</v>
      </c>
    </row>
    <row r="7" spans="1:9">
      <c r="A7" s="4" t="s">
        <v>135</v>
      </c>
      <c r="D7" s="5" t="n">
        <v>164000</v>
      </c>
    </row>
    <row r="8" spans="1:9">
      <c r="A8" s="4" t="s">
        <v>136</v>
      </c>
      <c r="B8" s="5" t="n">
        <v>3464</v>
      </c>
      <c r="D8" s="6" t="n">
        <v>3</v>
      </c>
      <c r="E8" s="5" t="n">
        <v>3461</v>
      </c>
      <c r="G8" s="5" t="n">
        <v>3464</v>
      </c>
    </row>
    <row r="9" spans="1:9">
      <c r="A9" s="4" t="s">
        <v>137</v>
      </c>
      <c r="D9" s="5" t="n">
        <v>297000</v>
      </c>
    </row>
    <row r="10" spans="1:9">
      <c r="A10" s="4" t="s">
        <v>138</v>
      </c>
      <c r="B10" s="5" t="n">
        <v>3778</v>
      </c>
      <c r="D10" s="6" t="n">
        <v>2</v>
      </c>
      <c r="E10" s="5" t="n">
        <v>767</v>
      </c>
      <c r="G10" s="5" t="n">
        <v>769</v>
      </c>
      <c r="H10" s="5" t="n">
        <v>3009</v>
      </c>
    </row>
    <row r="11" spans="1:9">
      <c r="A11" s="4" t="s">
        <v>139</v>
      </c>
      <c r="D11" s="5" t="n">
        <v>147000</v>
      </c>
    </row>
    <row r="12" spans="1:9">
      <c r="A12" s="4" t="s">
        <v>140</v>
      </c>
      <c r="B12" s="5" t="n">
        <v>86785</v>
      </c>
      <c r="D12" s="6" t="n">
        <v>80</v>
      </c>
      <c r="E12" s="5" t="n">
        <v>86705</v>
      </c>
      <c r="G12" s="5" t="n">
        <v>86785</v>
      </c>
    </row>
    <row r="13" spans="1:9">
      <c r="A13" s="4" t="s">
        <v>141</v>
      </c>
      <c r="D13" s="5" t="n">
        <v>8050000</v>
      </c>
    </row>
    <row r="14" spans="1:9">
      <c r="A14" s="4" t="s">
        <v>142</v>
      </c>
      <c r="B14" s="5" t="n">
        <v>108127</v>
      </c>
      <c r="C14" s="6" t="n">
        <v>112000</v>
      </c>
      <c r="E14" s="5" t="n">
        <v>-3873</v>
      </c>
      <c r="G14" s="5" t="n">
        <v>108127</v>
      </c>
    </row>
    <row r="15" spans="1:9">
      <c r="A15" s="4" t="s">
        <v>143</v>
      </c>
      <c r="C15" s="5" t="n">
        <v>4480000</v>
      </c>
    </row>
    <row r="16" spans="1:9">
      <c r="A16" s="4" t="s">
        <v>144</v>
      </c>
      <c r="B16" s="5" t="n">
        <v>-22916</v>
      </c>
      <c r="F16" s="5" t="n">
        <v>-21386</v>
      </c>
      <c r="G16" s="5" t="n">
        <v>-21386</v>
      </c>
      <c r="H16" s="5" t="n">
        <v>-1530</v>
      </c>
    </row>
    <row r="17" spans="1:9">
      <c r="A17" s="4" t="s">
        <v>145</v>
      </c>
      <c r="B17" s="5" t="n">
        <v>-1781</v>
      </c>
      <c r="F17" s="5" t="n">
        <v>-1781</v>
      </c>
      <c r="G17" s="5" t="n">
        <v>-1781</v>
      </c>
    </row>
    <row r="18" spans="1:9">
      <c r="A18" s="4" t="s">
        <v>146</v>
      </c>
      <c r="B18" s="5" t="n">
        <v>2525</v>
      </c>
      <c r="I18" s="5" t="n">
        <v>2525</v>
      </c>
    </row>
    <row r="19" spans="1:9">
      <c r="A19" s="4" t="s">
        <v>147</v>
      </c>
      <c r="B19" s="5" t="n">
        <v>-455</v>
      </c>
      <c r="I19" s="5" t="n">
        <v>-455</v>
      </c>
    </row>
    <row r="20" spans="1:9">
      <c r="A20" s="4" t="s">
        <v>148</v>
      </c>
      <c r="B20" s="5" t="n">
        <v>376</v>
      </c>
      <c r="F20" s="5" t="n">
        <v>-843</v>
      </c>
      <c r="G20" s="5" t="n">
        <v>-843</v>
      </c>
      <c r="H20" s="5" t="n">
        <v>865</v>
      </c>
      <c r="I20" s="5" t="n">
        <v>354</v>
      </c>
    </row>
    <row r="21" spans="1:9">
      <c r="A21" s="4" t="s">
        <v>149</v>
      </c>
      <c r="B21" s="5" t="n">
        <v>256059</v>
      </c>
      <c r="C21" s="6" t="n">
        <v>112000</v>
      </c>
      <c r="D21" s="6" t="n">
        <v>244</v>
      </c>
      <c r="E21" s="5" t="n">
        <v>195566</v>
      </c>
      <c r="F21" s="5" t="n">
        <v>-53608</v>
      </c>
      <c r="G21" s="5" t="n">
        <v>254202</v>
      </c>
      <c r="H21" s="5" t="n">
        <v>108</v>
      </c>
      <c r="I21" s="5" t="n">
        <v>1749</v>
      </c>
    </row>
    <row r="22" spans="1:9">
      <c r="A22" s="4" t="s">
        <v>150</v>
      </c>
      <c r="C22" s="5" t="n">
        <v>4480000</v>
      </c>
      <c r="D22" s="5" t="n">
        <v>24382000</v>
      </c>
    </row>
    <row r="23" spans="1:9">
      <c r="A23" s="4" t="s">
        <v>132</v>
      </c>
      <c r="E23" s="5" t="n">
        <v>108</v>
      </c>
      <c r="G23" s="5" t="n">
        <v>108</v>
      </c>
      <c r="H23" s="6" t="n">
        <v>-108</v>
      </c>
    </row>
    <row r="24" spans="1:9">
      <c r="A24" s="4" t="s">
        <v>133</v>
      </c>
      <c r="D24" s="5" t="n">
        <v>40000</v>
      </c>
    </row>
    <row r="25" spans="1:9">
      <c r="A25" s="4" t="s">
        <v>134</v>
      </c>
      <c r="B25" s="5" t="n">
        <v>1671</v>
      </c>
      <c r="D25" s="6" t="n">
        <v>1</v>
      </c>
      <c r="E25" s="5" t="n">
        <v>1741</v>
      </c>
      <c r="F25" s="5" t="n">
        <v>-71</v>
      </c>
      <c r="G25" s="5" t="n">
        <v>1671</v>
      </c>
    </row>
    <row r="26" spans="1:9">
      <c r="A26" s="4" t="s">
        <v>135</v>
      </c>
      <c r="D26" s="5" t="n">
        <v>90000</v>
      </c>
    </row>
    <row r="27" spans="1:9">
      <c r="A27" s="4" t="s">
        <v>140</v>
      </c>
      <c r="B27" s="5" t="n">
        <v>136941</v>
      </c>
      <c r="D27" s="6" t="n">
        <v>115</v>
      </c>
      <c r="E27" s="5" t="n">
        <v>136826</v>
      </c>
      <c r="G27" s="5" t="n">
        <v>136941</v>
      </c>
    </row>
    <row r="28" spans="1:9">
      <c r="A28" s="4" t="s">
        <v>141</v>
      </c>
      <c r="D28" s="5" t="n">
        <v>11500000</v>
      </c>
    </row>
    <row r="29" spans="1:9">
      <c r="A29" s="4" t="s">
        <v>144</v>
      </c>
      <c r="B29" s="5" t="n">
        <v>-31148</v>
      </c>
      <c r="F29" s="5" t="n">
        <v>-31148</v>
      </c>
      <c r="G29" s="5" t="n">
        <v>-31148</v>
      </c>
    </row>
    <row r="30" spans="1:9">
      <c r="A30" s="4" t="s">
        <v>145</v>
      </c>
      <c r="B30" s="5" t="n">
        <v>-7906</v>
      </c>
      <c r="F30" s="5" t="n">
        <v>-7906</v>
      </c>
      <c r="G30" s="5" t="n">
        <v>-7906</v>
      </c>
    </row>
    <row r="31" spans="1:9">
      <c r="A31" s="4" t="s">
        <v>147</v>
      </c>
      <c r="B31" s="5" t="n">
        <v>-4943</v>
      </c>
      <c r="I31" s="5" t="n">
        <v>-4943</v>
      </c>
    </row>
    <row r="32" spans="1:9">
      <c r="A32" s="4" t="s">
        <v>148</v>
      </c>
      <c r="B32" s="5" t="n">
        <v>9158</v>
      </c>
      <c r="F32" s="5" t="n">
        <v>5756</v>
      </c>
      <c r="G32" s="5" t="n">
        <v>5756</v>
      </c>
      <c r="I32" s="5" t="n">
        <v>3402</v>
      </c>
    </row>
    <row r="33" spans="1:9">
      <c r="A33" s="4" t="s">
        <v>151</v>
      </c>
      <c r="B33" s="6" t="n">
        <v>359832</v>
      </c>
      <c r="C33" s="6" t="n">
        <v>112000</v>
      </c>
      <c r="D33" s="6" t="n">
        <v>360</v>
      </c>
      <c r="E33" s="5" t="n">
        <v>334241</v>
      </c>
      <c r="F33" s="5" t="n">
        <v>-86977</v>
      </c>
      <c r="G33" s="5" t="n">
        <v>359624</v>
      </c>
      <c r="I33" s="5" t="n">
        <v>208</v>
      </c>
    </row>
    <row r="34" spans="1:9">
      <c r="A34" s="4" t="s">
        <v>152</v>
      </c>
      <c r="B34" s="5" t="n">
        <v>36012086</v>
      </c>
      <c r="C34" s="5" t="n">
        <v>4480000</v>
      </c>
      <c r="D34" s="5" t="n">
        <v>36012000</v>
      </c>
    </row>
    <row r="35" spans="1:9">
      <c r="A35" s="4" t="s">
        <v>134</v>
      </c>
      <c r="B35" s="6" t="n">
        <v>1330</v>
      </c>
      <c r="D35" s="6" t="n">
        <v>1</v>
      </c>
      <c r="E35" s="5" t="n">
        <v>1641</v>
      </c>
      <c r="F35" s="5" t="n">
        <v>-312</v>
      </c>
      <c r="G35" s="5" t="n">
        <v>1330</v>
      </c>
    </row>
    <row r="36" spans="1:9">
      <c r="A36" s="4" t="s">
        <v>135</v>
      </c>
      <c r="D36" s="5" t="n">
        <v>121000</v>
      </c>
    </row>
    <row r="37" spans="1:9">
      <c r="A37" s="4" t="s">
        <v>140</v>
      </c>
      <c r="B37" s="5" t="n">
        <v>42902</v>
      </c>
      <c r="D37" s="6" t="n">
        <v>34</v>
      </c>
      <c r="E37" s="5" t="n">
        <v>42868</v>
      </c>
      <c r="G37" s="5" t="n">
        <v>42902</v>
      </c>
    </row>
    <row r="38" spans="1:9">
      <c r="A38" s="4" t="s">
        <v>141</v>
      </c>
      <c r="D38" s="5" t="n">
        <v>3411000</v>
      </c>
    </row>
    <row r="39" spans="1:9">
      <c r="A39" s="4" t="s">
        <v>144</v>
      </c>
      <c r="B39" s="5" t="n">
        <v>-35567</v>
      </c>
      <c r="F39" s="5" t="n">
        <v>-35567</v>
      </c>
      <c r="G39" s="5" t="n">
        <v>-35567</v>
      </c>
    </row>
    <row r="40" spans="1:9">
      <c r="A40" s="4" t="s">
        <v>145</v>
      </c>
      <c r="B40" s="5" t="n">
        <v>-7420</v>
      </c>
      <c r="F40" s="5" t="n">
        <v>-7420</v>
      </c>
      <c r="G40" s="5" t="n">
        <v>-7420</v>
      </c>
    </row>
    <row r="41" spans="1:9">
      <c r="A41" s="4" t="s">
        <v>153</v>
      </c>
      <c r="B41" s="5" t="n">
        <v>-1139</v>
      </c>
      <c r="E41" s="5" t="n">
        <v>-1624</v>
      </c>
      <c r="G41" s="5" t="n">
        <v>-1624</v>
      </c>
      <c r="I41" s="5" t="n">
        <v>485</v>
      </c>
    </row>
    <row r="42" spans="1:9">
      <c r="A42" s="4" t="s">
        <v>146</v>
      </c>
      <c r="B42" s="5" t="n">
        <v>297</v>
      </c>
      <c r="I42" s="5" t="n">
        <v>297</v>
      </c>
    </row>
    <row r="43" spans="1:9">
      <c r="A43" s="4" t="s">
        <v>147</v>
      </c>
      <c r="B43" s="5" t="n">
        <v>-527</v>
      </c>
      <c r="I43" s="5" t="n">
        <v>-527</v>
      </c>
    </row>
    <row r="44" spans="1:9">
      <c r="A44" s="4" t="s">
        <v>148</v>
      </c>
      <c r="B44" s="5" t="n">
        <v>38669</v>
      </c>
      <c r="F44" s="5" t="n">
        <v>38168</v>
      </c>
      <c r="G44" s="5" t="n">
        <v>38168</v>
      </c>
      <c r="I44" s="5" t="n">
        <v>501</v>
      </c>
    </row>
    <row r="45" spans="1:9">
      <c r="A45" s="4" t="s">
        <v>154</v>
      </c>
      <c r="B45" s="6" t="n">
        <v>398377</v>
      </c>
      <c r="C45" s="6" t="n">
        <v>112000</v>
      </c>
      <c r="D45" s="6" t="n">
        <v>395</v>
      </c>
      <c r="E45" s="6" t="n">
        <v>377126</v>
      </c>
      <c r="F45" s="6" t="n">
        <v>-92108</v>
      </c>
      <c r="G45" s="6" t="n">
        <v>397413</v>
      </c>
      <c r="I45" s="6" t="n">
        <v>964</v>
      </c>
    </row>
    <row r="46" spans="1:9">
      <c r="A46" s="4" t="s">
        <v>155</v>
      </c>
      <c r="B46" s="5" t="n">
        <v>39544073</v>
      </c>
      <c r="C46" s="5" t="n">
        <v>4480000</v>
      </c>
      <c r="D46" s="5" t="n">
        <v>3954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5</v>
      </c>
      <c r="B1" s="2" t="s">
        <v>401</v>
      </c>
      <c r="J1" s="2" t="s">
        <v>1</v>
      </c>
    </row>
    <row r="2" spans="1:12">
      <c r="B2" s="2" t="s">
        <v>2</v>
      </c>
      <c r="C2" s="2" t="s">
        <v>402</v>
      </c>
      <c r="D2" s="2" t="s">
        <v>4</v>
      </c>
      <c r="E2" s="2" t="s">
        <v>403</v>
      </c>
      <c r="F2" s="2" t="s">
        <v>37</v>
      </c>
      <c r="G2" s="2" t="s">
        <v>404</v>
      </c>
      <c r="H2" s="2" t="s">
        <v>405</v>
      </c>
      <c r="I2" s="2" t="s">
        <v>406</v>
      </c>
      <c r="J2" s="2" t="s">
        <v>2</v>
      </c>
      <c r="K2" s="2" t="s">
        <v>37</v>
      </c>
      <c r="L2" s="2" t="s">
        <v>87</v>
      </c>
    </row>
    <row r="3" spans="1:12">
      <c r="A3" s="3" t="s">
        <v>596</v>
      </c>
    </row>
    <row r="4" spans="1:12">
      <c r="A4" s="4" t="s">
        <v>110</v>
      </c>
      <c r="B4" s="6" t="n">
        <v>-6684</v>
      </c>
      <c r="C4" s="6" t="n">
        <v>-1161</v>
      </c>
      <c r="D4" s="6" t="n">
        <v>-684</v>
      </c>
      <c r="E4" s="6" t="n">
        <v>47198</v>
      </c>
      <c r="F4" s="6" t="n">
        <v>-987</v>
      </c>
      <c r="G4" s="6" t="n">
        <v>-1723</v>
      </c>
      <c r="H4" s="6" t="n">
        <v>13167</v>
      </c>
      <c r="I4" s="6" t="n">
        <v>-1299</v>
      </c>
      <c r="J4" s="6" t="n">
        <v>38669</v>
      </c>
      <c r="K4" s="6" t="n">
        <v>9158</v>
      </c>
      <c r="L4" s="6" t="n">
        <v>376</v>
      </c>
    </row>
    <row r="5" spans="1:12">
      <c r="A5" s="4" t="s">
        <v>597</v>
      </c>
      <c r="J5" s="5" t="n">
        <v>501</v>
      </c>
      <c r="K5" s="5" t="n">
        <v>3402</v>
      </c>
      <c r="L5" s="5" t="n">
        <v>354</v>
      </c>
    </row>
    <row r="6" spans="1:12">
      <c r="A6" s="4" t="s">
        <v>598</v>
      </c>
      <c r="J6" s="5" t="n">
        <v>7420</v>
      </c>
      <c r="K6" s="5" t="n">
        <v>7411</v>
      </c>
      <c r="L6" s="5" t="n">
        <v>1781</v>
      </c>
    </row>
    <row r="7" spans="1:12">
      <c r="A7" s="4" t="s">
        <v>599</v>
      </c>
      <c r="L7" s="5" t="n">
        <v>865</v>
      </c>
    </row>
    <row r="8" spans="1:12">
      <c r="A8" s="4" t="s">
        <v>115</v>
      </c>
      <c r="B8" s="6" t="n">
        <v>-8656</v>
      </c>
      <c r="C8" s="6" t="n">
        <v>-3151</v>
      </c>
      <c r="D8" s="6" t="n">
        <v>-2653</v>
      </c>
      <c r="E8" s="6" t="n">
        <v>45208</v>
      </c>
      <c r="F8" s="6" t="n">
        <v>-2920</v>
      </c>
      <c r="G8" s="6" t="n">
        <v>-3630</v>
      </c>
      <c r="H8" s="6" t="n">
        <v>8208</v>
      </c>
      <c r="I8" s="6" t="n">
        <v>-3313</v>
      </c>
      <c r="J8" s="6" t="n">
        <v>30748</v>
      </c>
      <c r="K8" s="6" t="n">
        <v>-1655</v>
      </c>
      <c r="L8" s="6" t="n">
        <v>-2624</v>
      </c>
    </row>
    <row r="9" spans="1:12">
      <c r="A9" s="4" t="s">
        <v>600</v>
      </c>
      <c r="J9" s="5" t="n">
        <v>37321</v>
      </c>
      <c r="K9" s="5" t="n">
        <v>30198</v>
      </c>
      <c r="L9" s="5" t="n">
        <v>20460</v>
      </c>
    </row>
    <row r="10" spans="1:12">
      <c r="A10" s="4" t="s">
        <v>601</v>
      </c>
      <c r="J10" s="5" t="n">
        <v>349</v>
      </c>
    </row>
    <row r="11" spans="1:12">
      <c r="A11" s="4" t="s">
        <v>602</v>
      </c>
      <c r="J11" s="5" t="n">
        <v>37670</v>
      </c>
      <c r="K11" s="5" t="n">
        <v>30198</v>
      </c>
      <c r="L11" s="5" t="n">
        <v>20460</v>
      </c>
    </row>
    <row r="12" spans="1:12">
      <c r="A12" s="3" t="s">
        <v>603</v>
      </c>
    </row>
    <row r="13" spans="1:12">
      <c r="A13" s="4" t="s">
        <v>117</v>
      </c>
      <c r="J13" s="7" t="n">
        <v>0.82</v>
      </c>
      <c r="K13" s="7" t="n">
        <v>-0.05</v>
      </c>
      <c r="L13" s="7" t="n">
        <v>-0.13</v>
      </c>
    </row>
    <row r="14" spans="1:12">
      <c r="A14" s="4" t="s">
        <v>604</v>
      </c>
      <c r="J14" s="7" t="n">
        <v>0.82</v>
      </c>
      <c r="K14" s="7" t="n">
        <v>-0.05</v>
      </c>
      <c r="L14" s="7" t="n">
        <v>-0.1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0"/>
    <col customWidth="1" max="5" min="5" width="37"/>
    <col customWidth="1" max="6" min="6" width="48"/>
    <col customWidth="1" max="7" min="7" width="48"/>
    <col customWidth="1" max="8" min="8" width="38"/>
  </cols>
  <sheetData>
    <row r="1" spans="1:8">
      <c r="A1" s="1" t="s">
        <v>605</v>
      </c>
      <c r="B1" s="2" t="s">
        <v>606</v>
      </c>
      <c r="C1" s="2" t="s">
        <v>607</v>
      </c>
      <c r="D1" s="2" t="s">
        <v>608</v>
      </c>
      <c r="E1" s="2" t="s">
        <v>609</v>
      </c>
      <c r="F1" s="2" t="s">
        <v>610</v>
      </c>
      <c r="G1" s="2" t="s">
        <v>611</v>
      </c>
      <c r="H1" s="2" t="s">
        <v>612</v>
      </c>
    </row>
    <row r="2" spans="1:8">
      <c r="A2" s="3" t="s">
        <v>613</v>
      </c>
    </row>
    <row r="3" spans="1:8">
      <c r="A3" s="4" t="s">
        <v>614</v>
      </c>
      <c r="F3" s="5" t="n">
        <v>100000000</v>
      </c>
      <c r="G3" s="5" t="n">
        <v>100000000</v>
      </c>
    </row>
    <row r="4" spans="1:8">
      <c r="A4" s="4" t="s">
        <v>615</v>
      </c>
      <c r="F4" s="7" t="n">
        <v>0.01</v>
      </c>
      <c r="G4" s="7" t="n">
        <v>0.01</v>
      </c>
    </row>
    <row r="5" spans="1:8">
      <c r="A5" s="4" t="s">
        <v>616</v>
      </c>
      <c r="F5" s="5" t="n">
        <v>5600000</v>
      </c>
      <c r="G5" s="5" t="n">
        <v>5600000</v>
      </c>
    </row>
    <row r="6" spans="1:8">
      <c r="A6" s="4" t="s">
        <v>76</v>
      </c>
      <c r="F6" s="4" t="s">
        <v>77</v>
      </c>
      <c r="G6" s="4" t="s">
        <v>77</v>
      </c>
    </row>
    <row r="7" spans="1:8">
      <c r="A7" s="4" t="s">
        <v>617</v>
      </c>
      <c r="F7" s="7" t="n">
        <v>0.01</v>
      </c>
      <c r="G7" s="7" t="n">
        <v>0.01</v>
      </c>
    </row>
    <row r="8" spans="1:8">
      <c r="A8" s="4" t="s">
        <v>174</v>
      </c>
      <c r="F8" s="6" t="n">
        <v>42902</v>
      </c>
      <c r="G8" s="6" t="n">
        <v>136941</v>
      </c>
      <c r="H8" s="6" t="n">
        <v>86785</v>
      </c>
    </row>
    <row r="9" spans="1:8">
      <c r="A9" s="4" t="s">
        <v>618</v>
      </c>
      <c r="F9" s="6" t="n">
        <v>11148</v>
      </c>
      <c r="G9" s="6" t="n">
        <v>10318</v>
      </c>
    </row>
    <row r="10" spans="1:8">
      <c r="A10" s="4" t="s">
        <v>619</v>
      </c>
      <c r="F10" s="5" t="n">
        <v>1263580</v>
      </c>
    </row>
    <row r="11" spans="1:8">
      <c r="A11" s="4" t="s">
        <v>620</v>
      </c>
    </row>
    <row r="12" spans="1:8">
      <c r="A12" s="3" t="s">
        <v>613</v>
      </c>
    </row>
    <row r="13" spans="1:8">
      <c r="A13" s="4" t="s">
        <v>614</v>
      </c>
      <c r="B13" s="5" t="n">
        <v>8000000</v>
      </c>
      <c r="D13" s="5" t="n">
        <v>6000000</v>
      </c>
    </row>
    <row r="14" spans="1:8">
      <c r="A14" s="4" t="s">
        <v>615</v>
      </c>
      <c r="B14" s="7" t="n">
        <v>0.01</v>
      </c>
    </row>
    <row r="15" spans="1:8">
      <c r="A15" s="4" t="s">
        <v>616</v>
      </c>
      <c r="B15" s="5" t="n">
        <v>1000000</v>
      </c>
      <c r="D15" s="5" t="n">
        <v>1000000</v>
      </c>
    </row>
    <row r="16" spans="1:8">
      <c r="A16" s="4" t="s">
        <v>76</v>
      </c>
      <c r="B16" s="4" t="s">
        <v>77</v>
      </c>
    </row>
    <row r="17" spans="1:8">
      <c r="A17" s="4" t="s">
        <v>617</v>
      </c>
      <c r="B17" s="7" t="n">
        <v>0.01</v>
      </c>
    </row>
    <row r="18" spans="1:8">
      <c r="A18" s="4" t="s">
        <v>174</v>
      </c>
      <c r="F18" s="6" t="n">
        <v>42900</v>
      </c>
    </row>
    <row r="19" spans="1:8">
      <c r="A19" s="4" t="s">
        <v>621</v>
      </c>
      <c r="D19" s="4" t="s">
        <v>622</v>
      </c>
    </row>
    <row r="20" spans="1:8">
      <c r="A20" s="4" t="s">
        <v>124</v>
      </c>
    </row>
    <row r="21" spans="1:8">
      <c r="A21" s="3" t="s">
        <v>613</v>
      </c>
    </row>
    <row r="22" spans="1:8">
      <c r="A22" s="4" t="s">
        <v>623</v>
      </c>
      <c r="F22" s="5" t="n">
        <v>3411000</v>
      </c>
      <c r="G22" s="5" t="n">
        <v>11500000</v>
      </c>
      <c r="H22" s="5" t="n">
        <v>8050000</v>
      </c>
    </row>
    <row r="23" spans="1:8">
      <c r="A23" s="4" t="s">
        <v>618</v>
      </c>
      <c r="F23" s="6" t="n">
        <v>9300</v>
      </c>
    </row>
    <row r="24" spans="1:8">
      <c r="A24" s="4" t="s">
        <v>624</v>
      </c>
    </row>
    <row r="25" spans="1:8">
      <c r="A25" s="3" t="s">
        <v>613</v>
      </c>
    </row>
    <row r="26" spans="1:8">
      <c r="A26" s="4" t="s">
        <v>623</v>
      </c>
      <c r="F26" s="5" t="n">
        <v>3410802</v>
      </c>
    </row>
    <row r="27" spans="1:8">
      <c r="A27" s="4" t="s">
        <v>625</v>
      </c>
      <c r="F27" s="6" t="n">
        <v>43600</v>
      </c>
    </row>
    <row r="28" spans="1:8">
      <c r="A28" s="4" t="s">
        <v>626</v>
      </c>
    </row>
    <row r="29" spans="1:8">
      <c r="A29" s="3" t="s">
        <v>613</v>
      </c>
    </row>
    <row r="30" spans="1:8">
      <c r="A30" s="4" t="s">
        <v>623</v>
      </c>
      <c r="C30" s="5" t="n">
        <v>5750000</v>
      </c>
      <c r="E30" s="5" t="n">
        <v>5750000</v>
      </c>
    </row>
    <row r="31" spans="1:8">
      <c r="A31" s="4" t="s">
        <v>625</v>
      </c>
      <c r="C31" s="6" t="n">
        <v>72500</v>
      </c>
      <c r="E31" s="6" t="n">
        <v>71300</v>
      </c>
    </row>
    <row r="32" spans="1:8">
      <c r="A32" s="4" t="s">
        <v>627</v>
      </c>
      <c r="C32" s="7" t="n">
        <v>12.6</v>
      </c>
      <c r="E32" s="7" t="n">
        <v>12.4</v>
      </c>
    </row>
    <row r="33" spans="1:8">
      <c r="A33" s="4" t="s">
        <v>628</v>
      </c>
      <c r="C33" s="6" t="n">
        <v>69000</v>
      </c>
      <c r="E33" s="6" t="n">
        <v>68000</v>
      </c>
    </row>
    <row r="34" spans="1:8">
      <c r="A34" s="4" t="s">
        <v>629</v>
      </c>
      <c r="C34" s="6" t="n">
        <v>3500</v>
      </c>
      <c r="E34" s="6" t="n">
        <v>3300</v>
      </c>
    </row>
    <row r="35" spans="1:8">
      <c r="A35" s="4" t="s">
        <v>630</v>
      </c>
    </row>
    <row r="36" spans="1:8">
      <c r="A36" s="3" t="s">
        <v>613</v>
      </c>
    </row>
    <row r="37" spans="1:8">
      <c r="A37" s="4" t="s">
        <v>631</v>
      </c>
      <c r="F37" s="5" t="n">
        <v>35600</v>
      </c>
    </row>
    <row r="38" spans="1:8">
      <c r="A38" s="4" t="s">
        <v>632</v>
      </c>
    </row>
    <row r="39" spans="1:8">
      <c r="A39" s="3" t="s">
        <v>613</v>
      </c>
    </row>
    <row r="40" spans="1:8">
      <c r="A40" s="4" t="s">
        <v>631</v>
      </c>
      <c r="F40" s="5" t="n">
        <v>34700</v>
      </c>
    </row>
    <row r="41" spans="1:8">
      <c r="A41" s="4" t="s">
        <v>123</v>
      </c>
    </row>
    <row r="42" spans="1:8">
      <c r="A42" s="3" t="s">
        <v>613</v>
      </c>
    </row>
    <row r="43" spans="1:8">
      <c r="A43" s="4" t="s">
        <v>618</v>
      </c>
      <c r="F43" s="5" t="n">
        <v>1900</v>
      </c>
    </row>
    <row r="44" spans="1:8">
      <c r="A44" s="4" t="s">
        <v>633</v>
      </c>
    </row>
    <row r="45" spans="1:8">
      <c r="A45" s="3" t="s">
        <v>613</v>
      </c>
    </row>
    <row r="46" spans="1:8">
      <c r="A46" s="4" t="s">
        <v>631</v>
      </c>
      <c r="F46" s="5" t="n">
        <v>7400</v>
      </c>
    </row>
    <row r="47" spans="1:8">
      <c r="A47" s="4" t="s">
        <v>634</v>
      </c>
    </row>
    <row r="48" spans="1:8">
      <c r="A48" s="3" t="s">
        <v>613</v>
      </c>
    </row>
    <row r="49" spans="1:8">
      <c r="A49" s="4" t="s">
        <v>631</v>
      </c>
      <c r="F49" s="5" t="n">
        <v>7400</v>
      </c>
    </row>
    <row r="50" spans="1:8">
      <c r="A50" s="4" t="s">
        <v>635</v>
      </c>
    </row>
    <row r="51" spans="1:8">
      <c r="A51" s="3" t="s">
        <v>613</v>
      </c>
    </row>
    <row r="52" spans="1:8">
      <c r="A52" s="4" t="s">
        <v>636</v>
      </c>
      <c r="F52" s="6" t="n">
        <v>1400</v>
      </c>
      <c r="G52" s="6" t="n">
        <v>1700</v>
      </c>
      <c r="H52" s="6" t="n">
        <v>2400</v>
      </c>
    </row>
    <row r="53" spans="1:8">
      <c r="A53" s="4" t="s">
        <v>637</v>
      </c>
    </row>
    <row r="54" spans="1:8">
      <c r="A54" s="3" t="s">
        <v>613</v>
      </c>
    </row>
    <row r="55" spans="1:8">
      <c r="A55" s="4" t="s">
        <v>638</v>
      </c>
      <c r="F55" s="5" t="n">
        <v>156375</v>
      </c>
      <c r="G55" s="5" t="n">
        <v>117478</v>
      </c>
      <c r="H55" s="5" t="n">
        <v>78250</v>
      </c>
    </row>
    <row r="56" spans="1:8">
      <c r="A56" s="4" t="s">
        <v>639</v>
      </c>
      <c r="F56" s="6" t="n">
        <v>1900</v>
      </c>
      <c r="G56" s="6" t="n">
        <v>1500</v>
      </c>
      <c r="H56" s="6" t="n">
        <v>1000</v>
      </c>
    </row>
    <row r="57" spans="1:8">
      <c r="A57" s="4" t="s">
        <v>640</v>
      </c>
      <c r="F57" s="5" t="n">
        <v>3</v>
      </c>
      <c r="G57" s="5" t="n">
        <v>3</v>
      </c>
      <c r="H57" s="5" t="n">
        <v>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7</v>
      </c>
    </row>
    <row r="2" spans="1:3">
      <c r="A2" s="3" t="s">
        <v>642</v>
      </c>
    </row>
    <row r="3" spans="1:3">
      <c r="A3" s="4" t="s">
        <v>643</v>
      </c>
      <c r="B3" s="6" t="n">
        <v>964</v>
      </c>
      <c r="C3" s="6" t="n">
        <v>208</v>
      </c>
    </row>
    <row r="4" spans="1:3">
      <c r="A4" s="4" t="s">
        <v>644</v>
      </c>
    </row>
    <row r="5" spans="1:3">
      <c r="A5" s="3" t="s">
        <v>642</v>
      </c>
    </row>
    <row r="6" spans="1:3">
      <c r="A6" s="4" t="s">
        <v>643</v>
      </c>
      <c r="B6" s="5" t="n">
        <v>-183</v>
      </c>
      <c r="C6" s="5" t="n">
        <v>-140</v>
      </c>
    </row>
    <row r="7" spans="1:3">
      <c r="A7" s="4" t="s">
        <v>645</v>
      </c>
    </row>
    <row r="8" spans="1:3">
      <c r="A8" s="3" t="s">
        <v>642</v>
      </c>
    </row>
    <row r="9" spans="1:3">
      <c r="A9" s="4" t="s">
        <v>643</v>
      </c>
      <c r="B9" s="5" t="n">
        <v>-304</v>
      </c>
      <c r="C9" s="5" t="n">
        <v>-764</v>
      </c>
    </row>
    <row r="10" spans="1:3">
      <c r="A10" s="4" t="s">
        <v>422</v>
      </c>
    </row>
    <row r="11" spans="1:3">
      <c r="A11" s="3" t="s">
        <v>642</v>
      </c>
    </row>
    <row r="12" spans="1:3">
      <c r="A12" s="4" t="s">
        <v>643</v>
      </c>
      <c r="B12" s="5" t="n">
        <v>-1272</v>
      </c>
      <c r="C12" s="5" t="n">
        <v>-1375</v>
      </c>
    </row>
    <row r="13" spans="1:3">
      <c r="A13" s="4" t="s">
        <v>379</v>
      </c>
    </row>
    <row r="14" spans="1:3">
      <c r="A14" s="3" t="s">
        <v>642</v>
      </c>
    </row>
    <row r="15" spans="1:3">
      <c r="A15" s="4" t="s">
        <v>643</v>
      </c>
      <c r="B15" s="5" t="n">
        <v>791</v>
      </c>
      <c r="C15" s="5" t="n">
        <v>842</v>
      </c>
    </row>
    <row r="16" spans="1:3">
      <c r="A16" s="4" t="s">
        <v>377</v>
      </c>
    </row>
    <row r="17" spans="1:3">
      <c r="A17" s="3" t="s">
        <v>642</v>
      </c>
    </row>
    <row r="18" spans="1:3">
      <c r="A18" s="4" t="s">
        <v>643</v>
      </c>
      <c r="B18" s="6" t="n">
        <v>1932</v>
      </c>
      <c r="C18" s="6" t="n">
        <v>16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4"/>
    <col customWidth="1" max="8" min="8" width="14"/>
  </cols>
  <sheetData>
    <row r="1" spans="1:8">
      <c r="A1" s="1" t="s">
        <v>646</v>
      </c>
      <c r="B1" s="2" t="s">
        <v>401</v>
      </c>
      <c r="F1" s="2" t="s">
        <v>1</v>
      </c>
    </row>
    <row r="2" spans="1:8">
      <c r="B2" s="2" t="s">
        <v>2</v>
      </c>
      <c r="C2" s="2" t="s">
        <v>402</v>
      </c>
      <c r="D2" s="2" t="s">
        <v>4</v>
      </c>
      <c r="E2" s="2" t="s">
        <v>403</v>
      </c>
      <c r="F2" s="2" t="s">
        <v>2</v>
      </c>
      <c r="G2" s="2" t="s">
        <v>37</v>
      </c>
      <c r="H2" s="2" t="s">
        <v>87</v>
      </c>
    </row>
    <row r="3" spans="1:8">
      <c r="A3" s="3" t="s">
        <v>647</v>
      </c>
    </row>
    <row r="4" spans="1:8">
      <c r="A4" s="4" t="s">
        <v>648</v>
      </c>
      <c r="B4" s="8" t="n">
        <v>0.235</v>
      </c>
      <c r="C4" s="8" t="n">
        <v>0.235</v>
      </c>
      <c r="D4" s="8" t="n">
        <v>0.235</v>
      </c>
      <c r="E4" s="8" t="n">
        <v>0.235</v>
      </c>
      <c r="F4" s="8" t="n">
        <v>0.9399999999999999</v>
      </c>
      <c r="G4" s="8" t="n">
        <v>0.9399999999999999</v>
      </c>
      <c r="H4" s="8" t="n">
        <v>0.9399999999999999</v>
      </c>
    </row>
    <row r="5" spans="1:8">
      <c r="A5" s="4" t="s">
        <v>124</v>
      </c>
    </row>
    <row r="6" spans="1:8">
      <c r="A6" s="3" t="s">
        <v>647</v>
      </c>
    </row>
    <row r="7" spans="1:8">
      <c r="A7" s="4" t="s">
        <v>649</v>
      </c>
      <c r="B7" s="4" t="s">
        <v>650</v>
      </c>
      <c r="C7" s="4" t="s">
        <v>651</v>
      </c>
      <c r="D7" s="4" t="s">
        <v>652</v>
      </c>
      <c r="E7" s="4" t="s">
        <v>653</v>
      </c>
    </row>
    <row r="8" spans="1:8">
      <c r="A8" s="4" t="s">
        <v>654</v>
      </c>
      <c r="B8" s="4" t="s">
        <v>655</v>
      </c>
      <c r="C8" s="4" t="s">
        <v>656</v>
      </c>
      <c r="D8" s="4" t="s">
        <v>657</v>
      </c>
      <c r="E8" s="4" t="s">
        <v>658</v>
      </c>
    </row>
    <row r="9" spans="1:8">
      <c r="A9" s="4" t="s">
        <v>659</v>
      </c>
      <c r="B9" s="4" t="s">
        <v>660</v>
      </c>
      <c r="C9" s="4" t="s">
        <v>661</v>
      </c>
      <c r="D9" s="4" t="s">
        <v>662</v>
      </c>
      <c r="E9" s="4" t="s">
        <v>663</v>
      </c>
    </row>
  </sheetData>
  <mergeCells count="3">
    <mergeCell ref="A1:A2"/>
    <mergeCell ref="B1:E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7"/>
    <col customWidth="1" max="2" min="2" width="24"/>
    <col customWidth="1" max="3" min="3" width="21"/>
    <col customWidth="1" max="4" min="4" width="29"/>
    <col customWidth="1" max="5" min="5" width="21"/>
    <col customWidth="1" max="6" min="6" width="21"/>
    <col customWidth="1" max="7" min="7" width="21"/>
  </cols>
  <sheetData>
    <row r="1" spans="1:7">
      <c r="A1" s="1" t="s">
        <v>664</v>
      </c>
      <c r="B1" s="2" t="s">
        <v>665</v>
      </c>
      <c r="C1" s="2" t="s">
        <v>666</v>
      </c>
      <c r="D1" s="2" t="s">
        <v>667</v>
      </c>
      <c r="E1" s="2" t="s">
        <v>339</v>
      </c>
      <c r="F1" s="2" t="s">
        <v>668</v>
      </c>
      <c r="G1" s="2" t="s">
        <v>669</v>
      </c>
    </row>
    <row r="2" spans="1:7">
      <c r="A2" s="3" t="s">
        <v>670</v>
      </c>
    </row>
    <row r="3" spans="1:7">
      <c r="A3" s="4" t="s">
        <v>168</v>
      </c>
      <c r="E3" s="6" t="n">
        <v>254514</v>
      </c>
      <c r="F3" s="6" t="n">
        <v>249299</v>
      </c>
      <c r="G3" s="6" t="n">
        <v>248957</v>
      </c>
    </row>
    <row r="4" spans="1:7">
      <c r="A4" s="4" t="s">
        <v>389</v>
      </c>
      <c r="E4" s="6" t="n">
        <v>2610</v>
      </c>
      <c r="F4" s="6" t="n">
        <v>1943</v>
      </c>
    </row>
    <row r="5" spans="1:7">
      <c r="A5" s="4" t="s">
        <v>426</v>
      </c>
    </row>
    <row r="6" spans="1:7">
      <c r="A6" s="3" t="s">
        <v>670</v>
      </c>
    </row>
    <row r="7" spans="1:7">
      <c r="A7" s="4" t="s">
        <v>420</v>
      </c>
      <c r="C7" s="6" t="n">
        <v>17900</v>
      </c>
    </row>
    <row r="8" spans="1:7">
      <c r="A8" s="4" t="s">
        <v>671</v>
      </c>
    </row>
    <row r="9" spans="1:7">
      <c r="A9" s="3" t="s">
        <v>670</v>
      </c>
    </row>
    <row r="10" spans="1:7">
      <c r="A10" s="4" t="s">
        <v>672</v>
      </c>
      <c r="B10" s="5" t="n">
        <v>206770</v>
      </c>
    </row>
    <row r="11" spans="1:7">
      <c r="A11" s="4" t="s">
        <v>168</v>
      </c>
      <c r="B11" s="6" t="n">
        <v>63000</v>
      </c>
    </row>
    <row r="12" spans="1:7">
      <c r="A12" s="4" t="s">
        <v>673</v>
      </c>
    </row>
    <row r="13" spans="1:7">
      <c r="A13" s="3" t="s">
        <v>670</v>
      </c>
    </row>
    <row r="14" spans="1:7">
      <c r="A14" s="4" t="s">
        <v>168</v>
      </c>
      <c r="D14" s="6" t="n">
        <v>32500</v>
      </c>
    </row>
    <row r="15" spans="1:7">
      <c r="A15" s="4" t="s">
        <v>674</v>
      </c>
      <c r="D15" s="5" t="n">
        <v>2</v>
      </c>
    </row>
    <row r="16" spans="1:7">
      <c r="A16" s="4" t="s">
        <v>389</v>
      </c>
      <c r="D16" s="6" t="n">
        <v>22500</v>
      </c>
    </row>
    <row r="17" spans="1:7">
      <c r="A17" s="4" t="s">
        <v>671</v>
      </c>
    </row>
    <row r="18" spans="1:7">
      <c r="A18" s="3" t="s">
        <v>670</v>
      </c>
    </row>
    <row r="19" spans="1:7">
      <c r="A19" s="4" t="s">
        <v>675</v>
      </c>
      <c r="B19" s="6" t="n">
        <v>41000</v>
      </c>
    </row>
    <row r="20" spans="1:7">
      <c r="A20" s="4" t="s">
        <v>676</v>
      </c>
      <c r="B20" s="4" t="s">
        <v>677</v>
      </c>
    </row>
    <row r="21" spans="1:7">
      <c r="A21" s="4" t="s">
        <v>678</v>
      </c>
      <c r="B21" s="4" t="s">
        <v>679</v>
      </c>
    </row>
    <row r="22" spans="1:7">
      <c r="A22" s="4" t="s">
        <v>467</v>
      </c>
      <c r="B22" s="4" t="s">
        <v>6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1</v>
      </c>
      <c r="B1" s="2" t="s">
        <v>401</v>
      </c>
      <c r="J1" s="2" t="s">
        <v>1</v>
      </c>
    </row>
    <row r="2" spans="1:12">
      <c r="B2" s="2" t="s">
        <v>2</v>
      </c>
      <c r="C2" s="2" t="s">
        <v>402</v>
      </c>
      <c r="D2" s="2" t="s">
        <v>4</v>
      </c>
      <c r="E2" s="2" t="s">
        <v>403</v>
      </c>
      <c r="F2" s="2" t="s">
        <v>37</v>
      </c>
      <c r="G2" s="2" t="s">
        <v>404</v>
      </c>
      <c r="H2" s="2" t="s">
        <v>405</v>
      </c>
      <c r="I2" s="2" t="s">
        <v>406</v>
      </c>
      <c r="J2" s="2" t="s">
        <v>2</v>
      </c>
      <c r="K2" s="2" t="s">
        <v>37</v>
      </c>
      <c r="L2" s="2" t="s">
        <v>87</v>
      </c>
    </row>
    <row r="3" spans="1:12">
      <c r="A3" s="3" t="s">
        <v>235</v>
      </c>
    </row>
    <row r="4" spans="1:12">
      <c r="A4" s="4" t="s">
        <v>682</v>
      </c>
      <c r="B4" s="6" t="n">
        <v>34167</v>
      </c>
      <c r="C4" s="6" t="n">
        <v>33547</v>
      </c>
      <c r="D4" s="6" t="n">
        <v>30236</v>
      </c>
      <c r="E4" s="6" t="n">
        <v>31534</v>
      </c>
      <c r="F4" s="6" t="n">
        <v>31181</v>
      </c>
      <c r="G4" s="6" t="n">
        <v>24750</v>
      </c>
      <c r="H4" s="6" t="n">
        <v>25157</v>
      </c>
      <c r="I4" s="6" t="n">
        <v>25399</v>
      </c>
      <c r="J4" s="6" t="n">
        <v>129484</v>
      </c>
      <c r="K4" s="6" t="n">
        <v>106487</v>
      </c>
      <c r="L4" s="6" t="n">
        <v>72461</v>
      </c>
    </row>
    <row r="5" spans="1:12">
      <c r="A5" s="4" t="s">
        <v>148</v>
      </c>
      <c r="B5" s="5" t="n">
        <v>-6684</v>
      </c>
      <c r="C5" s="5" t="n">
        <v>-1161</v>
      </c>
      <c r="D5" s="5" t="n">
        <v>-684</v>
      </c>
      <c r="E5" s="5" t="n">
        <v>47198</v>
      </c>
      <c r="F5" s="5" t="n">
        <v>-987</v>
      </c>
      <c r="G5" s="5" t="n">
        <v>-1723</v>
      </c>
      <c r="H5" s="5" t="n">
        <v>13167</v>
      </c>
      <c r="I5" s="5" t="n">
        <v>-1299</v>
      </c>
      <c r="J5" s="5" t="n">
        <v>38669</v>
      </c>
      <c r="K5" s="5" t="n">
        <v>9158</v>
      </c>
      <c r="L5" s="5" t="n">
        <v>376</v>
      </c>
    </row>
    <row r="6" spans="1:12">
      <c r="A6" s="4" t="s">
        <v>683</v>
      </c>
      <c r="B6" s="6" t="n">
        <v>-8656</v>
      </c>
      <c r="C6" s="6" t="n">
        <v>-3151</v>
      </c>
      <c r="D6" s="6" t="n">
        <v>-2653</v>
      </c>
      <c r="E6" s="6" t="n">
        <v>45208</v>
      </c>
      <c r="F6" s="6" t="n">
        <v>-2920</v>
      </c>
      <c r="G6" s="6" t="n">
        <v>-3630</v>
      </c>
      <c r="H6" s="6" t="n">
        <v>8208</v>
      </c>
      <c r="I6" s="6" t="n">
        <v>-3313</v>
      </c>
      <c r="J6" s="6" t="n">
        <v>30748</v>
      </c>
      <c r="K6" s="6" t="n">
        <v>-1655</v>
      </c>
      <c r="L6" s="6" t="n">
        <v>-2624</v>
      </c>
    </row>
    <row r="7" spans="1:12">
      <c r="A7" s="4" t="s">
        <v>684</v>
      </c>
      <c r="B7" s="7" t="n">
        <v>-0.22</v>
      </c>
      <c r="C7" s="7" t="n">
        <v>-0.08</v>
      </c>
      <c r="D7" s="7" t="n">
        <v>-0.07000000000000001</v>
      </c>
      <c r="E7" s="7" t="n">
        <v>1.25</v>
      </c>
      <c r="F7" s="7" t="n">
        <v>-0.09</v>
      </c>
      <c r="G7" s="7" t="n">
        <v>-0.12</v>
      </c>
      <c r="H7" s="7" t="n">
        <v>0.27</v>
      </c>
      <c r="I7" s="7" t="n">
        <v>-0.1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7</v>
      </c>
      <c r="D2" s="2" t="s">
        <v>87</v>
      </c>
    </row>
    <row r="3" spans="1:4">
      <c r="A3" s="3" t="s">
        <v>686</v>
      </c>
    </row>
    <row r="4" spans="1:4">
      <c r="A4" s="4" t="s">
        <v>687</v>
      </c>
      <c r="B4" s="6" t="n">
        <v>651406</v>
      </c>
    </row>
    <row r="5" spans="1:4">
      <c r="A5" s="4" t="s">
        <v>688</v>
      </c>
      <c r="B5" s="5" t="n">
        <v>223789</v>
      </c>
    </row>
    <row r="6" spans="1:4">
      <c r="A6" s="4" t="s">
        <v>689</v>
      </c>
      <c r="B6" s="5" t="n">
        <v>730471</v>
      </c>
    </row>
    <row r="7" spans="1:4">
      <c r="A7" s="4" t="s">
        <v>690</v>
      </c>
      <c r="B7" s="5" t="n">
        <v>51387</v>
      </c>
    </row>
    <row r="8" spans="1:4">
      <c r="A8" s="4" t="s">
        <v>691</v>
      </c>
      <c r="B8" s="5" t="n">
        <v>223789</v>
      </c>
    </row>
    <row r="9" spans="1:4">
      <c r="A9" s="4" t="s">
        <v>692</v>
      </c>
      <c r="B9" s="5" t="n">
        <v>781858</v>
      </c>
    </row>
    <row r="10" spans="1:4">
      <c r="A10" s="4" t="s">
        <v>693</v>
      </c>
      <c r="B10" s="5" t="n">
        <v>1005647</v>
      </c>
      <c r="C10" s="6" t="n">
        <v>776301</v>
      </c>
      <c r="D10" s="6" t="n">
        <v>589376</v>
      </c>
    </row>
    <row r="11" spans="1:4">
      <c r="A11" s="4" t="s">
        <v>694</v>
      </c>
      <c r="B11" s="5" t="n">
        <v>70484</v>
      </c>
      <c r="C11" s="6" t="n">
        <v>48234</v>
      </c>
      <c r="D11" s="6" t="n">
        <v>39052</v>
      </c>
    </row>
    <row r="12" spans="1:4">
      <c r="A12" s="4" t="s">
        <v>422</v>
      </c>
    </row>
    <row r="13" spans="1:4">
      <c r="A13" s="3" t="s">
        <v>686</v>
      </c>
    </row>
    <row r="14" spans="1:4">
      <c r="A14" s="4" t="s">
        <v>687</v>
      </c>
      <c r="B14" s="5" t="n">
        <v>20000</v>
      </c>
    </row>
    <row r="15" spans="1:4">
      <c r="A15" s="4" t="s">
        <v>688</v>
      </c>
      <c r="B15" s="5" t="n">
        <v>6546</v>
      </c>
    </row>
    <row r="16" spans="1:4">
      <c r="A16" s="4" t="s">
        <v>689</v>
      </c>
      <c r="B16" s="5" t="n">
        <v>3490</v>
      </c>
    </row>
    <row r="17" spans="1:4">
      <c r="A17" s="4" t="s">
        <v>690</v>
      </c>
      <c r="B17" s="5" t="n">
        <v>2050</v>
      </c>
    </row>
    <row r="18" spans="1:4">
      <c r="A18" s="4" t="s">
        <v>691</v>
      </c>
      <c r="B18" s="5" t="n">
        <v>6546</v>
      </c>
    </row>
    <row r="19" spans="1:4">
      <c r="A19" s="4" t="s">
        <v>692</v>
      </c>
      <c r="B19" s="5" t="n">
        <v>5540</v>
      </c>
    </row>
    <row r="20" spans="1:4">
      <c r="A20" s="4" t="s">
        <v>693</v>
      </c>
      <c r="B20" s="5" t="n">
        <v>12086</v>
      </c>
    </row>
    <row r="21" spans="1:4">
      <c r="A21" s="4" t="s">
        <v>694</v>
      </c>
      <c r="B21" s="6" t="n">
        <v>2630</v>
      </c>
    </row>
    <row r="22" spans="1:4">
      <c r="A22" s="4" t="s">
        <v>695</v>
      </c>
      <c r="B22" s="4" t="s">
        <v>696</v>
      </c>
    </row>
    <row r="23" spans="1:4">
      <c r="A23" s="4" t="s">
        <v>697</v>
      </c>
      <c r="B23" s="4" t="s">
        <v>333</v>
      </c>
    </row>
    <row r="24" spans="1:4">
      <c r="A24" s="4" t="s">
        <v>698</v>
      </c>
    </row>
    <row r="25" spans="1:4">
      <c r="A25" s="3" t="s">
        <v>686</v>
      </c>
    </row>
    <row r="26" spans="1:4">
      <c r="A26" s="4" t="s">
        <v>699</v>
      </c>
      <c r="B26" s="5" t="n">
        <v>1984</v>
      </c>
    </row>
    <row r="27" spans="1:4">
      <c r="A27" s="4" t="s">
        <v>700</v>
      </c>
    </row>
    <row r="28" spans="1:4">
      <c r="A28" s="3" t="s">
        <v>686</v>
      </c>
    </row>
    <row r="29" spans="1:4">
      <c r="A29" s="4" t="s">
        <v>699</v>
      </c>
      <c r="B29" s="5" t="n">
        <v>1998</v>
      </c>
    </row>
    <row r="30" spans="1:4">
      <c r="A30" s="4" t="s">
        <v>701</v>
      </c>
    </row>
    <row r="31" spans="1:4">
      <c r="A31" s="3" t="s">
        <v>686</v>
      </c>
    </row>
    <row r="32" spans="1:4">
      <c r="A32" s="4" t="s">
        <v>687</v>
      </c>
      <c r="B32" s="6" t="n">
        <v>23417</v>
      </c>
    </row>
    <row r="33" spans="1:4">
      <c r="A33" s="4" t="s">
        <v>688</v>
      </c>
      <c r="B33" s="5" t="n">
        <v>3123</v>
      </c>
    </row>
    <row r="34" spans="1:4">
      <c r="A34" s="4" t="s">
        <v>689</v>
      </c>
      <c r="B34" s="5" t="n">
        <v>10656</v>
      </c>
    </row>
    <row r="35" spans="1:4">
      <c r="A35" s="4" t="s">
        <v>690</v>
      </c>
      <c r="B35" s="5" t="n">
        <v>8809</v>
      </c>
    </row>
    <row r="36" spans="1:4">
      <c r="A36" s="4" t="s">
        <v>691</v>
      </c>
      <c r="B36" s="5" t="n">
        <v>3123</v>
      </c>
    </row>
    <row r="37" spans="1:4">
      <c r="A37" s="4" t="s">
        <v>692</v>
      </c>
      <c r="B37" s="5" t="n">
        <v>19465</v>
      </c>
    </row>
    <row r="38" spans="1:4">
      <c r="A38" s="4" t="s">
        <v>693</v>
      </c>
      <c r="B38" s="5" t="n">
        <v>22588</v>
      </c>
    </row>
    <row r="39" spans="1:4">
      <c r="A39" s="4" t="s">
        <v>694</v>
      </c>
      <c r="B39" s="6" t="n">
        <v>6624</v>
      </c>
    </row>
    <row r="40" spans="1:4">
      <c r="A40" s="4" t="s">
        <v>699</v>
      </c>
      <c r="B40" s="5" t="n">
        <v>1984</v>
      </c>
    </row>
    <row r="41" spans="1:4">
      <c r="A41" s="4" t="s">
        <v>695</v>
      </c>
      <c r="B41" s="4" t="s">
        <v>702</v>
      </c>
    </row>
    <row r="42" spans="1:4">
      <c r="A42" s="4" t="s">
        <v>697</v>
      </c>
      <c r="B42" s="4" t="s">
        <v>703</v>
      </c>
    </row>
    <row r="43" spans="1:4">
      <c r="A43" s="4" t="s">
        <v>645</v>
      </c>
    </row>
    <row r="44" spans="1:4">
      <c r="A44" s="3" t="s">
        <v>686</v>
      </c>
    </row>
    <row r="45" spans="1:4">
      <c r="A45" s="4" t="s">
        <v>687</v>
      </c>
      <c r="B45" s="6" t="n">
        <v>17882</v>
      </c>
    </row>
    <row r="46" spans="1:4">
      <c r="A46" s="4" t="s">
        <v>688</v>
      </c>
      <c r="B46" s="5" t="n">
        <v>1747</v>
      </c>
    </row>
    <row r="47" spans="1:4">
      <c r="A47" s="4" t="s">
        <v>689</v>
      </c>
      <c r="B47" s="5" t="n">
        <v>9751</v>
      </c>
    </row>
    <row r="48" spans="1:4">
      <c r="A48" s="4" t="s">
        <v>690</v>
      </c>
      <c r="B48" s="5" t="n">
        <v>6716</v>
      </c>
    </row>
    <row r="49" spans="1:4">
      <c r="A49" s="4" t="s">
        <v>691</v>
      </c>
      <c r="B49" s="5" t="n">
        <v>1747</v>
      </c>
    </row>
    <row r="50" spans="1:4">
      <c r="A50" s="4" t="s">
        <v>692</v>
      </c>
      <c r="B50" s="5" t="n">
        <v>16467</v>
      </c>
    </row>
    <row r="51" spans="1:4">
      <c r="A51" s="4" t="s">
        <v>693</v>
      </c>
      <c r="B51" s="5" t="n">
        <v>18214</v>
      </c>
    </row>
    <row r="52" spans="1:4">
      <c r="A52" s="4" t="s">
        <v>694</v>
      </c>
      <c r="B52" s="6" t="n">
        <v>3692</v>
      </c>
    </row>
    <row r="53" spans="1:4">
      <c r="A53" s="4" t="s">
        <v>699</v>
      </c>
      <c r="B53" s="5" t="n">
        <v>1982</v>
      </c>
    </row>
    <row r="54" spans="1:4">
      <c r="A54" s="4" t="s">
        <v>695</v>
      </c>
      <c r="B54" s="4" t="s">
        <v>704</v>
      </c>
    </row>
    <row r="55" spans="1:4">
      <c r="A55" s="4" t="s">
        <v>697</v>
      </c>
      <c r="B55" s="4" t="s">
        <v>703</v>
      </c>
    </row>
    <row r="56" spans="1:4">
      <c r="A56" s="4" t="s">
        <v>705</v>
      </c>
    </row>
    <row r="57" spans="1:4">
      <c r="A57" s="3" t="s">
        <v>686</v>
      </c>
    </row>
    <row r="58" spans="1:4">
      <c r="A58" s="4" t="s">
        <v>687</v>
      </c>
      <c r="B58" s="6" t="n">
        <v>47791</v>
      </c>
    </row>
    <row r="59" spans="1:4">
      <c r="A59" s="4" t="s">
        <v>688</v>
      </c>
      <c r="B59" s="5" t="n">
        <v>25745</v>
      </c>
    </row>
    <row r="60" spans="1:4">
      <c r="A60" s="4" t="s">
        <v>689</v>
      </c>
      <c r="B60" s="5" t="n">
        <v>20144</v>
      </c>
    </row>
    <row r="61" spans="1:4">
      <c r="A61" s="4" t="s">
        <v>690</v>
      </c>
      <c r="B61" s="5" t="n">
        <v>1359</v>
      </c>
    </row>
    <row r="62" spans="1:4">
      <c r="A62" s="4" t="s">
        <v>691</v>
      </c>
      <c r="B62" s="5" t="n">
        <v>25745</v>
      </c>
    </row>
    <row r="63" spans="1:4">
      <c r="A63" s="4" t="s">
        <v>692</v>
      </c>
      <c r="B63" s="5" t="n">
        <v>21503</v>
      </c>
    </row>
    <row r="64" spans="1:4">
      <c r="A64" s="4" t="s">
        <v>693</v>
      </c>
      <c r="B64" s="5" t="n">
        <v>47248</v>
      </c>
    </row>
    <row r="65" spans="1:4">
      <c r="A65" s="4" t="s">
        <v>694</v>
      </c>
      <c r="B65" s="6" t="n">
        <v>5834</v>
      </c>
    </row>
    <row r="66" spans="1:4">
      <c r="A66" s="4" t="s">
        <v>695</v>
      </c>
      <c r="B66" s="4" t="s">
        <v>706</v>
      </c>
    </row>
    <row r="67" spans="1:4">
      <c r="A67" s="4" t="s">
        <v>697</v>
      </c>
      <c r="B67" s="4" t="s">
        <v>707</v>
      </c>
    </row>
    <row r="68" spans="1:4">
      <c r="A68" s="4" t="s">
        <v>708</v>
      </c>
    </row>
    <row r="69" spans="1:4">
      <c r="A69" s="3" t="s">
        <v>686</v>
      </c>
    </row>
    <row r="70" spans="1:4">
      <c r="A70" s="4" t="s">
        <v>699</v>
      </c>
      <c r="B70" s="5" t="n">
        <v>1962</v>
      </c>
    </row>
    <row r="71" spans="1:4">
      <c r="A71" s="4" t="s">
        <v>709</v>
      </c>
    </row>
    <row r="72" spans="1:4">
      <c r="A72" s="3" t="s">
        <v>686</v>
      </c>
    </row>
    <row r="73" spans="1:4">
      <c r="A73" s="4" t="s">
        <v>699</v>
      </c>
      <c r="B73" s="5" t="n">
        <v>1980</v>
      </c>
    </row>
    <row r="74" spans="1:4">
      <c r="A74" s="4" t="s">
        <v>710</v>
      </c>
    </row>
    <row r="75" spans="1:4">
      <c r="A75" s="3" t="s">
        <v>686</v>
      </c>
    </row>
    <row r="76" spans="1:4">
      <c r="A76" s="4" t="s">
        <v>687</v>
      </c>
      <c r="B76" s="6" t="n">
        <v>18044</v>
      </c>
    </row>
    <row r="77" spans="1:4">
      <c r="A77" s="4" t="s">
        <v>688</v>
      </c>
      <c r="B77" s="5" t="n">
        <v>4115</v>
      </c>
    </row>
    <row r="78" spans="1:4">
      <c r="A78" s="4" t="s">
        <v>689</v>
      </c>
      <c r="B78" s="5" t="n">
        <v>20600</v>
      </c>
    </row>
    <row r="79" spans="1:4">
      <c r="A79" s="4" t="s">
        <v>690</v>
      </c>
      <c r="B79" s="5" t="n">
        <v>55</v>
      </c>
    </row>
    <row r="80" spans="1:4">
      <c r="A80" s="4" t="s">
        <v>691</v>
      </c>
      <c r="B80" s="5" t="n">
        <v>4115</v>
      </c>
    </row>
    <row r="81" spans="1:4">
      <c r="A81" s="4" t="s">
        <v>692</v>
      </c>
      <c r="B81" s="5" t="n">
        <v>20655</v>
      </c>
    </row>
    <row r="82" spans="1:4">
      <c r="A82" s="4" t="s">
        <v>693</v>
      </c>
      <c r="B82" s="5" t="n">
        <v>24770</v>
      </c>
    </row>
    <row r="83" spans="1:4">
      <c r="A83" s="4" t="s">
        <v>694</v>
      </c>
      <c r="B83" s="6" t="n">
        <v>4220</v>
      </c>
    </row>
    <row r="84" spans="1:4">
      <c r="A84" s="4" t="s">
        <v>699</v>
      </c>
      <c r="B84" s="5" t="n">
        <v>2007</v>
      </c>
    </row>
    <row r="85" spans="1:4">
      <c r="A85" s="4" t="s">
        <v>695</v>
      </c>
      <c r="B85" s="4" t="s">
        <v>711</v>
      </c>
    </row>
    <row r="86" spans="1:4">
      <c r="A86" s="4" t="s">
        <v>697</v>
      </c>
      <c r="B86" s="4" t="s">
        <v>712</v>
      </c>
    </row>
    <row r="87" spans="1:4">
      <c r="A87" s="4" t="s">
        <v>713</v>
      </c>
    </row>
    <row r="88" spans="1:4">
      <c r="A88" s="3" t="s">
        <v>686</v>
      </c>
    </row>
    <row r="89" spans="1:4">
      <c r="A89" s="4" t="s">
        <v>687</v>
      </c>
      <c r="B89" s="6" t="n">
        <v>17000</v>
      </c>
    </row>
    <row r="90" spans="1:4">
      <c r="A90" s="4" t="s">
        <v>688</v>
      </c>
      <c r="B90" s="5" t="n">
        <v>4415</v>
      </c>
    </row>
    <row r="91" spans="1:4">
      <c r="A91" s="4" t="s">
        <v>689</v>
      </c>
      <c r="B91" s="5" t="n">
        <v>17775</v>
      </c>
    </row>
    <row r="92" spans="1:4">
      <c r="A92" s="4" t="s">
        <v>690</v>
      </c>
      <c r="B92" s="5" t="n">
        <v>683</v>
      </c>
    </row>
    <row r="93" spans="1:4">
      <c r="A93" s="4" t="s">
        <v>691</v>
      </c>
      <c r="B93" s="5" t="n">
        <v>4415</v>
      </c>
    </row>
    <row r="94" spans="1:4">
      <c r="A94" s="4" t="s">
        <v>692</v>
      </c>
      <c r="B94" s="5" t="n">
        <v>18458</v>
      </c>
    </row>
    <row r="95" spans="1:4">
      <c r="A95" s="4" t="s">
        <v>693</v>
      </c>
      <c r="B95" s="5" t="n">
        <v>22873</v>
      </c>
    </row>
    <row r="96" spans="1:4">
      <c r="A96" s="4" t="s">
        <v>694</v>
      </c>
      <c r="B96" s="6" t="n">
        <v>2818</v>
      </c>
    </row>
    <row r="97" spans="1:4">
      <c r="A97" s="4" t="s">
        <v>699</v>
      </c>
      <c r="B97" s="5" t="n">
        <v>1999</v>
      </c>
    </row>
    <row r="98" spans="1:4">
      <c r="A98" s="4" t="s">
        <v>695</v>
      </c>
      <c r="B98" s="4" t="s">
        <v>714</v>
      </c>
    </row>
    <row r="99" spans="1:4">
      <c r="A99" s="4" t="s">
        <v>697</v>
      </c>
      <c r="B99" s="4" t="s">
        <v>703</v>
      </c>
    </row>
    <row r="100" spans="1:4">
      <c r="A100" s="4" t="s">
        <v>715</v>
      </c>
    </row>
    <row r="101" spans="1:4">
      <c r="A101" s="3" t="s">
        <v>686</v>
      </c>
    </row>
    <row r="102" spans="1:4">
      <c r="A102" s="4" t="s">
        <v>688</v>
      </c>
      <c r="B102" s="6" t="n">
        <v>1306</v>
      </c>
    </row>
    <row r="103" spans="1:4">
      <c r="A103" s="4" t="s">
        <v>689</v>
      </c>
      <c r="B103" s="5" t="n">
        <v>8197</v>
      </c>
    </row>
    <row r="104" spans="1:4">
      <c r="A104" s="4" t="s">
        <v>690</v>
      </c>
      <c r="B104" s="5" t="n">
        <v>697</v>
      </c>
    </row>
    <row r="105" spans="1:4">
      <c r="A105" s="4" t="s">
        <v>691</v>
      </c>
      <c r="B105" s="5" t="n">
        <v>1306</v>
      </c>
    </row>
    <row r="106" spans="1:4">
      <c r="A106" s="4" t="s">
        <v>692</v>
      </c>
      <c r="B106" s="5" t="n">
        <v>8894</v>
      </c>
    </row>
    <row r="107" spans="1:4">
      <c r="A107" s="4" t="s">
        <v>693</v>
      </c>
      <c r="B107" s="5" t="n">
        <v>10200</v>
      </c>
    </row>
    <row r="108" spans="1:4">
      <c r="A108" s="4" t="s">
        <v>694</v>
      </c>
      <c r="B108" s="6" t="n">
        <v>1354</v>
      </c>
    </row>
    <row r="109" spans="1:4">
      <c r="A109" s="4" t="s">
        <v>699</v>
      </c>
      <c r="B109" s="5" t="n">
        <v>1983</v>
      </c>
    </row>
    <row r="110" spans="1:4">
      <c r="A110" s="4" t="s">
        <v>695</v>
      </c>
      <c r="B110" s="4" t="s">
        <v>716</v>
      </c>
    </row>
    <row r="111" spans="1:4">
      <c r="A111" s="4" t="s">
        <v>697</v>
      </c>
      <c r="B111" s="4" t="s">
        <v>717</v>
      </c>
    </row>
    <row r="112" spans="1:4">
      <c r="A112" s="4" t="s">
        <v>718</v>
      </c>
    </row>
    <row r="113" spans="1:4">
      <c r="A113" s="3" t="s">
        <v>686</v>
      </c>
    </row>
    <row r="114" spans="1:4">
      <c r="A114" s="4" t="s">
        <v>688</v>
      </c>
      <c r="B114" s="6" t="n">
        <v>3153</v>
      </c>
    </row>
    <row r="115" spans="1:4">
      <c r="A115" s="4" t="s">
        <v>689</v>
      </c>
      <c r="B115" s="5" t="n">
        <v>19834</v>
      </c>
    </row>
    <row r="116" spans="1:4">
      <c r="A116" s="4" t="s">
        <v>690</v>
      </c>
      <c r="B116" s="5" t="n">
        <v>1671</v>
      </c>
    </row>
    <row r="117" spans="1:4">
      <c r="A117" s="4" t="s">
        <v>691</v>
      </c>
      <c r="B117" s="5" t="n">
        <v>3153</v>
      </c>
    </row>
    <row r="118" spans="1:4">
      <c r="A118" s="4" t="s">
        <v>692</v>
      </c>
      <c r="B118" s="5" t="n">
        <v>21505</v>
      </c>
    </row>
    <row r="119" spans="1:4">
      <c r="A119" s="4" t="s">
        <v>693</v>
      </c>
      <c r="B119" s="5" t="n">
        <v>24658</v>
      </c>
    </row>
    <row r="120" spans="1:4">
      <c r="A120" s="4" t="s">
        <v>694</v>
      </c>
      <c r="B120" s="6" t="n">
        <v>2519</v>
      </c>
    </row>
    <row r="121" spans="1:4">
      <c r="A121" s="4" t="s">
        <v>699</v>
      </c>
      <c r="B121" s="5" t="n">
        <v>2000</v>
      </c>
    </row>
    <row r="122" spans="1:4">
      <c r="A122" s="4" t="s">
        <v>695</v>
      </c>
      <c r="B122" s="4" t="s">
        <v>719</v>
      </c>
    </row>
    <row r="123" spans="1:4">
      <c r="A123" s="4" t="s">
        <v>697</v>
      </c>
      <c r="B123" s="4" t="s">
        <v>703</v>
      </c>
    </row>
    <row r="124" spans="1:4">
      <c r="A124" s="4" t="s">
        <v>720</v>
      </c>
    </row>
    <row r="125" spans="1:4">
      <c r="A125" s="3" t="s">
        <v>686</v>
      </c>
    </row>
    <row r="126" spans="1:4">
      <c r="A126" s="4" t="s">
        <v>687</v>
      </c>
      <c r="B126" s="6" t="n">
        <v>15765</v>
      </c>
    </row>
    <row r="127" spans="1:4">
      <c r="A127" s="4" t="s">
        <v>688</v>
      </c>
      <c r="B127" s="5" t="n">
        <v>7137</v>
      </c>
    </row>
    <row r="128" spans="1:4">
      <c r="A128" s="4" t="s">
        <v>689</v>
      </c>
      <c r="B128" s="5" t="n">
        <v>23184</v>
      </c>
    </row>
    <row r="129" spans="1:4">
      <c r="A129" s="4" t="s">
        <v>690</v>
      </c>
      <c r="B129" s="5" t="n">
        <v>1006</v>
      </c>
    </row>
    <row r="130" spans="1:4">
      <c r="A130" s="4" t="s">
        <v>691</v>
      </c>
      <c r="B130" s="5" t="n">
        <v>7137</v>
      </c>
    </row>
    <row r="131" spans="1:4">
      <c r="A131" s="4" t="s">
        <v>692</v>
      </c>
      <c r="B131" s="5" t="n">
        <v>24190</v>
      </c>
    </row>
    <row r="132" spans="1:4">
      <c r="A132" s="4" t="s">
        <v>693</v>
      </c>
      <c r="B132" s="5" t="n">
        <v>31327</v>
      </c>
    </row>
    <row r="133" spans="1:4">
      <c r="A133" s="4" t="s">
        <v>694</v>
      </c>
      <c r="B133" s="6" t="n">
        <v>2968</v>
      </c>
    </row>
    <row r="134" spans="1:4">
      <c r="A134" s="4" t="s">
        <v>699</v>
      </c>
      <c r="B134" s="5" t="n">
        <v>1999</v>
      </c>
    </row>
    <row r="135" spans="1:4">
      <c r="A135" s="4" t="s">
        <v>695</v>
      </c>
      <c r="B135" s="4" t="s">
        <v>719</v>
      </c>
    </row>
    <row r="136" spans="1:4">
      <c r="A136" s="4" t="s">
        <v>697</v>
      </c>
      <c r="B136" s="4" t="s">
        <v>717</v>
      </c>
    </row>
    <row r="137" spans="1:4">
      <c r="A137" s="4" t="s">
        <v>721</v>
      </c>
    </row>
    <row r="138" spans="1:4">
      <c r="A138" s="3" t="s">
        <v>686</v>
      </c>
    </row>
    <row r="139" spans="1:4">
      <c r="A139" s="4" t="s">
        <v>687</v>
      </c>
      <c r="B139" s="6" t="n">
        <v>41250</v>
      </c>
    </row>
    <row r="140" spans="1:4">
      <c r="A140" s="4" t="s">
        <v>688</v>
      </c>
      <c r="B140" s="5" t="n">
        <v>7162</v>
      </c>
    </row>
    <row r="141" spans="1:4">
      <c r="A141" s="4" t="s">
        <v>689</v>
      </c>
      <c r="B141" s="5" t="n">
        <v>39690</v>
      </c>
    </row>
    <row r="142" spans="1:4">
      <c r="A142" s="4" t="s">
        <v>690</v>
      </c>
      <c r="B142" s="5" t="n">
        <v>1005</v>
      </c>
    </row>
    <row r="143" spans="1:4">
      <c r="A143" s="4" t="s">
        <v>691</v>
      </c>
      <c r="B143" s="5" t="n">
        <v>7162</v>
      </c>
    </row>
    <row r="144" spans="1:4">
      <c r="A144" s="4" t="s">
        <v>692</v>
      </c>
      <c r="B144" s="5" t="n">
        <v>40695</v>
      </c>
    </row>
    <row r="145" spans="1:4">
      <c r="A145" s="4" t="s">
        <v>693</v>
      </c>
      <c r="B145" s="5" t="n">
        <v>47857</v>
      </c>
    </row>
    <row r="146" spans="1:4">
      <c r="A146" s="4" t="s">
        <v>694</v>
      </c>
      <c r="B146" s="6" t="n">
        <v>3825</v>
      </c>
    </row>
    <row r="147" spans="1:4">
      <c r="A147" s="4" t="s">
        <v>699</v>
      </c>
      <c r="B147" s="5" t="n">
        <v>2001</v>
      </c>
    </row>
    <row r="148" spans="1:4">
      <c r="A148" s="4" t="s">
        <v>695</v>
      </c>
      <c r="B148" s="4" t="s">
        <v>722</v>
      </c>
    </row>
    <row r="149" spans="1:4">
      <c r="A149" s="4" t="s">
        <v>697</v>
      </c>
      <c r="B149" s="4" t="s">
        <v>712</v>
      </c>
    </row>
    <row r="150" spans="1:4">
      <c r="A150" s="4" t="s">
        <v>723</v>
      </c>
    </row>
    <row r="151" spans="1:4">
      <c r="A151" s="3" t="s">
        <v>686</v>
      </c>
    </row>
    <row r="152" spans="1:4">
      <c r="A152" s="4" t="s">
        <v>687</v>
      </c>
      <c r="B152" s="6" t="n">
        <v>33481</v>
      </c>
    </row>
    <row r="153" spans="1:4">
      <c r="A153" s="4" t="s">
        <v>688</v>
      </c>
      <c r="B153" s="5" t="n">
        <v>5244</v>
      </c>
    </row>
    <row r="154" spans="1:4">
      <c r="A154" s="4" t="s">
        <v>689</v>
      </c>
      <c r="B154" s="5" t="n">
        <v>34278</v>
      </c>
    </row>
    <row r="155" spans="1:4">
      <c r="A155" s="4" t="s">
        <v>690</v>
      </c>
      <c r="B155" s="5" t="n">
        <v>26</v>
      </c>
    </row>
    <row r="156" spans="1:4">
      <c r="A156" s="4" t="s">
        <v>691</v>
      </c>
      <c r="B156" s="5" t="n">
        <v>5244</v>
      </c>
    </row>
    <row r="157" spans="1:4">
      <c r="A157" s="4" t="s">
        <v>692</v>
      </c>
      <c r="B157" s="5" t="n">
        <v>34304</v>
      </c>
    </row>
    <row r="158" spans="1:4">
      <c r="A158" s="4" t="s">
        <v>693</v>
      </c>
      <c r="B158" s="5" t="n">
        <v>39548</v>
      </c>
    </row>
    <row r="159" spans="1:4">
      <c r="A159" s="4" t="s">
        <v>694</v>
      </c>
      <c r="B159" s="6" t="n">
        <v>3673</v>
      </c>
    </row>
    <row r="160" spans="1:4">
      <c r="A160" s="4" t="s">
        <v>699</v>
      </c>
      <c r="B160" s="5" t="n">
        <v>2008</v>
      </c>
    </row>
    <row r="161" spans="1:4">
      <c r="A161" s="4" t="s">
        <v>695</v>
      </c>
      <c r="B161" s="4" t="s">
        <v>722</v>
      </c>
    </row>
    <row r="162" spans="1:4">
      <c r="A162" s="4" t="s">
        <v>697</v>
      </c>
      <c r="B162" s="4" t="s">
        <v>333</v>
      </c>
    </row>
    <row r="163" spans="1:4">
      <c r="A163" s="4" t="s">
        <v>381</v>
      </c>
    </row>
    <row r="164" spans="1:4">
      <c r="A164" s="3" t="s">
        <v>686</v>
      </c>
    </row>
    <row r="165" spans="1:4">
      <c r="A165" s="4" t="s">
        <v>687</v>
      </c>
      <c r="B165" s="6" t="n">
        <v>16330</v>
      </c>
    </row>
    <row r="166" spans="1:4">
      <c r="A166" s="4" t="s">
        <v>688</v>
      </c>
      <c r="B166" s="5" t="n">
        <v>5172</v>
      </c>
    </row>
    <row r="167" spans="1:4">
      <c r="A167" s="4" t="s">
        <v>689</v>
      </c>
      <c r="B167" s="5" t="n">
        <v>17316</v>
      </c>
    </row>
    <row r="168" spans="1:4">
      <c r="A168" s="4" t="s">
        <v>690</v>
      </c>
      <c r="B168" s="5" t="n">
        <v>68</v>
      </c>
    </row>
    <row r="169" spans="1:4">
      <c r="A169" s="4" t="s">
        <v>691</v>
      </c>
      <c r="B169" s="5" t="n">
        <v>5172</v>
      </c>
    </row>
    <row r="170" spans="1:4">
      <c r="A170" s="4" t="s">
        <v>692</v>
      </c>
      <c r="B170" s="5" t="n">
        <v>17384</v>
      </c>
    </row>
    <row r="171" spans="1:4">
      <c r="A171" s="4" t="s">
        <v>693</v>
      </c>
      <c r="B171" s="5" t="n">
        <v>22556</v>
      </c>
    </row>
    <row r="172" spans="1:4">
      <c r="A172" s="4" t="s">
        <v>694</v>
      </c>
      <c r="B172" s="6" t="n">
        <v>2252</v>
      </c>
    </row>
    <row r="173" spans="1:4">
      <c r="A173" s="4" t="s">
        <v>699</v>
      </c>
      <c r="B173" s="5" t="n">
        <v>2007</v>
      </c>
    </row>
    <row r="174" spans="1:4">
      <c r="A174" s="4" t="s">
        <v>695</v>
      </c>
      <c r="B174" s="4" t="s">
        <v>382</v>
      </c>
    </row>
    <row r="175" spans="1:4">
      <c r="A175" s="4" t="s">
        <v>697</v>
      </c>
      <c r="B175" s="4" t="s">
        <v>724</v>
      </c>
    </row>
    <row r="176" spans="1:4">
      <c r="A176" s="4" t="s">
        <v>379</v>
      </c>
    </row>
    <row r="177" spans="1:4">
      <c r="A177" s="3" t="s">
        <v>686</v>
      </c>
    </row>
    <row r="178" spans="1:4">
      <c r="A178" s="4" t="s">
        <v>687</v>
      </c>
      <c r="B178" s="6" t="n">
        <v>29589</v>
      </c>
    </row>
    <row r="179" spans="1:4">
      <c r="A179" s="4" t="s">
        <v>688</v>
      </c>
      <c r="B179" s="5" t="n">
        <v>7031</v>
      </c>
    </row>
    <row r="180" spans="1:4">
      <c r="A180" s="4" t="s">
        <v>689</v>
      </c>
      <c r="B180" s="5" t="n">
        <v>38700</v>
      </c>
    </row>
    <row r="181" spans="1:4">
      <c r="A181" s="4" t="s">
        <v>690</v>
      </c>
      <c r="B181" s="5" t="n">
        <v>993</v>
      </c>
    </row>
    <row r="182" spans="1:4">
      <c r="A182" s="4" t="s">
        <v>691</v>
      </c>
      <c r="B182" s="5" t="n">
        <v>7031</v>
      </c>
    </row>
    <row r="183" spans="1:4">
      <c r="A183" s="4" t="s">
        <v>692</v>
      </c>
      <c r="B183" s="5" t="n">
        <v>39693</v>
      </c>
    </row>
    <row r="184" spans="1:4">
      <c r="A184" s="4" t="s">
        <v>693</v>
      </c>
      <c r="B184" s="5" t="n">
        <v>46724</v>
      </c>
    </row>
    <row r="185" spans="1:4">
      <c r="A185" s="4" t="s">
        <v>694</v>
      </c>
      <c r="B185" s="6" t="n">
        <v>4180</v>
      </c>
    </row>
    <row r="186" spans="1:4">
      <c r="A186" s="4" t="s">
        <v>695</v>
      </c>
      <c r="B186" s="4" t="s">
        <v>380</v>
      </c>
    </row>
    <row r="187" spans="1:4">
      <c r="A187" s="4" t="s">
        <v>697</v>
      </c>
      <c r="B187" s="4" t="s">
        <v>703</v>
      </c>
    </row>
    <row r="188" spans="1:4">
      <c r="A188" s="4" t="s">
        <v>725</v>
      </c>
    </row>
    <row r="189" spans="1:4">
      <c r="A189" s="3" t="s">
        <v>686</v>
      </c>
    </row>
    <row r="190" spans="1:4">
      <c r="A190" s="4" t="s">
        <v>699</v>
      </c>
      <c r="B190" s="5" t="n">
        <v>1986</v>
      </c>
    </row>
    <row r="191" spans="1:4">
      <c r="A191" s="4" t="s">
        <v>726</v>
      </c>
    </row>
    <row r="192" spans="1:4">
      <c r="A192" s="3" t="s">
        <v>686</v>
      </c>
    </row>
    <row r="193" spans="1:4">
      <c r="A193" s="4" t="s">
        <v>699</v>
      </c>
      <c r="B193" s="5" t="n">
        <v>1999</v>
      </c>
    </row>
    <row r="194" spans="1:4">
      <c r="A194" s="4" t="s">
        <v>377</v>
      </c>
    </row>
    <row r="195" spans="1:4">
      <c r="A195" s="3" t="s">
        <v>686</v>
      </c>
    </row>
    <row r="196" spans="1:4">
      <c r="A196" s="4" t="s">
        <v>688</v>
      </c>
      <c r="B196" s="6" t="n">
        <v>3479</v>
      </c>
    </row>
    <row r="197" spans="1:4">
      <c r="A197" s="4" t="s">
        <v>689</v>
      </c>
      <c r="B197" s="5" t="n">
        <v>68656</v>
      </c>
    </row>
    <row r="198" spans="1:4">
      <c r="A198" s="4" t="s">
        <v>690</v>
      </c>
      <c r="B198" s="5" t="n">
        <v>13987</v>
      </c>
    </row>
    <row r="199" spans="1:4">
      <c r="A199" s="4" t="s">
        <v>691</v>
      </c>
      <c r="B199" s="5" t="n">
        <v>3479</v>
      </c>
    </row>
    <row r="200" spans="1:4">
      <c r="A200" s="4" t="s">
        <v>692</v>
      </c>
      <c r="B200" s="5" t="n">
        <v>82643</v>
      </c>
    </row>
    <row r="201" spans="1:4">
      <c r="A201" s="4" t="s">
        <v>693</v>
      </c>
      <c r="B201" s="5" t="n">
        <v>86122</v>
      </c>
    </row>
    <row r="202" spans="1:4">
      <c r="A202" s="4" t="s">
        <v>694</v>
      </c>
      <c r="B202" s="6" t="n">
        <v>6146</v>
      </c>
    </row>
    <row r="203" spans="1:4">
      <c r="A203" s="4" t="s">
        <v>699</v>
      </c>
      <c r="B203" s="5" t="n">
        <v>1973</v>
      </c>
    </row>
    <row r="204" spans="1:4">
      <c r="A204" s="4" t="s">
        <v>695</v>
      </c>
      <c r="B204" s="4" t="s">
        <v>376</v>
      </c>
    </row>
    <row r="205" spans="1:4">
      <c r="A205" s="4" t="s">
        <v>697</v>
      </c>
      <c r="B205" s="4" t="s">
        <v>727</v>
      </c>
    </row>
    <row r="206" spans="1:4">
      <c r="A206" s="4" t="s">
        <v>375</v>
      </c>
    </row>
    <row r="207" spans="1:4">
      <c r="A207" s="3" t="s">
        <v>686</v>
      </c>
    </row>
    <row r="208" spans="1:4">
      <c r="A208" s="4" t="s">
        <v>687</v>
      </c>
      <c r="B208" s="6" t="n">
        <v>22000</v>
      </c>
    </row>
    <row r="209" spans="1:4">
      <c r="A209" s="4" t="s">
        <v>688</v>
      </c>
      <c r="B209" s="5" t="n">
        <v>6696</v>
      </c>
    </row>
    <row r="210" spans="1:4">
      <c r="A210" s="4" t="s">
        <v>689</v>
      </c>
      <c r="B210" s="5" t="n">
        <v>32123</v>
      </c>
    </row>
    <row r="211" spans="1:4">
      <c r="A211" s="4" t="s">
        <v>690</v>
      </c>
      <c r="B211" s="5" t="n">
        <v>1144</v>
      </c>
    </row>
    <row r="212" spans="1:4">
      <c r="A212" s="4" t="s">
        <v>691</v>
      </c>
      <c r="B212" s="5" t="n">
        <v>6696</v>
      </c>
    </row>
    <row r="213" spans="1:4">
      <c r="A213" s="4" t="s">
        <v>692</v>
      </c>
      <c r="B213" s="5" t="n">
        <v>33267</v>
      </c>
    </row>
    <row r="214" spans="1:4">
      <c r="A214" s="4" t="s">
        <v>693</v>
      </c>
      <c r="B214" s="5" t="n">
        <v>39963</v>
      </c>
    </row>
    <row r="215" spans="1:4">
      <c r="A215" s="4" t="s">
        <v>694</v>
      </c>
      <c r="B215" s="6" t="n">
        <v>1973</v>
      </c>
    </row>
    <row r="216" spans="1:4">
      <c r="A216" s="4" t="s">
        <v>699</v>
      </c>
      <c r="B216" s="5" t="n">
        <v>1988</v>
      </c>
    </row>
    <row r="217" spans="1:4">
      <c r="A217" s="4" t="s">
        <v>695</v>
      </c>
      <c r="B217" s="4" t="s">
        <v>376</v>
      </c>
    </row>
    <row r="218" spans="1:4">
      <c r="A218" s="4" t="s">
        <v>697</v>
      </c>
      <c r="B218" s="4" t="s">
        <v>712</v>
      </c>
    </row>
    <row r="219" spans="1:4">
      <c r="A219" s="4" t="s">
        <v>371</v>
      </c>
    </row>
    <row r="220" spans="1:4">
      <c r="A220" s="3" t="s">
        <v>686</v>
      </c>
    </row>
    <row r="221" spans="1:4">
      <c r="A221" s="4" t="s">
        <v>687</v>
      </c>
      <c r="B221" s="6" t="n">
        <v>34682</v>
      </c>
    </row>
    <row r="222" spans="1:4">
      <c r="A222" s="4" t="s">
        <v>688</v>
      </c>
      <c r="B222" s="5" t="n">
        <v>6803</v>
      </c>
    </row>
    <row r="223" spans="1:4">
      <c r="A223" s="4" t="s">
        <v>689</v>
      </c>
      <c r="B223" s="5" t="n">
        <v>37187</v>
      </c>
    </row>
    <row r="224" spans="1:4">
      <c r="A224" s="4" t="s">
        <v>690</v>
      </c>
      <c r="B224" s="5" t="n">
        <v>4448</v>
      </c>
    </row>
    <row r="225" spans="1:4">
      <c r="A225" s="4" t="s">
        <v>691</v>
      </c>
      <c r="B225" s="5" t="n">
        <v>6803</v>
      </c>
    </row>
    <row r="226" spans="1:4">
      <c r="A226" s="4" t="s">
        <v>692</v>
      </c>
      <c r="B226" s="5" t="n">
        <v>41635</v>
      </c>
    </row>
    <row r="227" spans="1:4">
      <c r="A227" s="4" t="s">
        <v>693</v>
      </c>
      <c r="B227" s="5" t="n">
        <v>48438</v>
      </c>
    </row>
    <row r="228" spans="1:4">
      <c r="A228" s="4" t="s">
        <v>694</v>
      </c>
      <c r="B228" s="6" t="n">
        <v>3270</v>
      </c>
    </row>
    <row r="229" spans="1:4">
      <c r="A229" s="4" t="s">
        <v>695</v>
      </c>
      <c r="B229" s="4" t="s">
        <v>373</v>
      </c>
    </row>
    <row r="230" spans="1:4">
      <c r="A230" s="4" t="s">
        <v>697</v>
      </c>
      <c r="B230" s="4" t="s">
        <v>728</v>
      </c>
    </row>
    <row r="231" spans="1:4">
      <c r="A231" s="4" t="s">
        <v>729</v>
      </c>
    </row>
    <row r="232" spans="1:4">
      <c r="A232" s="3" t="s">
        <v>686</v>
      </c>
    </row>
    <row r="233" spans="1:4">
      <c r="A233" s="4" t="s">
        <v>699</v>
      </c>
      <c r="B233" s="5" t="n">
        <v>2000</v>
      </c>
    </row>
    <row r="234" spans="1:4">
      <c r="A234" s="4" t="s">
        <v>730</v>
      </c>
    </row>
    <row r="235" spans="1:4">
      <c r="A235" s="3" t="s">
        <v>686</v>
      </c>
    </row>
    <row r="236" spans="1:4">
      <c r="A236" s="4" t="s">
        <v>699</v>
      </c>
      <c r="B236" s="5" t="n">
        <v>2003</v>
      </c>
    </row>
    <row r="237" spans="1:4">
      <c r="A237" s="4" t="s">
        <v>369</v>
      </c>
    </row>
    <row r="238" spans="1:4">
      <c r="A238" s="3" t="s">
        <v>686</v>
      </c>
    </row>
    <row r="239" spans="1:4">
      <c r="A239" s="4" t="s">
        <v>687</v>
      </c>
      <c r="B239" s="6" t="n">
        <v>27000</v>
      </c>
    </row>
    <row r="240" spans="1:4">
      <c r="A240" s="4" t="s">
        <v>688</v>
      </c>
      <c r="B240" s="5" t="n">
        <v>10629</v>
      </c>
    </row>
    <row r="241" spans="1:4">
      <c r="A241" s="4" t="s">
        <v>689</v>
      </c>
      <c r="B241" s="5" t="n">
        <v>34515</v>
      </c>
    </row>
    <row r="242" spans="1:4">
      <c r="A242" s="4" t="s">
        <v>690</v>
      </c>
      <c r="B242" s="5" t="n">
        <v>1134</v>
      </c>
    </row>
    <row r="243" spans="1:4">
      <c r="A243" s="4" t="s">
        <v>691</v>
      </c>
      <c r="B243" s="5" t="n">
        <v>10629</v>
      </c>
    </row>
    <row r="244" spans="1:4">
      <c r="A244" s="4" t="s">
        <v>692</v>
      </c>
      <c r="B244" s="5" t="n">
        <v>35649</v>
      </c>
    </row>
    <row r="245" spans="1:4">
      <c r="A245" s="4" t="s">
        <v>693</v>
      </c>
      <c r="B245" s="5" t="n">
        <v>46278</v>
      </c>
    </row>
    <row r="246" spans="1:4">
      <c r="A246" s="4" t="s">
        <v>694</v>
      </c>
      <c r="B246" s="6" t="n">
        <v>1928</v>
      </c>
    </row>
    <row r="247" spans="1:4">
      <c r="A247" s="4" t="s">
        <v>699</v>
      </c>
      <c r="B247" s="5" t="n">
        <v>2003</v>
      </c>
    </row>
    <row r="248" spans="1:4">
      <c r="A248" s="4" t="s">
        <v>695</v>
      </c>
      <c r="B248" s="4" t="s">
        <v>370</v>
      </c>
    </row>
    <row r="249" spans="1:4">
      <c r="A249" s="4" t="s">
        <v>697</v>
      </c>
      <c r="B249" s="4" t="s">
        <v>333</v>
      </c>
    </row>
    <row r="250" spans="1:4">
      <c r="A250" s="4" t="s">
        <v>731</v>
      </c>
    </row>
    <row r="251" spans="1:4">
      <c r="A251" s="3" t="s">
        <v>686</v>
      </c>
    </row>
    <row r="252" spans="1:4">
      <c r="A252" s="4" t="s">
        <v>687</v>
      </c>
      <c r="B252" s="6" t="n">
        <v>47000</v>
      </c>
    </row>
    <row r="253" spans="1:4">
      <c r="A253" s="4" t="s">
        <v>688</v>
      </c>
      <c r="B253" s="5" t="n">
        <v>25741</v>
      </c>
    </row>
    <row r="254" spans="1:4">
      <c r="A254" s="4" t="s">
        <v>689</v>
      </c>
      <c r="B254" s="5" t="n">
        <v>41474</v>
      </c>
    </row>
    <row r="255" spans="1:4">
      <c r="A255" s="4" t="s">
        <v>690</v>
      </c>
      <c r="B255" s="5" t="n">
        <v>2949</v>
      </c>
    </row>
    <row r="256" spans="1:4">
      <c r="A256" s="4" t="s">
        <v>691</v>
      </c>
      <c r="B256" s="5" t="n">
        <v>25741</v>
      </c>
    </row>
    <row r="257" spans="1:4">
      <c r="A257" s="4" t="s">
        <v>692</v>
      </c>
      <c r="B257" s="5" t="n">
        <v>44423</v>
      </c>
    </row>
    <row r="258" spans="1:4">
      <c r="A258" s="4" t="s">
        <v>693</v>
      </c>
      <c r="B258" s="5" t="n">
        <v>70164</v>
      </c>
    </row>
    <row r="259" spans="1:4">
      <c r="A259" s="4" t="s">
        <v>694</v>
      </c>
      <c r="B259" s="6" t="n">
        <v>3322</v>
      </c>
    </row>
    <row r="260" spans="1:4">
      <c r="A260" s="4" t="s">
        <v>695</v>
      </c>
      <c r="B260" s="4" t="s">
        <v>368</v>
      </c>
    </row>
    <row r="261" spans="1:4">
      <c r="A261" s="4" t="s">
        <v>697</v>
      </c>
      <c r="B261" s="4" t="s">
        <v>328</v>
      </c>
    </row>
    <row r="262" spans="1:4">
      <c r="A262" s="4" t="s">
        <v>732</v>
      </c>
    </row>
    <row r="263" spans="1:4">
      <c r="A263" s="3" t="s">
        <v>686</v>
      </c>
    </row>
    <row r="264" spans="1:4">
      <c r="A264" s="4" t="s">
        <v>699</v>
      </c>
      <c r="B264" s="5" t="n">
        <v>1990</v>
      </c>
    </row>
    <row r="265" spans="1:4">
      <c r="A265" s="4" t="s">
        <v>733</v>
      </c>
    </row>
    <row r="266" spans="1:4">
      <c r="A266" s="3" t="s">
        <v>686</v>
      </c>
    </row>
    <row r="267" spans="1:4">
      <c r="A267" s="4" t="s">
        <v>699</v>
      </c>
      <c r="B267" s="5" t="n">
        <v>2007</v>
      </c>
    </row>
    <row r="268" spans="1:4">
      <c r="A268" s="4" t="s">
        <v>734</v>
      </c>
    </row>
    <row r="269" spans="1:4">
      <c r="A269" s="3" t="s">
        <v>686</v>
      </c>
    </row>
    <row r="270" spans="1:4">
      <c r="A270" s="4" t="s">
        <v>688</v>
      </c>
      <c r="B270" s="6" t="n">
        <v>40356</v>
      </c>
    </row>
    <row r="271" spans="1:4">
      <c r="A271" s="4" t="s">
        <v>689</v>
      </c>
      <c r="B271" s="5" t="n">
        <v>44991</v>
      </c>
    </row>
    <row r="272" spans="1:4">
      <c r="A272" s="4" t="s">
        <v>690</v>
      </c>
      <c r="B272" s="5" t="n">
        <v>1374</v>
      </c>
    </row>
    <row r="273" spans="1:4">
      <c r="A273" s="4" t="s">
        <v>691</v>
      </c>
      <c r="B273" s="5" t="n">
        <v>40356</v>
      </c>
    </row>
    <row r="274" spans="1:4">
      <c r="A274" s="4" t="s">
        <v>692</v>
      </c>
      <c r="B274" s="5" t="n">
        <v>46365</v>
      </c>
    </row>
    <row r="275" spans="1:4">
      <c r="A275" s="4" t="s">
        <v>693</v>
      </c>
      <c r="B275" s="5" t="n">
        <v>86721</v>
      </c>
    </row>
    <row r="276" spans="1:4">
      <c r="A276" s="4" t="s">
        <v>694</v>
      </c>
      <c r="B276" s="6" t="n">
        <v>2764</v>
      </c>
    </row>
    <row r="277" spans="1:4">
      <c r="A277" s="4" t="s">
        <v>695</v>
      </c>
      <c r="B277" s="4" t="s">
        <v>368</v>
      </c>
    </row>
    <row r="278" spans="1:4">
      <c r="A278" s="4" t="s">
        <v>697</v>
      </c>
      <c r="B278" s="4" t="s">
        <v>717</v>
      </c>
    </row>
    <row r="279" spans="1:4">
      <c r="A279" s="4" t="s">
        <v>735</v>
      </c>
    </row>
    <row r="280" spans="1:4">
      <c r="A280" s="3" t="s">
        <v>686</v>
      </c>
    </row>
    <row r="281" spans="1:4">
      <c r="A281" s="4" t="s">
        <v>699</v>
      </c>
      <c r="B281" s="5" t="n">
        <v>1985</v>
      </c>
    </row>
    <row r="282" spans="1:4">
      <c r="A282" s="4" t="s">
        <v>736</v>
      </c>
    </row>
    <row r="283" spans="1:4">
      <c r="A283" s="3" t="s">
        <v>686</v>
      </c>
    </row>
    <row r="284" spans="1:4">
      <c r="A284" s="4" t="s">
        <v>699</v>
      </c>
      <c r="B284" s="5" t="n">
        <v>2001</v>
      </c>
    </row>
    <row r="285" spans="1:4">
      <c r="A285" s="4" t="s">
        <v>365</v>
      </c>
    </row>
    <row r="286" spans="1:4">
      <c r="A286" s="3" t="s">
        <v>686</v>
      </c>
    </row>
    <row r="287" spans="1:4">
      <c r="A287" s="4" t="s">
        <v>688</v>
      </c>
      <c r="B287" s="6" t="n">
        <v>10746</v>
      </c>
    </row>
    <row r="288" spans="1:4">
      <c r="A288" s="4" t="s">
        <v>689</v>
      </c>
      <c r="B288" s="5" t="n">
        <v>19762</v>
      </c>
    </row>
    <row r="289" spans="1:4">
      <c r="A289" s="4" t="s">
        <v>690</v>
      </c>
      <c r="B289" s="5" t="n">
        <v>295</v>
      </c>
    </row>
    <row r="290" spans="1:4">
      <c r="A290" s="4" t="s">
        <v>691</v>
      </c>
      <c r="B290" s="5" t="n">
        <v>10746</v>
      </c>
    </row>
    <row r="291" spans="1:4">
      <c r="A291" s="4" t="s">
        <v>692</v>
      </c>
      <c r="B291" s="5" t="n">
        <v>20057</v>
      </c>
    </row>
    <row r="292" spans="1:4">
      <c r="A292" s="4" t="s">
        <v>693</v>
      </c>
      <c r="B292" s="5" t="n">
        <v>30803</v>
      </c>
    </row>
    <row r="293" spans="1:4">
      <c r="A293" s="4" t="s">
        <v>694</v>
      </c>
      <c r="B293" s="6" t="n">
        <v>1237</v>
      </c>
    </row>
    <row r="294" spans="1:4">
      <c r="A294" s="4" t="s">
        <v>695</v>
      </c>
      <c r="B294" s="4" t="s">
        <v>366</v>
      </c>
    </row>
    <row r="295" spans="1:4">
      <c r="A295" s="4" t="s">
        <v>697</v>
      </c>
      <c r="B295" s="4" t="s">
        <v>703</v>
      </c>
    </row>
    <row r="296" spans="1:4">
      <c r="A296" s="4" t="s">
        <v>737</v>
      </c>
    </row>
    <row r="297" spans="1:4">
      <c r="A297" s="3" t="s">
        <v>686</v>
      </c>
    </row>
    <row r="298" spans="1:4">
      <c r="A298" s="4" t="s">
        <v>699</v>
      </c>
      <c r="B298" s="5" t="n">
        <v>1993</v>
      </c>
    </row>
    <row r="299" spans="1:4">
      <c r="A299" s="4" t="s">
        <v>738</v>
      </c>
    </row>
    <row r="300" spans="1:4">
      <c r="A300" s="3" t="s">
        <v>686</v>
      </c>
    </row>
    <row r="301" spans="1:4">
      <c r="A301" s="4" t="s">
        <v>699</v>
      </c>
      <c r="B301" s="5" t="n">
        <v>1995</v>
      </c>
    </row>
    <row r="302" spans="1:4">
      <c r="A302" s="4" t="s">
        <v>363</v>
      </c>
    </row>
    <row r="303" spans="1:4">
      <c r="A303" s="3" t="s">
        <v>686</v>
      </c>
    </row>
    <row r="304" spans="1:4">
      <c r="A304" s="4" t="s">
        <v>689</v>
      </c>
      <c r="B304" s="6" t="n">
        <v>45133</v>
      </c>
    </row>
    <row r="305" spans="1:4">
      <c r="A305" s="4" t="s">
        <v>690</v>
      </c>
      <c r="B305" s="5" t="n">
        <v>222</v>
      </c>
    </row>
    <row r="306" spans="1:4">
      <c r="A306" s="4" t="s">
        <v>692</v>
      </c>
      <c r="B306" s="5" t="n">
        <v>45355</v>
      </c>
    </row>
    <row r="307" spans="1:4">
      <c r="A307" s="4" t="s">
        <v>693</v>
      </c>
      <c r="B307" s="5" t="n">
        <v>45355</v>
      </c>
    </row>
    <row r="308" spans="1:4">
      <c r="A308" s="4" t="s">
        <v>694</v>
      </c>
      <c r="B308" s="6" t="n">
        <v>1529</v>
      </c>
    </row>
    <row r="309" spans="1:4">
      <c r="A309" s="4" t="s">
        <v>695</v>
      </c>
      <c r="B309" s="4" t="s">
        <v>364</v>
      </c>
    </row>
    <row r="310" spans="1:4">
      <c r="A310" s="4" t="s">
        <v>697</v>
      </c>
      <c r="B310" s="4" t="s">
        <v>739</v>
      </c>
    </row>
    <row r="311" spans="1:4">
      <c r="A311" s="4" t="s">
        <v>740</v>
      </c>
    </row>
    <row r="312" spans="1:4">
      <c r="A312" s="3" t="s">
        <v>686</v>
      </c>
    </row>
    <row r="313" spans="1:4">
      <c r="A313" s="4" t="s">
        <v>699</v>
      </c>
      <c r="B313" s="5" t="n">
        <v>2006</v>
      </c>
    </row>
    <row r="314" spans="1:4">
      <c r="A314" s="4" t="s">
        <v>741</v>
      </c>
    </row>
    <row r="315" spans="1:4">
      <c r="A315" s="3" t="s">
        <v>686</v>
      </c>
    </row>
    <row r="316" spans="1:4">
      <c r="A316" s="4" t="s">
        <v>699</v>
      </c>
      <c r="B316" s="5" t="n">
        <v>2008</v>
      </c>
    </row>
    <row r="317" spans="1:4">
      <c r="A317" s="4" t="s">
        <v>362</v>
      </c>
    </row>
    <row r="318" spans="1:4">
      <c r="A318" s="3" t="s">
        <v>686</v>
      </c>
    </row>
    <row r="319" spans="1:4">
      <c r="A319" s="4" t="s">
        <v>687</v>
      </c>
      <c r="B319" s="6" t="n">
        <v>39650</v>
      </c>
    </row>
    <row r="320" spans="1:4">
      <c r="A320" s="4" t="s">
        <v>688</v>
      </c>
      <c r="B320" s="5" t="n">
        <v>13681</v>
      </c>
    </row>
    <row r="321" spans="1:4">
      <c r="A321" s="4" t="s">
        <v>689</v>
      </c>
      <c r="B321" s="5" t="n">
        <v>39101</v>
      </c>
    </row>
    <row r="322" spans="1:4">
      <c r="A322" s="4" t="s">
        <v>690</v>
      </c>
      <c r="B322" s="5" t="n">
        <v>714</v>
      </c>
    </row>
    <row r="323" spans="1:4">
      <c r="A323" s="4" t="s">
        <v>691</v>
      </c>
      <c r="B323" s="5" t="n">
        <v>13681</v>
      </c>
    </row>
    <row r="324" spans="1:4">
      <c r="A324" s="4" t="s">
        <v>692</v>
      </c>
      <c r="B324" s="5" t="n">
        <v>39815</v>
      </c>
    </row>
    <row r="325" spans="1:4">
      <c r="A325" s="4" t="s">
        <v>693</v>
      </c>
      <c r="B325" s="5" t="n">
        <v>53496</v>
      </c>
    </row>
    <row r="326" spans="1:4">
      <c r="A326" s="4" t="s">
        <v>694</v>
      </c>
      <c r="B326" s="6" t="n">
        <v>1009</v>
      </c>
    </row>
    <row r="327" spans="1:4">
      <c r="A327" s="4" t="s">
        <v>699</v>
      </c>
      <c r="B327" s="5" t="n">
        <v>2001</v>
      </c>
    </row>
    <row r="328" spans="1:4">
      <c r="A328" s="4" t="s">
        <v>695</v>
      </c>
      <c r="B328" s="4" t="s">
        <v>361</v>
      </c>
    </row>
    <row r="329" spans="1:4">
      <c r="A329" s="4" t="s">
        <v>697</v>
      </c>
      <c r="B329" s="4" t="s">
        <v>703</v>
      </c>
    </row>
    <row r="330" spans="1:4">
      <c r="A330" s="4" t="s">
        <v>360</v>
      </c>
    </row>
    <row r="331" spans="1:4">
      <c r="A331" s="3" t="s">
        <v>686</v>
      </c>
    </row>
    <row r="332" spans="1:4">
      <c r="A332" s="4" t="s">
        <v>687</v>
      </c>
      <c r="B332" s="6" t="n">
        <v>30600</v>
      </c>
    </row>
    <row r="333" spans="1:4">
      <c r="A333" s="4" t="s">
        <v>688</v>
      </c>
      <c r="B333" s="5" t="n">
        <v>8079</v>
      </c>
    </row>
    <row r="334" spans="1:4">
      <c r="A334" s="4" t="s">
        <v>689</v>
      </c>
      <c r="B334" s="5" t="n">
        <v>39858</v>
      </c>
    </row>
    <row r="335" spans="1:4">
      <c r="A335" s="4" t="s">
        <v>690</v>
      </c>
      <c r="B335" s="5" t="n">
        <v>-18</v>
      </c>
    </row>
    <row r="336" spans="1:4">
      <c r="A336" s="4" t="s">
        <v>691</v>
      </c>
      <c r="B336" s="5" t="n">
        <v>8079</v>
      </c>
    </row>
    <row r="337" spans="1:4">
      <c r="A337" s="4" t="s">
        <v>692</v>
      </c>
      <c r="B337" s="5" t="n">
        <v>39840</v>
      </c>
    </row>
    <row r="338" spans="1:4">
      <c r="A338" s="4" t="s">
        <v>693</v>
      </c>
      <c r="B338" s="5" t="n">
        <v>47919</v>
      </c>
    </row>
    <row r="339" spans="1:4">
      <c r="A339" s="4" t="s">
        <v>694</v>
      </c>
      <c r="B339" s="6" t="n">
        <v>616</v>
      </c>
    </row>
    <row r="340" spans="1:4">
      <c r="A340" s="4" t="s">
        <v>699</v>
      </c>
      <c r="B340" s="5" t="n">
        <v>1982</v>
      </c>
    </row>
    <row r="341" spans="1:4">
      <c r="A341" s="4" t="s">
        <v>695</v>
      </c>
      <c r="B341" s="4" t="s">
        <v>361</v>
      </c>
    </row>
    <row r="342" spans="1:4">
      <c r="A342" s="4" t="s">
        <v>697</v>
      </c>
      <c r="B342" s="4" t="s">
        <v>703</v>
      </c>
    </row>
    <row r="343" spans="1:4">
      <c r="A343" s="4" t="s">
        <v>358</v>
      </c>
    </row>
    <row r="344" spans="1:4">
      <c r="A344" s="3" t="s">
        <v>686</v>
      </c>
    </row>
    <row r="345" spans="1:4">
      <c r="A345" s="4" t="s">
        <v>687</v>
      </c>
      <c r="B345" s="6" t="n">
        <v>22425</v>
      </c>
    </row>
    <row r="346" spans="1:4">
      <c r="A346" s="4" t="s">
        <v>688</v>
      </c>
      <c r="B346" s="5" t="n">
        <v>3945</v>
      </c>
    </row>
    <row r="347" spans="1:4">
      <c r="A347" s="4" t="s">
        <v>689</v>
      </c>
      <c r="B347" s="5" t="n">
        <v>26019</v>
      </c>
    </row>
    <row r="348" spans="1:4">
      <c r="A348" s="4" t="s">
        <v>691</v>
      </c>
      <c r="B348" s="5" t="n">
        <v>3945</v>
      </c>
    </row>
    <row r="349" spans="1:4">
      <c r="A349" s="4" t="s">
        <v>692</v>
      </c>
      <c r="B349" s="5" t="n">
        <v>26019</v>
      </c>
    </row>
    <row r="350" spans="1:4">
      <c r="A350" s="4" t="s">
        <v>693</v>
      </c>
      <c r="B350" s="5" t="n">
        <v>29964</v>
      </c>
    </row>
    <row r="351" spans="1:4">
      <c r="A351" s="4" t="s">
        <v>694</v>
      </c>
      <c r="B351" s="6" t="n">
        <v>12</v>
      </c>
    </row>
    <row r="352" spans="1:4">
      <c r="A352" s="4" t="s">
        <v>699</v>
      </c>
      <c r="B352" s="5" t="n">
        <v>1997</v>
      </c>
    </row>
    <row r="353" spans="1:4">
      <c r="A353" s="4" t="s">
        <v>695</v>
      </c>
      <c r="B353" s="4" t="s">
        <v>355</v>
      </c>
    </row>
    <row r="354" spans="1:4">
      <c r="A354" s="4" t="s">
        <v>697</v>
      </c>
      <c r="B354" s="4" t="s">
        <v>712</v>
      </c>
    </row>
    <row r="355" spans="1:4">
      <c r="A355" s="4" t="s">
        <v>352</v>
      </c>
    </row>
    <row r="356" spans="1:4">
      <c r="A356" s="3" t="s">
        <v>686</v>
      </c>
    </row>
    <row r="357" spans="1:4">
      <c r="A357" s="4" t="s">
        <v>688</v>
      </c>
      <c r="B357" s="6" t="n">
        <v>11738</v>
      </c>
    </row>
    <row r="358" spans="1:4">
      <c r="A358" s="4" t="s">
        <v>689</v>
      </c>
      <c r="B358" s="5" t="n">
        <v>37922</v>
      </c>
    </row>
    <row r="359" spans="1:4">
      <c r="A359" s="4" t="s">
        <v>691</v>
      </c>
      <c r="B359" s="5" t="n">
        <v>11738</v>
      </c>
    </row>
    <row r="360" spans="1:4">
      <c r="A360" s="4" t="s">
        <v>692</v>
      </c>
      <c r="B360" s="5" t="n">
        <v>37922</v>
      </c>
    </row>
    <row r="361" spans="1:4">
      <c r="A361" s="4" t="s">
        <v>693</v>
      </c>
      <c r="B361" s="5" t="n">
        <v>49660</v>
      </c>
    </row>
    <row r="362" spans="1:4">
      <c r="A362" s="4" t="s">
        <v>694</v>
      </c>
      <c r="B362" s="6" t="n">
        <v>17</v>
      </c>
    </row>
    <row r="363" spans="1:4">
      <c r="A363" s="4" t="s">
        <v>699</v>
      </c>
      <c r="B363" s="5" t="n">
        <v>1978</v>
      </c>
    </row>
    <row r="364" spans="1:4">
      <c r="A364" s="4" t="s">
        <v>695</v>
      </c>
      <c r="B364" s="4" t="s">
        <v>355</v>
      </c>
    </row>
    <row r="365" spans="1:4">
      <c r="A365" s="4" t="s">
        <v>697</v>
      </c>
      <c r="B365" s="4" t="s">
        <v>742</v>
      </c>
    </row>
    <row r="366" spans="1:4">
      <c r="A366" s="4" t="s">
        <v>743</v>
      </c>
    </row>
    <row r="367" spans="1:4">
      <c r="A367" s="3" t="s">
        <v>686</v>
      </c>
    </row>
    <row r="368" spans="1:4">
      <c r="A368" s="4" t="s">
        <v>687</v>
      </c>
      <c r="B368" s="6" t="n">
        <v>147500</v>
      </c>
    </row>
    <row r="369" spans="1:4">
      <c r="A369" s="4" t="s">
        <v>689</v>
      </c>
      <c r="B369" s="5" t="n">
        <v>115</v>
      </c>
    </row>
    <row r="370" spans="1:4">
      <c r="A370" s="4" t="s">
        <v>692</v>
      </c>
      <c r="B370" s="5" t="n">
        <v>115</v>
      </c>
    </row>
    <row r="371" spans="1:4">
      <c r="A371" s="4" t="s">
        <v>693</v>
      </c>
      <c r="B371" s="5" t="n">
        <v>115</v>
      </c>
    </row>
    <row r="372" spans="1:4">
      <c r="A372" s="4" t="s">
        <v>694</v>
      </c>
      <c r="B372" s="6" t="n">
        <v>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339</v>
      </c>
    </row>
    <row r="2" spans="1:2">
      <c r="A2" s="3" t="s">
        <v>686</v>
      </c>
    </row>
    <row r="3" spans="1:2">
      <c r="A3" s="4" t="s">
        <v>745</v>
      </c>
      <c r="B3" s="6" t="n">
        <v>1020653</v>
      </c>
    </row>
    <row r="4" spans="1:2">
      <c r="A4" s="4" t="s">
        <v>746</v>
      </c>
    </row>
    <row r="5" spans="1:2">
      <c r="A5" s="3" t="s">
        <v>686</v>
      </c>
    </row>
    <row r="6" spans="1:2">
      <c r="A6" s="4" t="s">
        <v>747</v>
      </c>
      <c r="B6" s="6" t="n">
        <v>60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7</v>
      </c>
    </row>
    <row r="3" spans="1:3">
      <c r="A3" s="3" t="s">
        <v>255</v>
      </c>
    </row>
    <row r="4" spans="1:3">
      <c r="A4" s="4" t="s">
        <v>749</v>
      </c>
      <c r="B4" s="6" t="n">
        <v>776301</v>
      </c>
      <c r="C4" s="6" t="n">
        <v>589376</v>
      </c>
    </row>
    <row r="5" spans="1:3">
      <c r="A5" s="4" t="s">
        <v>750</v>
      </c>
      <c r="B5" s="5" t="n">
        <v>225476</v>
      </c>
      <c r="C5" s="5" t="n">
        <v>228214</v>
      </c>
    </row>
    <row r="6" spans="1:3">
      <c r="A6" s="4" t="s">
        <v>751</v>
      </c>
      <c r="B6" s="5" t="n">
        <v>-5715</v>
      </c>
      <c r="C6" s="5" t="n">
        <v>-11683</v>
      </c>
    </row>
    <row r="7" spans="1:3">
      <c r="A7" s="4" t="s">
        <v>752</v>
      </c>
      <c r="B7" s="5" t="n">
        <v>30378</v>
      </c>
      <c r="C7" s="5" t="n">
        <v>10804</v>
      </c>
    </row>
    <row r="8" spans="1:3">
      <c r="A8" s="4" t="s">
        <v>52</v>
      </c>
      <c r="B8" s="5" t="n">
        <v>-20793</v>
      </c>
      <c r="C8" s="5" t="n">
        <v>-40410</v>
      </c>
    </row>
    <row r="9" spans="1:3">
      <c r="A9" s="4" t="s">
        <v>753</v>
      </c>
      <c r="B9" s="5" t="n">
        <v>1005647</v>
      </c>
      <c r="C9" s="5" t="n">
        <v>776301</v>
      </c>
    </row>
    <row r="10" spans="1:3">
      <c r="A10" s="3" t="s">
        <v>754</v>
      </c>
    </row>
    <row r="11" spans="1:3">
      <c r="A11" s="4" t="s">
        <v>749</v>
      </c>
      <c r="B11" s="5" t="n">
        <v>48234</v>
      </c>
      <c r="C11" s="5" t="n">
        <v>39052</v>
      </c>
    </row>
    <row r="12" spans="1:3">
      <c r="A12" s="4" t="s">
        <v>755</v>
      </c>
      <c r="B12" s="5" t="n">
        <v>29196</v>
      </c>
      <c r="C12" s="5" t="n">
        <v>22424</v>
      </c>
    </row>
    <row r="13" spans="1:3">
      <c r="A13" s="4" t="s">
        <v>756</v>
      </c>
      <c r="B13" s="5" t="n">
        <v>-2301</v>
      </c>
      <c r="C13" s="5" t="n">
        <v>-7374</v>
      </c>
    </row>
    <row r="14" spans="1:3">
      <c r="A14" s="4" t="s">
        <v>757</v>
      </c>
      <c r="B14" s="5" t="n">
        <v>-4645</v>
      </c>
      <c r="C14" s="5" t="n">
        <v>-5868</v>
      </c>
    </row>
    <row r="15" spans="1:3">
      <c r="A15" s="4" t="s">
        <v>753</v>
      </c>
      <c r="B15" s="6" t="n">
        <v>70484</v>
      </c>
      <c r="C15" s="6" t="n">
        <v>482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7</v>
      </c>
      <c r="D2" s="2" t="s">
        <v>87</v>
      </c>
    </row>
    <row r="3" spans="1:4">
      <c r="A3" s="3" t="s">
        <v>157</v>
      </c>
    </row>
    <row r="4" spans="1:4">
      <c r="A4" s="4" t="s">
        <v>110</v>
      </c>
      <c r="B4" s="6" t="n">
        <v>38669</v>
      </c>
      <c r="C4" s="6" t="n">
        <v>9158</v>
      </c>
      <c r="D4" s="6" t="n">
        <v>376</v>
      </c>
    </row>
    <row r="5" spans="1:4">
      <c r="A5" s="3" t="s">
        <v>158</v>
      </c>
    </row>
    <row r="6" spans="1:4">
      <c r="A6" s="4" t="s">
        <v>99</v>
      </c>
      <c r="B6" s="5" t="n">
        <v>52352</v>
      </c>
      <c r="C6" s="5" t="n">
        <v>41594</v>
      </c>
      <c r="D6" s="5" t="n">
        <v>30178</v>
      </c>
    </row>
    <row r="7" spans="1:4">
      <c r="A7" s="4" t="s">
        <v>105</v>
      </c>
      <c r="B7" s="5" t="n">
        <v>1621</v>
      </c>
      <c r="C7" s="5" t="n">
        <v>1452</v>
      </c>
      <c r="D7" s="5" t="n">
        <v>957</v>
      </c>
    </row>
    <row r="8" spans="1:4">
      <c r="A8" s="4" t="s">
        <v>159</v>
      </c>
      <c r="B8" s="5" t="n">
        <v>-182</v>
      </c>
      <c r="C8" s="5" t="n">
        <v>-337</v>
      </c>
      <c r="D8" s="5" t="n">
        <v>299</v>
      </c>
    </row>
    <row r="9" spans="1:4">
      <c r="A9" s="4" t="s">
        <v>160</v>
      </c>
      <c r="B9" s="5" t="n">
        <v>-4703</v>
      </c>
      <c r="C9" s="5" t="n">
        <v>-2820</v>
      </c>
      <c r="D9" s="5" t="n">
        <v>-3751</v>
      </c>
    </row>
    <row r="10" spans="1:4">
      <c r="A10" s="4" t="s">
        <v>161</v>
      </c>
      <c r="B10" s="5" t="n">
        <v>1416</v>
      </c>
      <c r="C10" s="5" t="n">
        <v>1671</v>
      </c>
      <c r="D10" s="5" t="n">
        <v>2436</v>
      </c>
    </row>
    <row r="11" spans="1:4">
      <c r="A11" s="4" t="s">
        <v>162</v>
      </c>
      <c r="C11" s="5" t="n">
        <v>-2400</v>
      </c>
      <c r="D11" s="5" t="n">
        <v>500</v>
      </c>
    </row>
    <row r="12" spans="1:4">
      <c r="A12" s="4" t="s">
        <v>163</v>
      </c>
      <c r="D12" s="5" t="n">
        <v>3464</v>
      </c>
    </row>
    <row r="13" spans="1:4">
      <c r="A13" s="4" t="s">
        <v>109</v>
      </c>
      <c r="B13" s="5" t="n">
        <v>-46980</v>
      </c>
      <c r="C13" s="5" t="n">
        <v>-12116</v>
      </c>
      <c r="D13" s="5" t="n">
        <v>-15934</v>
      </c>
    </row>
    <row r="14" spans="1:4">
      <c r="A14" s="4" t="s">
        <v>100</v>
      </c>
      <c r="B14" s="5" t="n">
        <v>3497</v>
      </c>
    </row>
    <row r="15" spans="1:4">
      <c r="A15" s="3" t="s">
        <v>164</v>
      </c>
    </row>
    <row r="16" spans="1:4">
      <c r="A16" s="4" t="s">
        <v>48</v>
      </c>
      <c r="B16" s="5" t="n">
        <v>-1602</v>
      </c>
      <c r="C16" s="5" t="n">
        <v>-1647</v>
      </c>
      <c r="D16" s="5" t="n">
        <v>-4331</v>
      </c>
    </row>
    <row r="17" spans="1:4">
      <c r="A17" s="4" t="s">
        <v>51</v>
      </c>
      <c r="B17" s="5" t="n">
        <v>-353</v>
      </c>
      <c r="C17" s="5" t="n">
        <v>349</v>
      </c>
      <c r="D17" s="5" t="n">
        <v>-587</v>
      </c>
    </row>
    <row r="18" spans="1:4">
      <c r="A18" s="4" t="s">
        <v>56</v>
      </c>
      <c r="B18" s="5" t="n">
        <v>-910</v>
      </c>
      <c r="C18" s="5" t="n">
        <v>670</v>
      </c>
      <c r="D18" s="5" t="n">
        <v>3135</v>
      </c>
    </row>
    <row r="19" spans="1:4">
      <c r="A19" s="4" t="s">
        <v>57</v>
      </c>
      <c r="B19" s="5" t="n">
        <v>-834</v>
      </c>
      <c r="C19" s="5" t="n">
        <v>324</v>
      </c>
      <c r="D19" s="5" t="n">
        <v>2743</v>
      </c>
    </row>
    <row r="20" spans="1:4">
      <c r="A20" s="4" t="s">
        <v>58</v>
      </c>
      <c r="B20" s="5" t="n">
        <v>196</v>
      </c>
      <c r="C20" s="5" t="n">
        <v>655</v>
      </c>
      <c r="D20" s="5" t="n">
        <v>-338</v>
      </c>
    </row>
    <row r="21" spans="1:4">
      <c r="A21" s="4" t="s">
        <v>165</v>
      </c>
      <c r="B21" s="5" t="n">
        <v>42187</v>
      </c>
      <c r="C21" s="5" t="n">
        <v>36553</v>
      </c>
      <c r="D21" s="5" t="n">
        <v>19147</v>
      </c>
    </row>
    <row r="22" spans="1:4">
      <c r="A22" s="3" t="s">
        <v>166</v>
      </c>
    </row>
    <row r="23" spans="1:4">
      <c r="A23" s="4" t="s">
        <v>167</v>
      </c>
      <c r="B23" s="5" t="n">
        <v>-23586</v>
      </c>
      <c r="C23" s="5" t="n">
        <v>-8189</v>
      </c>
      <c r="D23" s="5" t="n">
        <v>-8729</v>
      </c>
    </row>
    <row r="24" spans="1:4">
      <c r="A24" s="4" t="s">
        <v>168</v>
      </c>
      <c r="B24" s="5" t="n">
        <v>-254514</v>
      </c>
      <c r="C24" s="5" t="n">
        <v>-249299</v>
      </c>
      <c r="D24" s="5" t="n">
        <v>-248957</v>
      </c>
    </row>
    <row r="25" spans="1:4">
      <c r="A25" s="4" t="s">
        <v>169</v>
      </c>
      <c r="B25" s="5" t="n">
        <v>84839</v>
      </c>
      <c r="C25" s="5" t="n">
        <v>18479</v>
      </c>
      <c r="D25" s="5" t="n">
        <v>43525</v>
      </c>
    </row>
    <row r="26" spans="1:4">
      <c r="A26" s="4" t="s">
        <v>170</v>
      </c>
      <c r="B26" s="5" t="n">
        <v>-4048</v>
      </c>
      <c r="C26" s="5" t="n">
        <v>-4289</v>
      </c>
      <c r="D26" s="5" t="n">
        <v>-2074</v>
      </c>
    </row>
    <row r="27" spans="1:4">
      <c r="A27" s="4" t="s">
        <v>171</v>
      </c>
      <c r="B27" s="5" t="n">
        <v>-197309</v>
      </c>
      <c r="C27" s="5" t="n">
        <v>-243298</v>
      </c>
      <c r="D27" s="5" t="n">
        <v>-216235</v>
      </c>
    </row>
    <row r="28" spans="1:4">
      <c r="A28" s="3" t="s">
        <v>172</v>
      </c>
    </row>
    <row r="29" spans="1:4">
      <c r="A29" s="4" t="s">
        <v>173</v>
      </c>
      <c r="D29" s="5" t="n">
        <v>108127</v>
      </c>
    </row>
    <row r="30" spans="1:4">
      <c r="A30" s="4" t="s">
        <v>174</v>
      </c>
      <c r="B30" s="5" t="n">
        <v>42902</v>
      </c>
      <c r="C30" s="5" t="n">
        <v>136941</v>
      </c>
      <c r="D30" s="5" t="n">
        <v>86785</v>
      </c>
    </row>
    <row r="31" spans="1:4">
      <c r="A31" s="4" t="s">
        <v>175</v>
      </c>
      <c r="B31" s="5" t="n">
        <v>-2963</v>
      </c>
      <c r="C31" s="5" t="n">
        <v>-3202</v>
      </c>
      <c r="D31" s="5" t="n">
        <v>-2955</v>
      </c>
    </row>
    <row r="32" spans="1:4">
      <c r="A32" s="4" t="s">
        <v>176</v>
      </c>
      <c r="B32" s="5" t="n">
        <v>95749</v>
      </c>
      <c r="C32" s="5" t="n">
        <v>166340</v>
      </c>
      <c r="D32" s="5" t="n">
        <v>47938</v>
      </c>
    </row>
    <row r="33" spans="1:4">
      <c r="A33" s="4" t="s">
        <v>177</v>
      </c>
      <c r="B33" s="5" t="n">
        <v>-52820</v>
      </c>
      <c r="C33" s="5" t="n">
        <v>-27772</v>
      </c>
      <c r="D33" s="5" t="n">
        <v>-20199</v>
      </c>
    </row>
    <row r="34" spans="1:4">
      <c r="A34" s="4" t="s">
        <v>178</v>
      </c>
      <c r="B34" s="5" t="n">
        <v>303000</v>
      </c>
      <c r="C34" s="5" t="n">
        <v>226000</v>
      </c>
      <c r="D34" s="5" t="n">
        <v>95500</v>
      </c>
    </row>
    <row r="35" spans="1:4">
      <c r="A35" s="4" t="s">
        <v>179</v>
      </c>
      <c r="B35" s="5" t="n">
        <v>-189000</v>
      </c>
      <c r="C35" s="5" t="n">
        <v>-245000</v>
      </c>
      <c r="D35" s="5" t="n">
        <v>-93000</v>
      </c>
    </row>
    <row r="36" spans="1:4">
      <c r="A36" s="4" t="s">
        <v>180</v>
      </c>
      <c r="B36" s="5" t="n">
        <v>-87</v>
      </c>
    </row>
    <row r="37" spans="1:4">
      <c r="A37" s="4" t="s">
        <v>153</v>
      </c>
      <c r="B37" s="5" t="n">
        <v>-1140</v>
      </c>
    </row>
    <row r="38" spans="1:4">
      <c r="A38" s="4" t="s">
        <v>181</v>
      </c>
      <c r="B38" s="5" t="n">
        <v>297</v>
      </c>
      <c r="D38" s="5" t="n">
        <v>2525</v>
      </c>
    </row>
    <row r="39" spans="1:4">
      <c r="A39" s="4" t="s">
        <v>182</v>
      </c>
      <c r="B39" s="5" t="n">
        <v>-527</v>
      </c>
      <c r="C39" s="5" t="n">
        <v>-4943</v>
      </c>
      <c r="D39" s="5" t="n">
        <v>-455</v>
      </c>
    </row>
    <row r="40" spans="1:4">
      <c r="A40" s="4" t="s">
        <v>183</v>
      </c>
      <c r="B40" s="5" t="n">
        <v>-42158</v>
      </c>
      <c r="C40" s="5" t="n">
        <v>-36256</v>
      </c>
      <c r="D40" s="5" t="n">
        <v>-20841</v>
      </c>
    </row>
    <row r="41" spans="1:4">
      <c r="A41" s="4" t="s">
        <v>184</v>
      </c>
      <c r="B41" s="5" t="n">
        <v>153253</v>
      </c>
      <c r="C41" s="5" t="n">
        <v>212108</v>
      </c>
      <c r="D41" s="5" t="n">
        <v>203425</v>
      </c>
    </row>
    <row r="42" spans="1:4">
      <c r="A42" s="4" t="s">
        <v>185</v>
      </c>
      <c r="B42" s="5" t="n">
        <v>-1869</v>
      </c>
      <c r="C42" s="5" t="n">
        <v>5363</v>
      </c>
      <c r="D42" s="5" t="n">
        <v>6337</v>
      </c>
    </row>
    <row r="43" spans="1:4">
      <c r="A43" s="4" t="s">
        <v>186</v>
      </c>
      <c r="B43" s="5" t="n">
        <v>35014</v>
      </c>
      <c r="C43" s="5" t="n">
        <v>29651</v>
      </c>
      <c r="D43" s="5" t="n">
        <v>23314</v>
      </c>
    </row>
    <row r="44" spans="1:4">
      <c r="A44" s="4" t="s">
        <v>187</v>
      </c>
      <c r="B44" s="5" t="n">
        <v>33145</v>
      </c>
      <c r="C44" s="5" t="n">
        <v>35014</v>
      </c>
      <c r="D44" s="5" t="n">
        <v>29651</v>
      </c>
    </row>
    <row r="45" spans="1:4">
      <c r="A45" s="3" t="s">
        <v>188</v>
      </c>
    </row>
    <row r="46" spans="1:4">
      <c r="A46" s="4" t="s">
        <v>189</v>
      </c>
      <c r="B46" s="5" t="n">
        <v>16138</v>
      </c>
      <c r="C46" s="5" t="n">
        <v>12301</v>
      </c>
      <c r="D46" s="5" t="n">
        <v>13703</v>
      </c>
    </row>
    <row r="47" spans="1:4">
      <c r="A47" s="4" t="s">
        <v>190</v>
      </c>
      <c r="B47" s="5" t="n">
        <v>17007</v>
      </c>
      <c r="C47" s="5" t="n">
        <v>22713</v>
      </c>
      <c r="D47" s="5" t="n">
        <v>15948</v>
      </c>
    </row>
    <row r="48" spans="1:4">
      <c r="A48" s="4" t="s">
        <v>187</v>
      </c>
      <c r="B48" s="5" t="n">
        <v>33145</v>
      </c>
      <c r="C48" s="5" t="n">
        <v>35014</v>
      </c>
      <c r="D48" s="5" t="n">
        <v>29651</v>
      </c>
    </row>
    <row r="49" spans="1:4">
      <c r="A49" s="3" t="s">
        <v>191</v>
      </c>
    </row>
    <row r="50" spans="1:4">
      <c r="A50" s="4" t="s">
        <v>192</v>
      </c>
      <c r="B50" s="5" t="n">
        <v>22131</v>
      </c>
      <c r="C50" s="5" t="n">
        <v>18408</v>
      </c>
      <c r="D50" s="5" t="n">
        <v>13621</v>
      </c>
    </row>
    <row r="51" spans="1:4">
      <c r="A51" s="4" t="s">
        <v>193</v>
      </c>
      <c r="D51" s="5" t="n">
        <v>3778</v>
      </c>
    </row>
    <row r="52" spans="1:4">
      <c r="A52" s="4" t="s">
        <v>194</v>
      </c>
      <c r="B52" s="5" t="n">
        <v>6791</v>
      </c>
      <c r="C52" s="5" t="n">
        <v>2616</v>
      </c>
      <c r="D52" s="5" t="n">
        <v>1565</v>
      </c>
    </row>
    <row r="53" spans="1:4">
      <c r="A53" s="4" t="s">
        <v>195</v>
      </c>
      <c r="B53" s="6" t="n">
        <v>654</v>
      </c>
      <c r="C53" s="6" t="n">
        <v>815</v>
      </c>
      <c r="D53" s="6" t="n">
        <v>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08:30:59Z</dcterms:created>
  <dcterms:modified xmlns:dcterms="http://purl.org/dc/terms/" xmlns:xsi="http://www.w3.org/2001/XMLSchema-instance" xsi:type="dcterms:W3CDTF">2019-02-27T08:30:59Z</dcterms:modified>
</cp:coreProperties>
</file>